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LIQUIDITY AND OTHER UNCERTAINTI"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COUNTS RECEIVABLE, NET" sheetId="12" state="visible" r:id="rId12"/>
    <sheet xmlns:r="http://schemas.openxmlformats.org/officeDocument/2006/relationships" name="INVENTORY,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FINANCING ARRANGEMENTS" sheetId="17" state="visible" r:id="rId17"/>
    <sheet xmlns:r="http://schemas.openxmlformats.org/officeDocument/2006/relationships" name="STOCKHOLDERS_ EQUITY" sheetId="18" state="visible" r:id="rId18"/>
    <sheet xmlns:r="http://schemas.openxmlformats.org/officeDocument/2006/relationships" name="STOCK BASED COMPENSATION" sheetId="19" state="visible" r:id="rId19"/>
    <sheet xmlns:r="http://schemas.openxmlformats.org/officeDocument/2006/relationships" name="CONCENTRATIONS AND CREDIT RISK"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S (Tables)" sheetId="27" state="visible" r:id="rId27"/>
    <sheet xmlns:r="http://schemas.openxmlformats.org/officeDocument/2006/relationships" name="ACCOUNTS RECEIVABLE, NET (Table" sheetId="28" state="visible" r:id="rId28"/>
    <sheet xmlns:r="http://schemas.openxmlformats.org/officeDocument/2006/relationships" name="INVENTORY, NET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STOCKHOLDERS_ EQUITY (Tables)" sheetId="33" state="visible" r:id="rId33"/>
    <sheet xmlns:r="http://schemas.openxmlformats.org/officeDocument/2006/relationships" name="STOCK BASED COMPENSATION (Table"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ORGANIZATION AND NATURE OF OP_2" sheetId="37" state="visible" r:id="rId37"/>
    <sheet xmlns:r="http://schemas.openxmlformats.org/officeDocument/2006/relationships" name="LIQUIDITY AND OTHER UNCERTAIN_2" sheetId="38" state="visible" r:id="rId38"/>
    <sheet xmlns:r="http://schemas.openxmlformats.org/officeDocument/2006/relationships" name="SCHEDULE OF ESTIMATED USEFUL LI" sheetId="39" state="visible" r:id="rId39"/>
    <sheet xmlns:r="http://schemas.openxmlformats.org/officeDocument/2006/relationships" name="SCHEDULE OF ANTIDILUTIVE SECURI" sheetId="40" state="visible" r:id="rId40"/>
    <sheet xmlns:r="http://schemas.openxmlformats.org/officeDocument/2006/relationships" name="SUMMARY OF SIGNIFICANT ACCOUN_4" sheetId="41" state="visible" r:id="rId41"/>
    <sheet xmlns:r="http://schemas.openxmlformats.org/officeDocument/2006/relationships" name="SCHEDULE OF DISAGGREGATION OF R" sheetId="42" state="visible" r:id="rId42"/>
    <sheet xmlns:r="http://schemas.openxmlformats.org/officeDocument/2006/relationships" name="SCHEDULE OF CONTRACT LIABILITIE" sheetId="43" state="visible" r:id="rId43"/>
    <sheet xmlns:r="http://schemas.openxmlformats.org/officeDocument/2006/relationships" name="REVENUES (Details Narrative)" sheetId="44" state="visible" r:id="rId44"/>
    <sheet xmlns:r="http://schemas.openxmlformats.org/officeDocument/2006/relationships" name="SCHEDULE OF ACCOUNTS RECEIVABLE" sheetId="45" state="visible" r:id="rId45"/>
    <sheet xmlns:r="http://schemas.openxmlformats.org/officeDocument/2006/relationships" name="SCHEDULE OF INVENTORY (Details)" sheetId="46" state="visible" r:id="rId46"/>
    <sheet xmlns:r="http://schemas.openxmlformats.org/officeDocument/2006/relationships" name="INVENTORY, NET (Details Narrati" sheetId="47" state="visible" r:id="rId47"/>
    <sheet xmlns:r="http://schemas.openxmlformats.org/officeDocument/2006/relationships" name="SCHEDULE OF PREPAID EXPENSES AN" sheetId="48" state="visible" r:id="rId48"/>
    <sheet xmlns:r="http://schemas.openxmlformats.org/officeDocument/2006/relationships" name="SCHEDULE OF PROPERTY AND EQUIPM" sheetId="49" state="visible" r:id="rId49"/>
    <sheet xmlns:r="http://schemas.openxmlformats.org/officeDocument/2006/relationships" name="PROPERTY AND EQUIPMENT, NET (De" sheetId="50" state="visible" r:id="rId50"/>
    <sheet xmlns:r="http://schemas.openxmlformats.org/officeDocument/2006/relationships" name="SCHEDULE OF INTANGIBLE ASSETS, " sheetId="51" state="visible" r:id="rId51"/>
    <sheet xmlns:r="http://schemas.openxmlformats.org/officeDocument/2006/relationships" name="SCHEDULE OF FUTURE AMORTIZATION" sheetId="52" state="visible" r:id="rId52"/>
    <sheet xmlns:r="http://schemas.openxmlformats.org/officeDocument/2006/relationships" name="INTANGIBLE ASSETS, NET (Details" sheetId="53" state="visible" r:id="rId53"/>
    <sheet xmlns:r="http://schemas.openxmlformats.org/officeDocument/2006/relationships" name="FINANCING ARRANGEMENTS (Details" sheetId="54" state="visible" r:id="rId54"/>
    <sheet xmlns:r="http://schemas.openxmlformats.org/officeDocument/2006/relationships" name="SCHEDULE OF PAYMENT OF PREFERRE" sheetId="55" state="visible" r:id="rId55"/>
    <sheet xmlns:r="http://schemas.openxmlformats.org/officeDocument/2006/relationships" name="SCHEDULE OF FAIR VALUE ASSUMPTI" sheetId="56" state="visible" r:id="rId56"/>
    <sheet xmlns:r="http://schemas.openxmlformats.org/officeDocument/2006/relationships" name="SCHEDULE OF WARRANT ACTIVITY (D" sheetId="57" state="visible" r:id="rId57"/>
    <sheet xmlns:r="http://schemas.openxmlformats.org/officeDocument/2006/relationships" name="STOCKHOLDERS_ EQUITY (Details N" sheetId="58" state="visible" r:id="rId58"/>
    <sheet xmlns:r="http://schemas.openxmlformats.org/officeDocument/2006/relationships" name="SCHEDULE OF STOCK-BASED COMPENS" sheetId="59" state="visible" r:id="rId59"/>
    <sheet xmlns:r="http://schemas.openxmlformats.org/officeDocument/2006/relationships" name="SCHEDULE OF STOCK-BASED COMPE_2" sheetId="60" state="visible" r:id="rId60"/>
    <sheet xmlns:r="http://schemas.openxmlformats.org/officeDocument/2006/relationships" name="SCHEDULE OF STOCK-BASED PAYMENT" sheetId="61" state="visible" r:id="rId61"/>
    <sheet xmlns:r="http://schemas.openxmlformats.org/officeDocument/2006/relationships" name="SCHEDULE OF RESTRICTED STOCK AC" sheetId="62" state="visible" r:id="rId62"/>
    <sheet xmlns:r="http://schemas.openxmlformats.org/officeDocument/2006/relationships" name="STOCK BASED COMPENSATION (Detai" sheetId="63" state="visible" r:id="rId63"/>
    <sheet xmlns:r="http://schemas.openxmlformats.org/officeDocument/2006/relationships" name="CONCENTRATIONS AND CREDIT RISK " sheetId="64" state="visible" r:id="rId64"/>
    <sheet xmlns:r="http://schemas.openxmlformats.org/officeDocument/2006/relationships" name="RELATED PARTY TRANSACTIONS (Det" sheetId="65" state="visible" r:id="rId65"/>
    <sheet xmlns:r="http://schemas.openxmlformats.org/officeDocument/2006/relationships" name="SCHEDULE OF COMPONENTS OF LEASE" sheetId="66" state="visible" r:id="rId66"/>
    <sheet xmlns:r="http://schemas.openxmlformats.org/officeDocument/2006/relationships" name="SCHEDULE OF OPERATING LEASES RI" sheetId="67" state="visible" r:id="rId67"/>
    <sheet xmlns:r="http://schemas.openxmlformats.org/officeDocument/2006/relationships" name="SCHEDULE OF WEIGHTED-AVERAGE RE" sheetId="68" state="visible" r:id="rId68"/>
    <sheet xmlns:r="http://schemas.openxmlformats.org/officeDocument/2006/relationships" name="SCHEDULE OF CASH FLOW INFORMATI" sheetId="69" state="visible" r:id="rId69"/>
    <sheet xmlns:r="http://schemas.openxmlformats.org/officeDocument/2006/relationships" name="SCHEDULE OF FUTURE MINIMUM RENT" sheetId="70" state="visible" r:id="rId70"/>
    <sheet xmlns:r="http://schemas.openxmlformats.org/officeDocument/2006/relationships" name="COMMITMENTS AND CONTINGENCIES_2" sheetId="71" state="visible" r:id="rId71"/>
    <sheet xmlns:r="http://schemas.openxmlformats.org/officeDocument/2006/relationships" name="SCHEDULE OF RECONCILIATION STAT" sheetId="72" state="visible" r:id="rId72"/>
    <sheet xmlns:r="http://schemas.openxmlformats.org/officeDocument/2006/relationships" name="SCHEDULE OF DEFERRED TAX (Detai" sheetId="73" state="visible" r:id="rId73"/>
    <sheet xmlns:r="http://schemas.openxmlformats.org/officeDocument/2006/relationships" name="INCOME TAXES (Details Narrative"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4643</t>
        </is>
      </c>
    </row>
    <row r="13">
      <c r="A13" s="4" t="inlineStr">
        <is>
          <t>Entity Registrant Name</t>
        </is>
      </c>
      <c r="B13" s="4" t="inlineStr">
        <is>
          <t>AYRO,
INC.</t>
        </is>
      </c>
    </row>
    <row r="14">
      <c r="A14" s="4" t="inlineStr">
        <is>
          <t>Entity Central Index Key</t>
        </is>
      </c>
      <c r="B14" s="4" t="inlineStr">
        <is>
          <t>0001086745</t>
        </is>
      </c>
    </row>
    <row r="15">
      <c r="A15" s="4" t="inlineStr">
        <is>
          <t>Entity Tax Identification Number</t>
        </is>
      </c>
      <c r="B15" s="4" t="inlineStr">
        <is>
          <t>98-0204758</t>
        </is>
      </c>
    </row>
    <row r="16">
      <c r="A16" s="4" t="inlineStr">
        <is>
          <t>Entity Incorporation, State or Country Code</t>
        </is>
      </c>
      <c r="B16" s="4" t="inlineStr">
        <is>
          <t>DE</t>
        </is>
      </c>
    </row>
    <row r="17">
      <c r="A17" s="4" t="inlineStr">
        <is>
          <t>Entity Address, Address Line One</t>
        </is>
      </c>
      <c r="B17" s="4" t="inlineStr">
        <is>
          <t>900
                                            E. Old Settlers Boulevard</t>
        </is>
      </c>
    </row>
    <row r="18">
      <c r="A18" s="4" t="inlineStr">
        <is>
          <t>Entity Address, Address Line Two</t>
        </is>
      </c>
      <c r="B18" s="4" t="inlineStr">
        <is>
          <t>Suite 100</t>
        </is>
      </c>
    </row>
    <row r="19">
      <c r="A19" s="4" t="inlineStr">
        <is>
          <t>Entity Address, City or Town</t>
        </is>
      </c>
      <c r="B19" s="4" t="inlineStr">
        <is>
          <t>Round
    Rock</t>
        </is>
      </c>
    </row>
    <row r="20">
      <c r="A20" s="4" t="inlineStr">
        <is>
          <t>Entity Address, State or Province</t>
        </is>
      </c>
      <c r="B20" s="4" t="inlineStr">
        <is>
          <t>TX</t>
        </is>
      </c>
    </row>
    <row r="21">
      <c r="A21" s="4" t="inlineStr">
        <is>
          <t>Entity Address, Postal Zip Code</t>
        </is>
      </c>
      <c r="B21" s="4" t="inlineStr">
        <is>
          <t>78664</t>
        </is>
      </c>
    </row>
    <row r="22">
      <c r="A22" s="4" t="inlineStr">
        <is>
          <t>City Area Code</t>
        </is>
      </c>
      <c r="B22" s="4" t="inlineStr">
        <is>
          <t>(512)</t>
        </is>
      </c>
    </row>
    <row r="23">
      <c r="A23" s="4" t="inlineStr">
        <is>
          <t>Local Phone Number</t>
        </is>
      </c>
      <c r="B23" s="4" t="inlineStr">
        <is>
          <t>994-4917</t>
        </is>
      </c>
    </row>
    <row r="24">
      <c r="A24" s="4" t="inlineStr">
        <is>
          <t>Title of 12(b) Security</t>
        </is>
      </c>
      <c r="B24" s="4" t="inlineStr">
        <is>
          <t>Common
    Stock, par value $0.0001 per share</t>
        </is>
      </c>
    </row>
    <row r="25">
      <c r="A25" s="4" t="inlineStr">
        <is>
          <t>Trading Symbol</t>
        </is>
      </c>
      <c r="B25" s="4" t="inlineStr">
        <is>
          <t>AYRO</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74948791</v>
      </c>
    </row>
    <row r="36">
      <c r="A36" s="4" t="inlineStr">
        <is>
          <t>Entity Common Stock, Shares Outstanding</t>
        </is>
      </c>
      <c r="C36" s="6" t="n">
        <v>36909956</v>
      </c>
    </row>
    <row r="37">
      <c r="A37" s="4" t="inlineStr">
        <is>
          <t>Documents incorporated by reference</t>
        </is>
      </c>
      <c r="B37" s="4" t="inlineStr">
        <is>
          <t>Portions
of the definitive Proxy Statement of AYRO, Inc., relating to the Annual Meeting of Stockholders to be filed within 120 days after the
end of the fiscal year covered by this Form 10-K, are incorporated into Part III of this Form 10-K by reference</t>
        </is>
      </c>
    </row>
    <row r="38">
      <c r="A38" s="4" t="inlineStr">
        <is>
          <t>ICFR Auditor Attestation Flag</t>
        </is>
      </c>
      <c r="B38" s="4" t="inlineStr">
        <is>
          <t>false</t>
        </is>
      </c>
    </row>
    <row r="39">
      <c r="A39" s="4" t="inlineStr">
        <is>
          <t>Auditor Firm ID</t>
        </is>
      </c>
      <c r="B39" s="4" t="inlineStr">
        <is>
          <t>711</t>
        </is>
      </c>
    </row>
    <row r="40">
      <c r="A40" s="4" t="inlineStr">
        <is>
          <t>Auditor Name</t>
        </is>
      </c>
      <c r="B40" s="4" t="inlineStr">
        <is>
          <t>Friedman LLP</t>
        </is>
      </c>
    </row>
    <row r="41">
      <c r="A41" s="4" t="inlineStr">
        <is>
          <t>Auditor Location</t>
        </is>
      </c>
      <c r="B41" s="4" t="inlineStr">
        <is>
          <t>East
    Hanover,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and Principles of Consolidation The
consolidated financial statements represent the consolidation of the accounts of the Company and its subsidiary in conformity with GAAP.
All intercompany accounts and transactions have been eliminated in consolidation.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allowance for doubtful accounts, valuation of inventory reserve, valuation of deferred
tax asset allowance, valuation of long lived assets, and the measurement of stock-based compensation expenses. Actual results could differ
from these estimates. Cash
and Cash Equivalents The
Company considers all highly-liquid investments purchased with a maturity of three months or less at the time of purchase to be cash
equivalents. The Company maintains total cash balances in one account which exceeds the federally insured limits. Management does not
believe this results in any significant credit risk. The Company has no cash equivalents as of December 31, 2021 and 2020. Fair
Value Measurements The
Company applies Accounting Standards Codification (“ASC”) 820, Fair Value Measurement The
carrying amounts of financial instruments reported in the accompanying consolidated financial statements for current assets and current
liabilities approximate the fair value because of the immediate or short-term maturities of the financial instruments. AYRO,
INC. AND SUBSIDIARIES NOTES
TO CONSOLIDATED FINANCIAL STATE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s
of December 31, 2021 and 2020, the Company did not have any level 1, level 2, or level 3 instruments. Accounts
Receivable, Net In
the normal course of business, the Company extends credit to customers. Accounts receivable, less the allowance for doubtful accounts,
reflect the net realizable value of receivables and approximate fair value. An allowance for doubtful accounts is maintained and reflects
the best estimate of probable losses determined principally on the basis of historical experience and specific allowances for known troubled
accounts. All accounts or portions thereof that are deemed to be uncollectible or that require an excessive collection cost are written
off to the allowance for doubtful accounts. As of December 31, 2021 and 2020, the Company had reserved an allowance for doubtful accounts
of $ 173,138 73,829 Inventory,
Net Inventory
consists of purchased chassis, cabs, batteries, truck beds and component parts which includes cost of raw materials, freight, direct
labor, and related production overhead and are stated at the lower of cost or net realizable value, as determined using a first-in, first-out
method. Inventory also includes a fleet of internally manufactured vehicles that serve demonstration and other purposes, the balance
of which is being depreciated over their useful lives. Management compares the cost of inventory with the net realizable value and, if
applicable, an allowance is made for writing down the inventory to its net realizable value, if lower than cost. On an ongoing basis,
inventory is reviewed for potential write-down for estimated obsolescence or unmarketable inventory based upon forecasts for future demand
and market conditions. Property
and Equipment, Net Property
and equipment, net, are stated at cost, less accumulated depreciation. Depreciation is recorded over the shorter of the estimated useful
life, of one to ten years, or the lease term of the applicable assets using the straight-line method beginning on the date an asset is
placed in service. The Company regularly evaluates the estimated remaining useful lives of the Company’s property and equipment,
net, to determine whether events or changes in circumstances warrant a revision to the remaining period of depreciation. Maintenance
and repairs are charged to expense when incurred. AYRO,
INC. AND SUBSIDIARIES NOTES
TO CONSOLIDATED FINANCIAL STATEMENTS The
estimated useful lives for significant property and equipment categories are as follows: SCHEDULE
OF ESTIMATED USEFUL LIVES
Computer
Equipment and Software 1 3
Furniture
and Fixtures 2 7
Machinery
and Equipment 5 10
Leasehold
Improvements Shorter
of useful or lease life Long-Lived
Assets, Including Definite-Lived Intangible Assets Intangible
assets are stated at cost less accumulated amortization. Amortization is generally recorded on a straight-line basis over estimated useful
life of 5 10 Long-lived
asset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ll tooling related to the AYRO 411x Fleet has been accelerated to the end date of the 2022 vehicle life. Leases Operating
lease assets are included within operating lease right-of-use assets, and the corresponding operating lease obligation on the consolidated
balance sheets as of December 31, 2021 and 2020.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393,231 134,310 Subscription
revenue Subscription
revenue from revenue sharing with Destination Fleet Operators (“DFO”) and other vehicle rental agreements is recorded in
the month the vehicles in the Company’s fleet is rented. The Company established its rental fleet in late March 2019, which is
recorded in the property and equipment section of the accompanying consolidated balance sheets. For the rental fleet, the Company retains
title and ownership to the vehicles and places them in DFO’s in resort communities that typically rent golf cars for use in those
communities. In August 2020, the Company phased out the production of its 311 line, which were the vehicles used in the rental offering.
The change in production did not represent a strategic shift that will have a major effect on the Company’s operations or financial
results. Services
and other revenue Services
and other revenue consist of non-warranty after-sales vehicle services. Revenue is typically recognized at a point in time when services
and replacement parts are provided. AYRO,
INC. AND SUBSIDIARIES NOTES
TO CONSOLIDATED FINANCIAL STATEMENTS Segment
Reporting The
Company operates in one business segment which focuses on the manufacturing and sales of environmentally-conscious, minimal-footprint
electric vehicles. The Company’s business offerings have similar economic and other characteristics, including the nature
of products, manufacturing, types of customers, and distribution methods. The chief operating decision maker (CODM) reviews profit and
loss information on a consolidated basis to assess performance and make overall operating decisions. The consolidated financial statements
reflect the financial results of the Company’s one reportable operating segment. The Company has no significant revenues or tangible
assets outside of the United States.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income tax calculation represents management’s best estimate on the most likely future tax consequences of events
that have been recognized in the consolidated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 As of December 31, 2021 and 2020, there were no accruals for uncertain tax positions. Warrants
and Preferred Shares The
accounting treatment of warrants and preferred share series issued is determined pursuant to the guidance provided by ASC 470, Debt Distinguishing Liabilities from Equity Derivatives and Hedging Stock-Based
Compensation The
Company accounts for stock-based compensation in accordance with ASC 718, Compensation-Stock Compensation (“ASC 718”).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In
June 2018, the Financial Accounting Standards Board (“FASB”) issued Accounting Standard Update (“ASU”) 2018-07,
Compensation - Stock Compensation (Topic 718): Improvements to Nonemployee Share-Based Payment Accounting (“ASU 2018-07”).
ASU 2018-07 expands the guidance in ASC 718 to include share-based payments for goods and services to non-employees and generally aligns
it with the guidance for share-based payments to employees. In accordance with ASU 2018-07, these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AYRO,
INC. AND SUBSIDIARIES NOTES
TO CONSOLIDATED FINANCIAL STATEMENTS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On
May 28, 2020, pursuant to the previously announced Merger Agreement, dated December 19, 2019, the Company issued prefunded common stock
warrants to purchase 1,193,391 The
following potentially dilutive securities have been excluded from the computation of diluted weighted average shares outstanding as they
would be anti-dilutive: SCHEDULE
OF ANTIDILUTIVE SECURITIES EXCLUDED FROM COMPUTATION OF EARNINGS PER SHARE
For
the Years Ended December 31,
2021 2020
Options
to purchase common stock 1,338,675 1,920,269
Restricted
stock unvested 450,000 1,072,503
Restricted
stock vested - unissued 43,000 -
Warrants
outstanding 6,108,823 3,501,014
Preferred
stock outstanding 2,475 2,475
Totals 7,942,973 6,496,261 Research
and development costs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included were $ 11,449,617 1,920,548 Recent
Accounting Pronouncements In
October 2020, the FASB issued ASU 2020-10, Codification
Improvements .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The
Company has not seen a material impact in the adoption of ASU 2020-10 on its consolidated financial statements. AYRO,
INC. AND SUBSIDIARIES NOTES
TO CONSOLIDATED FINANCIAL STATEMENTS In
June 2016, the FASB issued ASU 2016-13 - Financial Instruments-Credit Losses-Measurement of Credit Losses on Financial Instruments 326, November 2018 (2018 19 November 2019 (2019 10 2019 11 January 2020 2020 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NOTE
4. REVENUES Disaggregation
of Revenue Revenue
by type consists of the following: SCHEDULE
OF DISAGGREGATION OF REVENUE
Years
Ended December 31,
2021 2020
Revenue
type
Product
revenue $ 2,419,822 $ 1,506,055
Shipping
revenue 227,089 94,099
Subscription
revenue - 1,786
Service
income 36,686 2,129
Revenue $ 2,683,597 $ 1,604,069 Contract
Liabilities The
Company recognizes a contract liability when a consideration is received, or if the Company has the unconditional right to receive consideration,
in advance of satisfying the performance obligation. A contract liability is the Company’s obligation to transfer goods or services
to a customer for which the Company has received consideration, or an amount of consideration is due from the customer. The table below
details the activity in the Company’s contract liabilities as of December 31, 2021 and 2020. The balance at the end of each period
is reported as contract liability in the Company’s consolidated balance sheet. SCHEDULE
OF CONTRACT LIABILITIES
December
31, December
31,
2021 2020
Balance,
beginning of period $ 24,000 $ -
Additions - 183,319
Transfer
to revenue (24,000 ) (159,319 )
Balance,
end of period $ - $ 24,000 Warranty
Reserve The
Company records a reserve for warranty repairs upon the initial delivery of vehicles to its dealer network. The Company provides a product
warranty on each vehicle including powertrain, battery pack and electronics package. Such warranty matches the product warranty provided
by its supply chain for warranty parts for all unaltered vehicles and is not considered a separate performance obligation. The supply
chain warranty does not cover warranty-based labor needed to replace a part under warranty. Warranty reserves include management’s
best estimate of the projected cost of labor to repair/replace all items under warranty. The Company reserves a percentage of all dealer-based
sales to cover an industry-standard warranty fund to support dealer labor warranty repairs. Such percentage is recorded as a component
of cost of revenues in the statement of operations. As of December 31, 2021 and 2020, warranty reserves were recorded within accrued
expenses of $ 240,517 43,278 AYRO,
INC. AND SUBSIDIARIES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NOTE
5. ACCOUNTS RECEIVABLE, NET Accounts
receivable, net consists of amounts due from invoiced customers and product deliveries and were as follows: SCHEDULE
OF ACCOUNTS RECEIVABLE
December
31, December
31,
2021 2020
Trade
receivables $ 1,142,567 $ 839,679
Less:
Allowance for doubtful accounts (173,138 ) (73,829 )
Total $ 969,429 $ 765,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1</t>
        </is>
      </c>
    </row>
    <row r="3">
      <c r="A3" s="3" t="inlineStr">
        <is>
          <t>Inventory Disclosure [Abstract]</t>
        </is>
      </c>
    </row>
    <row r="4">
      <c r="A4" s="4" t="inlineStr">
        <is>
          <t>INVENTORY, NET</t>
        </is>
      </c>
      <c r="B4" s="4" t="inlineStr">
        <is>
          <t xml:space="preserve">NOTE
6. INVENTORY, NET Inventory,
net consisted of the following: SCHEDULE
OF INVENTORY
December
31, December
31,
2021 2020
Raw
materials $ 3,481,614 $ 634,085
Work-in-progress 51,441 -
Finished
goods 210,982 539,169
Total $ 3,744,037 $ 1,173,254 Management
has determined that the 411x selling price didn’t support increased freight in costs associated with increased costs of shipments
from China, and as a result $ 1,080,583 388,735 95,544 123,1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NOTE
7. PREPAID EXPENSES AND OTHER CURRENT ASSETS SCHEDULE
OF PREPAID EXPENSES AND OTHER CURRENT ASSETS
December
31, December
31,
2021 2020
Prepaid
final assembly services $ 439,660 $ 520,000
Prepayments
for inventory 1,622,617 976,512
Prepaid
other 213,901 112,250
Total $ 2,276,178 $ 1,608,762 AYRO,
INC. AND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8. PROPERTY AND EQUIPMENT, NET Property
and equipment, net consisted of the following: SCHEDULE
OF PROPERTY AND EQUIPMENT, NET
December
31, December
31,
2021 2020
Computer
and equipment $ 853,695 $ 815,704
Furniture
and fixtures 173,155 127,401
Lease
improvements 282,271 221,802
Prototypes 300,376 300,376
Computer
software 455,875 62,077
Property
and Equipment gross 2,065,372 1,527,360
Less:
Accumulated depreciation (1,230,212 ) (916,048 )
Property
and Equipment net $ 835,160 $ 611,312 Depreciation
expense for the years ended December 31, 2021 and 2020 was $ 314,164 209,4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NOTE
9. INTANGIBLE ASSETS, NET Intangible
assets, net consisted of the following: SCHEDULE
OF INTANGIBLE ASSETS, NET
December
31, 2021
Weighted-
Net Average
Gross Accumulated Carrying Amortization
Amount Amortization Amount Period
Supply
chain development $ 404,622 $ (385,710 ) $ 18,912 0.19
Patents
and trademarks 123,414 (54,004 ) 69,410 2.25
$ 528,036 $ (439,714 ) $ 88,322
December
31, 2020
Weighted-
Net Average
Gross Accumulated Carrying Amortization
Amount Amortization Amount Period
Supply
chain development $ 395,248 $ (291,937 ) $ 103,311 1.05
Patents 70,435 (29,901 ) 40,534 2.45
$ 465,683 $ (321,838 ) $ 143,845 Amortization
expense for the years ended December 31, 2021 and 2020, was $ 117,876 114,668 AYRO,
INC. AND SUBSIDIARIES NOTES
TO CONSOLIDATED FINANCIAL STATEMENTS As
of December 31, 2021, the intangible assets amortization expense to be recognized for each of the succeeding four years are as follows: SCHEDULE
OF FUTURE AMORTIZATION EXPENSES
Period
ending December 31, Future Amortization Expense
2022 $ 39,465
2023 24,156
2024 17,339
2025 7,362
Total $ 88,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 xml:space="preserve">NOTE
10. FINANCING ARRANGEMENTS In
August of 2018, the Company entered into an auto financing arrangement with an auto lender (“Auto Financing Note”) in the
amount of $ 36,962 August 31, 2023 8.34 Interest
expense for the years ended December 31, 2021 and 2020 was $ 1,971 2,119 Financing
arrangements settled during the periods presented are as follows: 2019
$500,000 Founder Bridge Note In
October 2019, the Company received $ 500,000 14 143,975 136,340 398,017 The
final amount paid was $ 517,405 500,000 17,405 0 52,500 0 103,602 193,693 2019
Vendor Payable Conversion Note In
December 2019, a marketing firm agreed to convert 90 137,729 15 May 31, 2021 17,997 46,683 143,454 137,729 5,725 Interest expense for the years
ended December 31, 2021 and 2020 was $ 0 15,494 0 24,008 20,007 2019
$1,000,000 Convertible Bridge Notes In
December of 2019, the Company received cash in exchange for convertible promissory notes from five institutional lenders totaling $ 1,000,000 5 1,030,585 0 20,833 2020
$500,000 Bridge Notes In
February 2020, the Company received cash in exchange for promissory notes from three institutional lenders totaling $ 500,000 The maturity
date of the notes was the earlier of (1) the closing of the Merger, (2) May 31, 2020, and (3) ninety (90) days the Company determines
not to proceed with the Merger 7 Interest expense for the years ended December 31, 2021 and 2020 was
$ 0 9,373 AYRO,
INC. AND SUBSIDIARIES NOTES
TO CONSOLIDATED FINANCIAL STATEMENTS 2020
$600,000 Bridge Notes In
April 2020, the Company issued a secured promissory note payable to an individual investor providing $ 600,000 Interest expense for the years ended December 31, 2021 and 2020 was $ 0 10,233 0 108,788 353,225 2020
Paycheck Protection Program Term Note In
May 2020, the Company entered into a Paycheck Protection Program Term Note (the “PPP Note”) with Pacific Western Bank, NA
in the amount of $ 218,000 May 20, 2022 1 The
forgiveness amount of $ 218,000 1,363 other
income line item on the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1. STOCKHOLDERS’ EQUITY Common
Stock In
April 2020, the Company issued 553,330 600,000 On
June 17, 2020, the Company entered into a Securities Purchase Agreement with certain existing investors, pursuant to which the Company
sold, in a registered public offering by the Company directly to the investors an aggregate of 2,200,000 0.0001 2.50 5,500,000 435,000 On
July 6, 2020, the Company entered into a Securities Purchase Agreement with certain existing investors, pursuant to which the Company
sold, in a registered public offering by the Company directly to the investors an aggregate of 3,157,895 0.0001 4.75 15,000,000 1,249,200 On
July 21, 2020, the Company entered into a Securities Purchase Agreement with certain existing investors, pursuant to which the Company
sold, in a registered public offering by the Company directly to the investors an aggregate of 1,850,000 0.0001 5.00 9,250,000 740,000 Each purchaser also had the right to purchase, on or before October 19, 2020, additional shares of common stock (the “Additional
Shares”) equal to the full amount of 75% of the common stock it purchased at the initial closing, or an aggregate of 1,387,500
shares, at an offering price of $5.00 per share 420,000 0.0001 5.00 2,100,000 168,000 During
July 2020, the Company issued 225,590 7,833 On
November 22, 2020, the Company entered into a Securities Purchase Agreement with certain institutional and accredited investors, pursuant
to which such stockholders agreed to purchase an aggregate of 1,650,164 0.0001 6.06 10,000,000 847,619 During
the year ended December 31, 2020, the Company issued 5,074,645 5,092,806 3,926,818 During
the year ended December 31, 2020, the Company issued 1,030,585 1,000,000 During
the year ended December 31, 2020, the Company issued 2,337,663 3,060,740 During
the year ended December 31, 2020, the Company issued 1,573,218 0.0001 2,000,000 609,010 AYRO,
INC. AND SUBSIDIARIES NOTES
TO CONSOLIDATED FINANCIAL STATEMENTS During
the year ended December 31, 2020, the Company issued 1,037,496 In
December 2020, based on its contract, the Company agreed to issue 15,000 42,300 During
the year ended December 31, 2020, the Company issued 2,007,193 7,360,985 During
the year ended December 31, 2020, the Company issued 6,817 16,669 During
the year ended December 31, 2020, the Company issued 795 955 On
January 25, 2021, AYRO entered into a Securities Purchase Agreement with certain institutional and accredited investors, pursuant to
which AYRO agreed to issue and sell in a registered direct offering (the “January 2021 Offering”) an aggregate of 3,333,334 0.0001 6.00 20,000,004 1,648,608 On
February 11, 2021, AYRO entered into a Securities Purchase Agreement with certain institutional and accredited investors, pursuant to
which AYRO agreed to issue and sell in a registered direct offering (the “February 2021 Offering”) an aggregate of 4,400,001 0.0001 9.50 41,800,008 3,394,054 Each purchaser was also granted an option to purchase, on or before
February 16, 2022, additional shares of common stock equal to the full amount of 75% of the common stock it purchased at the initial
closing, or an aggregate of 3,300,001 11.50 On
March 17, 2021, in connection with that certain Agreement and Plan of Merger dated December 19, 2019, whereby certain former stockholders
of AYRO Operating entered into lock-up agreements (collectively, the “May Lock-Up Agreements”) pursuant to which they agreed
to certain restrictions on the transfer or sale of shares of the Company’s common stock for the one-year period following the Merger,
AYRO modified the May Lock-Up Agreements to allow each stockholder party to a May Lock-Up Agreement to (i) sell up to 5% of such stockholder’s
holdings in the Company’s common stock on any trading day (with such 5% limitation to be measured as of the date of each sale)
and (ii) allow for unlimited sales of the Company’s common stock for any sales made at $10.00 per share or greater Pursuant
to the Securities Purchase Agreement dated July 21, 2020, during the year ended December 31, 2021 investors purchased 302,500 0.0001 5.00 1,512,500 During
February 2021, the Company issued 13,642 100,000 During
the year ended December 31, 2021, the Company issued 555,004 1,506,999 During
the year ended December 31, 2021, the Company issued 1,158,891 Restricted
Stock During
the year ended December 31, 2020, the Company issued 1,087,618 5.27 15,115 172,000 7.66 43,000 1,201,891 434,166 6,323,880 2,684,371 434,166 Preferred
Stock Upon
closing of the Merger, the Company assumed the Series H, H-3 and H-6 preferred stock of DropCar, Inc., which respective conversion prices
have been adjusted to reflect the May 2020 one-for-five reverse split. Series
H Convertible Preferred Stock Under
the terms of the Series H Certificate of Designation, each share of the Company’s Series H Convertible Preferred Stock (the “Series
H Preferred Stock”) has a stated value of $ 154.00 184.80 9.99 SCHEDULE OF PAYMENT OF PREFERRED STOCK
Number
of Series H Preferred Stock outstanding as of December 31, 2021 8
Multiplied
by the stated value $ 154
Equals
the gross stated value $ 1,232
Divided
by the conversion price $ 184.8
Equals
the convertible shares of Company Common Stock 7
Multiplied
by the fair market value of Company Common Stock as of December 31, 2021 $ 1.61
Equals
the payment $ 11 AYRO,
INC. AND SUBSIDIARIES NOTES
TO CONSOLIDATED FINANCIAL STATEMENTS Series
H-3 Convertible Preferred Stock Pursuant
to the Series H-3 Certificate of Designation (as defined below), the holders of the Company’s Series H-3 Convertible Preferred
Stock (the “Series H-3 Preferred Stock”) are entitled to elect up to two members of a seven-member Board, subject to certain
step downs; pursuant to the Series H-3 securities purchase agreement, the Company agreed to effectuate the appointment of the designees
specified by the Series H-3 investors as directors of the Company. Under
the terms of the Series H-3 Certificate of Designation, each share of the Series H-3 Preferred Stock has a stated value of $ 138.00 165.60 9.99 In
the event of liquidation, the holders of the Series H-3 Preferred Stock are entitled, pari passu with the holders of common stock, to
receive a payment in the amount the holder would receive if such holder converted the Series H-3 Preferred Stock into common stock immediately
prior to the date of such payment. As of December 31, 2021 SCHEDULE OF PAYMENT OF PREFERRED STOCK
Number
of Series H-3 Preferred Stock outstanding as of December 31, 2021 1,234
Multiplied
by the stated value $ 138
Equals
the gross stated value $ 170,292
Divided
by the conversion price $ 165.6
Equals
the convertible shares of Company Common Stock 1,028
Multiplied
by the fair market value of Company Common Stock as of December 31, 2021 $ 1.61
Equals
the payment $ 1,655 Series
H-6 Convertible Preferred Stock On
February 5, 2020, the Company filed the Certificate of Designations, Preferences and Rights of the Series H-6 Preferred Stock (the “Series
H-6 Certificate of Designation”) with the Secretary of State of the State of Delaware, establishing and designating the rights,
powers and preferences of the Series H-6 Preferred Stock. The Company designated up to 50,000 72.00 Each share of Series H-6 Preferred Stock is convertible
at any time at the option of the holder thereof, into a number of shares of common stock of the Company determined by dividing the H-6
Stated Value by the initial conversion price of $ 3.60 3.60 9.99 AYRO,
INC. AND SUBSIDIARIES NOTES
TO CONSOLIDATED FINANCIAL STATEMENTS The
holders of Series H-6 Preferred Stock are entitled to certain anti-dilution adjustments if the Company issues shares of its common stock
at a lower price per share than the applicable conversion price of the Series H-6 Preferred Stock. If any such dilutive issuance occurs
prior to the conversion of the Series H-6 Preferred Stock, the conversion price will be adjusted downward to a price that cannot be less
than 20% of the exercise price of $ 3.60 In
the event of liquidation, the holders of the Series H-6 Preferred Stock are entitled, pari passu with the holders of common stock, to
receive a payment in the amount the holder would receive if such holder converted the Series H-6 Preferred Stock into common stock immediately
prior to the date of such payment. As of December 31, 2021, SCHEDULE OF PAYMENT OF PREFERRED STOCK
Number
of Series H-6 Preferred Stock outstanding as of December 31, 2021 50
Multiplied
by the stated value $ 72
Equals
the gross stated value $ 3,600
Divided
by the conversion price $ 2.5
Equals
the convertible shares of Company Common Stock 1,440
Multiplied
by the fair market value of Company Common Stock as of December 31, 2021 $ 1.61
Equals
the payment $ 2,318 AYRO
Series Seed Preferred Stock Prior
to the Merger, the Company was authorized to issue 8,472,500 December 31, 2021 and 2020, 7,360,985 2,007,193 AYRO,
INC. AND SUBSIDIARIES NOTES
TO CONSOLIDATED FINANCIAL STATEMENTS Warrants AYRO
Seed Warrants Prior
to the Merger, the Company issued 461,647
warrants (the “AYRO Seed Warrants”)
with an exercise price $ 7.33 .
The AYRO Seed Warrants terminate five years As of December 31, 2021, there
were 448,005
AYRO Seed Warrants
outstanding. For the years ended December 31, 2021 and 2020, the Company recorded warrant expense related to the AYRO Seed Warrants of
$ 0 and $ 36,760 ,
respectively. Series
I, J, H, H-1, H-3, H-4 and H-5 warrants transferred to AYRO common stock pursuant to the Merger. Series
I Warrants As
a result of the Merger, 14,636 69.00 If at any time (i)
the volume weighted average price (“VWAP”) of the Common Stock exceeds $ 138.00 14,636 . Series
H-3 Warrants As
a result of the Merger, 2,800 165.60 five 5 As
of December 31, 2021, there were 2,800 Exercise
of Series H-4 Warrants and Issuance of Series J Warrants Series
H-4 Warrants As
a result of the Merger, 37,453 15.60 15.60 As
of December 31, 2021, there were 37,453 AYRO,
INC. AND SUBSIDIARIES NOTES
TO CONSOLIDATED FINANCIAL STATEMENTS As
a result of the Merger, 52,023 30.00 45.00 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 As of December 31,
2021, there were 52,023 Series
H-5 Warrants As
a result of the Merger, 296,389 2.50 five years The
H-5 Warrants are entitled to certain anti-dilution adjustments if the Company issues shares of its common stock at a lower price per
share than the applicable exercise price (subject to a floor of $0.792 per share). An anti-dilution adjustment was triggered resulting
in an adjusted exercise price per share from $3.96 to $2.50, resulting in an issuance of an additional 173,091 warrants that are exercisable
at $2.50 per share 348,476 The
Company considers the change in exercise price due to the anti-dilution trigger related to the Series H-5 Warrants to be of an equity
nature, as the issuance allowed the warrant holders to exercise warrants in exchange for common stock, which represents an equity for
equity exchange. Therefore, the change in the fair value before and after the effect of the anti-dilution triggering event and the fair
value of the Series H-5 warrants will be treated as a deemed dividend in the amount of $ 432,727 967,143 534,416 The
warrants were valued using the Black-Scholes option pricing model on the date of the modification and issuance using the following assumptions:
(a) fair value of common stock of $ 2.77 89.96 0 0.24 5 The
Series H-1, H-3, H-4, J and H-5 Warrants expire through the years 2022-2024 AYRO,
INC. AND SUBSIDIARIES NOTES
TO CONSOLIDATED FINANCIAL STATEMENTS Other
AYRO Warrants On
June 19, 2020, the Company agreed to issue finder warrants (the “June Finder Warrants”) to purchase 27,273 2.75 126,000 2.875 5 126,000 27,273 On
July 8, 2020, the Company agreed to issue finder warrants (the “July 8 Finder Warrants”) to purchase 71,770 5.225 147,368 5.4625 The
July 8 Finder Warrants and July 8 Placement Agent Warrants terminate after a period of 5 71,770 147,368 On
July 22, 2020, the Company agreed to issue warrants to Palladium (the “July 22 Placement Agent Warrants”) to purchase 129,500 5.750 5 129,500 AYRO,
INC. AND SUBSIDIARIES NOTES
TO CONSOLIDATED FINANCIAL STATEMENTS On
September 25, 2020, the Company issued a warrant (the “September Warrant”) to purchase 31,348 3.19 The September Warrant is
immediately exercisable and expires on September 25, 2025 2.13 66,845 31,348 The
following assumptions were used to determine the fair value of the September Warrants: SCHEDULE OF FAIR VALUE ASSUMPTIONS OF WARRANTS
As
of
Dividend - %
Risk
Free Rate 0.30 %
Exercise
Price $ 2.90
Strike
Price $ 3.19
Term 5.00
Volatility 102 % On
November 22, 2020, the Company entered into a Securities Purchase Agreement with new and current stockholders of the Company, pursuant
to which such stockholders agreed to purchase shares of AYRO’s Common Stock, Series A Warrants and Series B Warrants to purchase
AYRO’s Common Stock for an aggregate purchase price of $ 9,999,997 1,237,624 825,084 8.09 May 24,
2021 8.90 terminate five years from
the date issuance on November 24, 2025 825,084 On
November 22, 2020, the Company agreed to issue finder warrants (the “November Finder Warrants”) to purchase 56,256 6.6660 57,756 6.9690 The
November Finder Warrants and November Placement Agent Warrants terminate after a period of 5 years on November 22, 2025 56,256 57,756 On
January 25, 2021, AYRO entered into a Securities Purchase Agreement with certain institutional and accredited investors, pursuant to
which AYRO agreed to issue and sell in the January 2021 Offering an aggregate of 3,333,334 0.0001 6.00 20.0 Each
purchaser was also granted a warrant to purchase, between July 26, 2021 and July 26, 2023, additional shares of common stock equal to
the full amount of the common stock it purchased at the initial closing, or an aggregate of 3,333,334 6.93 On
January 25, 2021, the Company agreed to issue warrants to Palladium, the placement agent for the January 2021 offering to purchase 233,334 6.93 3,566,668 On
February 11, 2021, the Company agreed to issue warrants to Spartan Capital Securities, LLC and its affiliates (the “February Finder
Warrants”) to purchase 15,574 10.925 35,885 10.45 255,584 10.925 5 51,459 255,584 A
summary of the Company’s warrants to purchase common stock activity is as follows: SCHEDULE OF WARRANT ACTIVITY
Shares
Underlying Warrants Weighted Average Exercise Price Weighted Average Remaining Contractual Term (in years)
Outstanding
at December 31, 2019 461,647 $ 7.33 4.22
Assumed
as part of the Merger 413,450 $ 14.11
Granted 7,728,872 $ 3.20
Exercised (5,092,806 ) $ 0.86
Expired (10,149 ) $ 145.2
Outstanding
at December 31, 2020 3,501,014 $ 8.03 2.87
Granted 3,873,711 $ 7.24
Exercised (13,642 ) $ 7.33
Expired (1,252,260 ) $ 8.80
Outstanding
at December 31, 2021 6,108,823 $ 7.37 2.31 AYRO,
INC.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NOTE
12. STOCK BASED COMPENSATION AYRO
2020 Long Term Incentive Plan On
May 28, 2020, the Company’s shareholders approved the AYRO, Inc. 2020 Long Term Incentive Plan for future grants of incentive stock
options, nonqualified stock, stock appreciation rights, restricted stock, restricted stock units, performance and other awards. The
Company has reserved a total of 4,089,650 1,498,740 AYRO
2017 Long Term Incentive Plan Prior
to the Merger, the Company granted stock options and warrants pursuant to the 2017 Long Term Incentive Plan effective January 1, 2017.
As of December 31, 2021, the 2017 Long Term Incentive Plan remains active, but no additional awards may be granted. DropCar
Amended and Restated 2014 Equity Incentive Plan The
DropCar Amended and Restated 2014 Equity Incentive Plan was amended in 2018 to increase the number of shares of Company common stock
available for issuance. Pursuant to the 2014 Equity Incentive Plan (the “2014 Plan”), 141,326 61,440 zero Stock-based
compensation, including stock options, warrants and restricted stock, expense is included in the consolidated statement of operations
as follows: SCHEDULE OF STOCK-BASED COMPENSATION
2021 2020
Years
Ended December 31,
2021 2020
Research
and development $ 73,447 $ 65,433
Sales
and marketing 224,076 160,480
General
and administrative 7,258,759 1,601,095
Total $ 7,556,282 $ 1,827,008 AYRO,
INC. AND SUBSIDIARIES NOTES
TO CONSOLIDATED FINANCIAL STATEMENTS Options The
following table reflects the stock option activity: SCHEDULE OF STOCK-BASED COMPENSATION, STOCK OPTIONS, ACTIVITY
Number of Shares Weighted Average Exercise Price Contractual Life (Years)
Outstanding
at December 31, 2019 996,645 $ 2.92 5.73
Assumed
as part of the Merger 61,440 $ 46.95
Granted 896,269 $ 3.06
Exercised (6,817 ) $ (2.45 )
Forfeitures (27,268 ) $ (2.86 )
Outstanding
at December 31, 2020 1,920,269 $ 4.40 8.66
Exercised (555,004 ) $ (2.72 )
Forfeitures (26,590 ) $ (2.52 )
Outstanding
at December 31, 2021 1,338,675 $ 5.14 8.26 Of
the outstanding options, 1,062,294 0 The
Company recognized $ 1,232,402 908,533 637,576 a Determining
the appropriate fair value of the stock-based awards requires the input of subjective assumptions, including the fair value of the Company’s
common stock, and for stock options, the expected life of the option, and the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AYRO,
INC. AND SUBSIDIARIES NOTES
TO CONSOLIDATED FINANCIAL STATEMENTS The
Company uses the following inputs when valuing stock-based awards. SCHEDULE OF STOCK-BASED PAYMENT AWARD, STOCK OPTIONS, VALUATION ASSUMPTIONS
For
the Years Ended December 31,
2021 2020
Expected
life (years) n/a 5.0
Risk-free
interest rate n/a 0.38 %
Expected
volatility n/a 89.76 %
Total
grant date fair value n/a $ 1.83 2.81 The
expected life of the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rable data and in periods prior to the Merger historical private placement data as a basis for its expected volatility to
calculate the fair value of option grants. The risk-free interest rate is based on U.S. Treasury notes with a term approximating the
expected life of the option at the grant-date. Restricted
Stock The
following table reflects the restricted stock activity: SCHEDULE
OF RESTRICTED STOCK ACTIVITY
Number of Shares Weighted Average Grant Price
Outstanding at December 31, 2019 - $ -
Granted 1,087,618 $ 5.27
Vested (15,115 ) $ (3.17 )
Outstanding at December 31, 2020 1,072,503 $ 5.30
Granted 622,000 $ 3.91
Vested (1,201,891 ) $ 5.71
Forfeitures (42,612 ) $ 3.17
Outstanding at December 31, 2021 450,000 $ 2.48 In
September 2020, the Company issued 436,368 15,115 vest in December 2020, which was subsequently modified to vest in full in May 2021 December 31, 2021 and 2020 699,527 548,679 In
December 2020, based on objectives achieved, the Company issued 651,250 the following vesting schedule: one-third vested on May 28, 2021, one-third was to vest on December 4, 2021 and one-third
was to vest on December 4, 2022 434,166 4,126,618 233,732 On
February 24, 2021, pursuant to the AYRO, Inc. 2020 Long-Term Incentive Plan, the Company issued 172,000
shares of restricted stock to non-executive directors
at a value of $ 7.66
per share. All awards vested during the year
ended December 31, 2021. The Company recognized compensation expense during the year ended December 31, 2021 of $ 1,317,520 ,
of which $ 329,380
was held in accrual for shares unissued at
December 31, 2021. As of December 31, 2021, 43,000
shares remained unissued. In
September 2021, pursuant to the employment agreement with Thomas M. Wittenschlaeger, the Company issued 450,000 2.48 110 180,215 936,877 AYRO,
INC. AND SUBSIDIARIES NOTES
TO CONSOLIDATED FINANCIAL STATEMENTS Other
Share-Based Payments The
Company grants stock warrants pursuant to the 2017 Long Term Incentive Plan (“LTIP”) effective January 1, 2017. The Company
measured consultant stock-based awards at grant-date fair value and recognizes contractor consulting expense for contractor warrants
on a straight-line method basis over the vesting period of the award. Grants to consultants are expensed at the earlier of (i) the date
at which a commitment for performance by the service provider to earn the equity instrument is reached and (ii) the date at which the
service provider’s performance is complete. The
Company recognized $ 0 103,7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69160466</v>
      </c>
      <c r="C3" s="5" t="n">
        <v>36537097</v>
      </c>
    </row>
    <row r="4">
      <c r="A4" s="4" t="inlineStr">
        <is>
          <t>Accounts receivable, net</t>
        </is>
      </c>
      <c r="B4" s="6" t="n">
        <v>969429</v>
      </c>
      <c r="C4" s="6" t="n">
        <v>765850</v>
      </c>
    </row>
    <row r="5">
      <c r="A5" s="4" t="inlineStr">
        <is>
          <t>Inventory, net</t>
        </is>
      </c>
      <c r="B5" s="6" t="n">
        <v>3744037</v>
      </c>
      <c r="C5" s="6" t="n">
        <v>1173254</v>
      </c>
    </row>
    <row r="6">
      <c r="A6" s="4" t="inlineStr">
        <is>
          <t>Prepaid expenses and other current assets</t>
        </is>
      </c>
      <c r="B6" s="6" t="n">
        <v>2276178</v>
      </c>
      <c r="C6" s="6" t="n">
        <v>1608762</v>
      </c>
    </row>
    <row r="7">
      <c r="A7" s="4" t="inlineStr">
        <is>
          <t>Total current assets</t>
        </is>
      </c>
      <c r="B7" s="6" t="n">
        <v>76150110</v>
      </c>
      <c r="C7" s="6" t="n">
        <v>40084963</v>
      </c>
    </row>
    <row r="8">
      <c r="A8" s="4" t="inlineStr">
        <is>
          <t>Property and equipment, net</t>
        </is>
      </c>
      <c r="B8" s="6" t="n">
        <v>835160</v>
      </c>
      <c r="C8" s="6" t="n">
        <v>611312</v>
      </c>
    </row>
    <row r="9">
      <c r="A9" s="4" t="inlineStr">
        <is>
          <t>Intangible assets, net</t>
        </is>
      </c>
      <c r="B9" s="6" t="n">
        <v>88322</v>
      </c>
      <c r="C9" s="6" t="n">
        <v>143845</v>
      </c>
    </row>
    <row r="10">
      <c r="A10" s="4" t="inlineStr">
        <is>
          <t>Operating lease – right-of-use asset</t>
        </is>
      </c>
      <c r="B10" s="6" t="n">
        <v>1012884</v>
      </c>
      <c r="C10" s="6" t="n">
        <v>1098819</v>
      </c>
    </row>
    <row r="11">
      <c r="A11" s="4" t="inlineStr">
        <is>
          <t>Deposits and other assets</t>
        </is>
      </c>
      <c r="B11" s="6" t="n">
        <v>41288</v>
      </c>
      <c r="C11" s="6" t="n">
        <v>22491</v>
      </c>
    </row>
    <row r="12">
      <c r="A12" s="4" t="inlineStr">
        <is>
          <t>Total assets</t>
        </is>
      </c>
      <c r="B12" s="6" t="n">
        <v>78127764</v>
      </c>
      <c r="C12" s="6" t="n">
        <v>41961430</v>
      </c>
    </row>
    <row r="13">
      <c r="A13" s="3" t="inlineStr">
        <is>
          <t>Current liabilities:</t>
        </is>
      </c>
    </row>
    <row r="14">
      <c r="A14" s="4" t="inlineStr">
        <is>
          <t>Accounts payable</t>
        </is>
      </c>
      <c r="B14" s="6" t="n">
        <v>647050</v>
      </c>
      <c r="C14" s="6" t="n">
        <v>767205</v>
      </c>
    </row>
    <row r="15">
      <c r="A15" s="4" t="inlineStr">
        <is>
          <t>Accrued expenses</t>
        </is>
      </c>
      <c r="B15" s="6" t="n">
        <v>2990513</v>
      </c>
      <c r="C15" s="6" t="n">
        <v>665068</v>
      </c>
    </row>
    <row r="16">
      <c r="A16" s="4" t="inlineStr">
        <is>
          <t>Contract liability</t>
        </is>
      </c>
      <c r="B16" s="4" t="inlineStr">
        <is>
          <t xml:space="preserve"> </t>
        </is>
      </c>
      <c r="C16" s="6" t="n">
        <v>24000</v>
      </c>
    </row>
    <row r="17">
      <c r="A17" s="4" t="inlineStr">
        <is>
          <t>Current portion long-term debt, net</t>
        </is>
      </c>
      <c r="B17" s="4" t="inlineStr">
        <is>
          <t xml:space="preserve"> </t>
        </is>
      </c>
      <c r="C17" s="6" t="n">
        <v>7548</v>
      </c>
    </row>
    <row r="18">
      <c r="A18" s="4" t="inlineStr">
        <is>
          <t>Current portion lease obligation – operating lease</t>
        </is>
      </c>
      <c r="B18" s="6" t="n">
        <v>206426</v>
      </c>
      <c r="C18" s="6" t="n">
        <v>123139</v>
      </c>
    </row>
    <row r="19">
      <c r="A19" s="4" t="inlineStr">
        <is>
          <t>Total current liabilities</t>
        </is>
      </c>
      <c r="B19" s="6" t="n">
        <v>3843989</v>
      </c>
      <c r="C19" s="6" t="n">
        <v>1586960</v>
      </c>
    </row>
    <row r="20">
      <c r="A20" s="4" t="inlineStr">
        <is>
          <t>Long-term debt, net</t>
        </is>
      </c>
      <c r="B20" s="4" t="inlineStr">
        <is>
          <t xml:space="preserve"> </t>
        </is>
      </c>
      <c r="C20" s="6" t="n">
        <v>14060</v>
      </c>
    </row>
    <row r="21">
      <c r="A21" s="4" t="inlineStr">
        <is>
          <t>Lease obligation - operating lease, net of current portion</t>
        </is>
      </c>
      <c r="B21" s="6" t="n">
        <v>859543</v>
      </c>
      <c r="C21" s="6" t="n">
        <v>1002794</v>
      </c>
    </row>
    <row r="22">
      <c r="A22" s="4" t="inlineStr">
        <is>
          <t>Total liabilities</t>
        </is>
      </c>
      <c r="B22" s="6" t="n">
        <v>4703532</v>
      </c>
      <c r="C22" s="6" t="n">
        <v>2603814</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authorized – 20,000,000 shares)</t>
        </is>
      </c>
      <c r="B25" s="4" t="inlineStr">
        <is>
          <t xml:space="preserve"> </t>
        </is>
      </c>
      <c r="C25" s="4" t="inlineStr">
        <is>
          <t xml:space="preserve"> </t>
        </is>
      </c>
    </row>
    <row r="26">
      <c r="A26" s="4" t="inlineStr">
        <is>
          <t>Common Stock, ($0.0001 par value; authorized – 100,000,000 shares; issued and outstanding – 36,866,956 and 27,088,584 as of December 31, 2021 and 2020, respectively)</t>
        </is>
      </c>
      <c r="B26" s="6" t="n">
        <v>3687</v>
      </c>
      <c r="C26" s="6" t="n">
        <v>2709</v>
      </c>
    </row>
    <row r="27">
      <c r="A27" s="4" t="inlineStr">
        <is>
          <t>Additional paid-in capital</t>
        </is>
      </c>
      <c r="B27" s="6" t="n">
        <v>131654776</v>
      </c>
      <c r="C27" s="6" t="n">
        <v>64509724</v>
      </c>
    </row>
    <row r="28">
      <c r="A28" s="4" t="inlineStr">
        <is>
          <t>Accumulated deficit</t>
        </is>
      </c>
      <c r="B28" s="6" t="n">
        <v>-58234231</v>
      </c>
      <c r="C28" s="6" t="n">
        <v>-25154817</v>
      </c>
    </row>
    <row r="29">
      <c r="A29" s="4" t="inlineStr">
        <is>
          <t>Total stockholders’ equity</t>
        </is>
      </c>
      <c r="B29" s="6" t="n">
        <v>73424232</v>
      </c>
      <c r="C29" s="6" t="n">
        <v>39357616</v>
      </c>
    </row>
    <row r="30">
      <c r="A30" s="4" t="inlineStr">
        <is>
          <t>Total liabilities and stockholders’ equity</t>
        </is>
      </c>
      <c r="B30" s="6" t="n">
        <v>78127764</v>
      </c>
      <c r="C30" s="6" t="n">
        <v>41961430</v>
      </c>
    </row>
    <row r="31">
      <c r="A31" s="4" t="inlineStr">
        <is>
          <t>Convertible Preferred Stock Series H [Member]</t>
        </is>
      </c>
    </row>
    <row r="32">
      <c r="A32" s="3" t="inlineStr">
        <is>
          <t>Stockholders’ equity:</t>
        </is>
      </c>
    </row>
    <row r="33">
      <c r="A33" s="4" t="inlineStr">
        <is>
          <t>Preferred Stock, (authorized – 20,000,000 shares)</t>
        </is>
      </c>
      <c r="B33" s="4" t="inlineStr">
        <is>
          <t xml:space="preserve"> </t>
        </is>
      </c>
      <c r="C33" s="4" t="inlineStr">
        <is>
          <t xml:space="preserve"> </t>
        </is>
      </c>
    </row>
    <row r="34">
      <c r="A34" s="4" t="inlineStr">
        <is>
          <t>Convertible Preferred Stock Series H-3 [Member]</t>
        </is>
      </c>
    </row>
    <row r="35">
      <c r="A35" s="3" t="inlineStr">
        <is>
          <t>Stockholders’ equity:</t>
        </is>
      </c>
    </row>
    <row r="36">
      <c r="A36" s="4" t="inlineStr">
        <is>
          <t>Preferred Stock, (authorized – 20,000,000 shares)</t>
        </is>
      </c>
      <c r="B36" s="4" t="inlineStr">
        <is>
          <t xml:space="preserve"> </t>
        </is>
      </c>
      <c r="C36" s="4" t="inlineStr">
        <is>
          <t xml:space="preserve"> </t>
        </is>
      </c>
    </row>
    <row r="37">
      <c r="A37" s="4" t="inlineStr">
        <is>
          <t>Convertible Preferred Stock Series H-6 [Member]</t>
        </is>
      </c>
    </row>
    <row r="38">
      <c r="A38" s="3" t="inlineStr">
        <is>
          <t>Stockholders’ equity:</t>
        </is>
      </c>
    </row>
    <row r="39">
      <c r="A39" s="4" t="inlineStr">
        <is>
          <t>Preferred Stock, (authorized – 20,000,000 shares)</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Dec. 31, 2021</t>
        </is>
      </c>
    </row>
    <row r="3">
      <c r="A3" s="3" t="inlineStr">
        <is>
          <t>Risks and Uncertainties [Abstract]</t>
        </is>
      </c>
    </row>
    <row r="4">
      <c r="A4" s="4" t="inlineStr">
        <is>
          <t>CONCENTRATIONS AND CREDIT RISK</t>
        </is>
      </c>
      <c r="B4" s="4" t="inlineStr">
        <is>
          <t xml:space="preserve">NOTE
13. CONCENTRATIONS AND CREDIT RISK Revenues In
March 2019, the Company entered into a five-year Master Procurement Agreement, or the MPA, with Club Car for the sale of AYRO’s
four-wheeled vehicle. The MPA grants Club Car the exclusive right to sell AYRO’s four-wheeled vehicle in North America, provided
that Club Car orders at least 500 vehicles per year. The MPA has an initial term of five (5) years commencing January 1, 2019 and may
be renewed by Club Car for successive one-year periods upon 60 days’ prior written notice. Two customers accounted for approximately
79 20 68 18 Accounts
Receivable As
of December 31, 2021 and 2020, two customers accounted for more than 10% of the Company’s gross accounts receivable. One customer
accounted for approximately 87 74 10 14 Purchasing The
Company places orders with various suppliers. During the years ended December 31, 2021 and 2020, two suppliers accounted for more than
10% of the Company’s raw materials. One supplier, Cenntro Automotive Group (“Cenntro”), a related party – see
Note 14 – accounted for approximately 62 54 9 11 Manufacturing Cenntro
owns the design of the AYRO 411x model and has granted the Company an exclusive license to manufacture AYRO 411x model for sale in North
America. The Company’s business is dependent on such license, and if it fails to comply with its obligations to maintain that license,
the Company’s business will be substantially harmed. Under the Manufacturing License Agreement, dated April 27, 2017, between Cenntro
and the Company, the Company is granted an exclusive license to manufacture and sell AYRO 411x in the United States, and the Company
required to purchase the minimum volume of product units from Cenntro, among other obligations. AYRO,
INC. AND SUBSIDIARIES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4. RELATED PARTY TRANSACTIONS The
Company had received short-term expense advances from its founders. For the years ended December 31, 2021 and 2020, the amounts outstanding
were $ 15,000 In
October 2019, the Company received $ 500,000 143,975 136,340 April 30, 2021 2019 $500,000 Founder Bridge Note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COMMITMENTS AND CONTINGENCIES Lease
Agreements In
2019 the Company entered into a new lease agreement for office and manufacturing space. The lease commencement date was January 16, 2020.
Prior to the commencement date of the new lease agreement, the Company leased other office and manufacturing space on a short-term basis.
The Company determined if an arrangement is a lease at inception of the contract and whether a contract is or contains a lease by determining
whether it conveys the right to control the use of identified asset for a period of time. The contact provides the right to substantially
all the economic benefits from the use of the identified asset and the right to direct use of the identified asset, as such, the contract
is, or contains, a lease. In connection with the adoption of ASC 842, Leases During
March 2021, the Company subleased additional office space to support the Company’s expansion plan. The term is for 16 131,408 Leases Leases
were classified as an operating lease at inception. An operating lease results in the recognition of a Right-of-Use (“ROU”)
assets and lease liability on the balance sheet. ROU assets and operating lease liabilities are recognized based on the present value
of lease payments over the lease term as of the commencement date. Because the lease does not provide an explicit or implicit rate of
return, the Company determines an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 which is 10.41 AYRO,
INC. AND SUBSIDIARIES NOTES
TO CONSOLIDATED FINANCIAL STATEMENTS The
Company’s leases do not contain any residual value guarantees or material restrictive covenants. Leases with a lease term of 12
months or less are not recorded on the balance sheet and lease expense is recognized on a straight-line basis over the lease term. The
remaining terms for the Company’s leases as of December 31, 2021 are 5.25 0.5 During
the years ended December 31, 2021 and 2020, cash paid for amounts included in the measurement of lease liabilities- operating cash flows
from operating lease was $ 180,404 87,747 The
components of lease expense consist of the following: SCHEDULE
OF COMPONENTS OF LEASE EXPENSES
Years
Ended December 31,
2021 2020
Operating
lease expense $ 462,105 $ 229,457
Short-term
lease expense 8,296 87,848
Total
lease cost $ 470,401 $ 317,305 Balance
sheet information related to leases consists of the following: SCHEDULE
OF OPERATING LEASES RIGHT OF USE ASSETS AND LIABILITIES
December
31, 2021 December
31, 2020
Assets
Operating
lease – right-of-use asset $ 1,012,884 $ 1,098,819
Total
lease assets $ 1,012,884 $ 1,098,819
Liabilities
Current
liabilities:
Lease
obligation – operating lease $ 206,426 $ 123,139
Noncurrent
liabilities:
Lease
obligation - operating lease, net of current portion 859,543 1,002,794
Total
lease liability $ 1,065,969 $ 1,125,933 The
weighted-average remaining lease term and discount rate is as follows: SCHEDULE OF WEIGHTED-AVERAGE REMAINING LEASE TERM AND DISCOUNT RATE
Weighted
average remaining lease term (in years) – operating lease 5.25
Weighted
average discount rate – operating lease 10.41 % AYRO,
INC. AND SUBSIDIARIES NOTES
TO CONSOLIDATED FINANCIAL STATEMENTS Cash
flow information related to leases consists of the following: SCHEDULE OF CASH FLOW INFORMATION
December
31, 2021
Operating
cash flows for operating leases $ 180,404
Supplemental
non-cash amounts of lease liabilities arising from obtaining right of use assets $ 120,440 Future
minimum lease payment under non-cancellable lease as of December 31, 2021 are as follows: SCHEDULE OF FUTURE MINIMUM RENTAL PAYMENTS FOR OPERATING LEASES
As
of December 31, 2021 Operating
Leases
2022 $ 306,691
2023 247,533
2024 254,277
2025 261,223
2026
and thereafter 313,307
Total
minimum lease payments 1,383,031
Less
effects of discounting (317,062 )
Present
value of future minimum lease payments $ 1,065,969 Manufacturing
Agreements On
September 25, 2020, AYRO entered into a Master Manufacturing Services Agreement (the “Karma Agreement”) with Karma Automotive,
LLC (“Karma”). The term of the contract is for 12 1,160,800 The
Company paid Karma an amount of $ 440,000 80,000 66,845 641,140 468,480 73,333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AYRO,
INC. AND SUBSIDIARIES NOTES
TO CONSOLIDATED FINANCIAL STATEMENTS Supply
Chain Agreements In
2017, the Company executed a supply chain contract with Cenntro, the Company’s primary supplier, a manufacturer located in the
People’s Republic of China. Prior to the Merger, Cenntro was a significant shareholder in AYRO Operating. Cenntro owns the design
of the AYRO 411 Fleet vehicles and has granted the Company an exclusive license to purchase the AYRO 411 Fleet vehicles for sale in North
America. Currently, the Company purchases 100% of its vehicle chassis, cabs and wheels through this supply chain relationship with Cenntro.
The Company must sell a minimum number of units in order to maintain its exclusive supply chain contract upon availability of the 411x.
See Note 13 for concentration amounts. Under
a memo of understanding signed between the Company and Cenntro on March 22, 2020, the Company agreed to purchase 300 units within the
following twelve months of signing the memo of understanding, and 500 and 800 in each of the following respective twelve-month periods,
however, these minimums were waived by Cenntro in 2021. As of December 31, 2021 and 2020, the total prepaid expenses were $ 1,469,743
and $ 976,512 ,
respectively. As of December 31, 2021 and 2020 the Company’s total accrued expense balance was $ 867,727
and $ 44,592 ,
respectively. Other On
February 12, 2021, the Company entered into an agreement with Arcimoto, Inc. to settle certain patent infringement claims (the “Arcimoto
Settlement”) for a de minimis amount, pursuant to which the Company agreed to cease the production, importation and sale of the
AYRO 311, among other things. Accordingly, the Company would not be contractually permitted to resume production of the AYRO 311. As
of January 1, 2019, DropCar had accrued approximately $ 232,000 $ 3,500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Management believes the case has no merit. DropCar
was a defendant in a class action lawsuit which resulted in a judgement entered into whereby the Company is required to pay legal fees
in the amount of $ 45,000 $ 45,000 186,000 DropCar was audited by the New York State
Department of Taxation and Finance (“DOTF”) for its sales tax paid over the period of 2017 – 2020. The DOTF
believes DropCar owes additional sales tax plus interest. Management is investigating the details this audit. As of December 31,
2021, the Company has accrued $ 476,280 AYRO,
INC.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6. INCOME TAXES The
following is a reconciliation of the statutory federal income tax rate applied to pre-tax net loss compared to the income taxes in the
statement of operations as of December 31, 2021 and 2020. SCHEDULE OF RECONCILIATION STATUTORY FEDERAL INCOME TAX RATE
December
31, 2021 December
31, 2020
Income
tax benefit at statutory U.S. federal rate $ (6,946,677 ) $ (2,260,323 )
Permanent
differences - equity based compensation 310,384 (101,870 )
Permanent
difference - non-deductible compensation 765,339 -
Income
tax benefit attributable to U.S. states (965,708 ) (379,115 )
Basis
adjustments 70,544 -
Change
in valuation allowance 6,766,118 2,741,308
Total
income tax expense $ - $ - 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SCHEDULE OF DEFERRED TAX
December
31, 2021 December
31, 2020
Deferred
tax assets:
Net
operating losses $ 11,733,274 $ 4,346,179
Intangible
assets 85,758 65,759
Equity
based compensation 569,350 1,435,982
Warrants 156,851 -
Accrued
compensation 33,147 -
Property
and equipment 73,646 108,918
Lease
liability 260,674 275,339
Other 93,268 28,686
Deferred
tax assets 13,005,968 6,260,863
Deferred
tax liabilities
ROU
asset (247,695 ) (268,708 )
Deferred
tax liabilities (247,695 ) (268,708 )
Valuation
allowance 12,758,273 5,992,155
Net
deferred tax asset/(liability)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projections for future taxable income over periods in which the deferred
tax assets are deductible. Management believes it is more likely than not that the Company will not realize the benefits of these deductible
differences. A valuation allowance has been applied to the amount of deferred tax assets Management expects will be unrealized. Management
does not believe that there are significant uncertain tax positions in 2021. There are no interest and penalties related to uncertain
tax positions in 2021. The Company has federal net operating loss carryforwards of $ 48,152,539 17,840,842 995,801 20-year carry forward, with a portion beginning to
expire in 2036 47,156,738 34,824,332 12,757,935 Federal
and state laws impose substantial restrictions on the utilization of NOL carryforwards in the event of an ownership change for income
tax purposes, as defined in Section 382 of the Internal Revenue Code (“IRC”). Pursuant to IRC Section 382, annual use of
the Company’s NOL carryforwards may be limited in the event a cumulative change in ownership of more than 50% occurs within a three-year
period. The Company has not completed an IRC Section 382 analysis regarding the limitation of NOL carryforwards.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Section 382 ownership change in connection with future changes in the Company’s stock
ownership. Certain
deferred tax assets from DropCar, such as NOL carryforwards and capital loss carryforwards are not included in the Company’s deferred
tax assets as they are expected to be fully limited under IRC Section 382 as a result of the merger. AYRO,
INC. AND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SUBSEQUENT EVENTS On
January 14, 2022, Curtis Smith, who served as the Chief Financial Officer of AYRO, Inc., resigned from his role as an officer and employee
of the Company. The Company and Mr. Smith entered into a General Release and Severance Agreement. Pursuant to the Smith Severance Agreement,
Mr. Smith received a cash separation payment in the amount of $ 237,500 On
January 14, 2022, Brian Groh, who served as the Company’s Chief of Business Development, terminated his engagement with the Company.
As such, the independent contractor agreement between the Company and 2196005 Ontario, Inc., an Ontario corporation owned and controlled
by Mr. Groh, dated September 16, 2019 was terminated. The Company and Mr. Groh entered into a General Release Agreement. Pursuant to
the Groh Release Agreement, Mr. Groh received a cash separation payment in the amount of $ 237,500 On
January 14, 2022, Richard Perley, who served as the Company’s Chief Marketing Officer, terminated his engagement with the Company.
As such, the independent contractor agreement between the Company and PerlTek, a corporation owned and controlled by Mr. Perley, dated
August 27, 2018, was terminated. Pursuant to the Perley Release Agreement, Mr. Perley received a cash separation payment in the amount
of $ 237,500 On
January 14, 2022, the Board appointed David E. Hollingsworth as Interim Chief Financial Officer of the Company, effective as of January
14, 2022, to serve until a successor is chosen and qualified, or until his earlier resignation or removal. Mr. Hollingsworth will also
serve as the Company’s principal accounting officer and principal financial offic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represent the consolidation of the accounts of the Company and its subsidiary in conformity with GAAP.
All intercompany accounts and transactions have been eliminated in consolidation. </t>
        </is>
      </c>
    </row>
    <row r="5">
      <c r="A5" s="4" t="inlineStr">
        <is>
          <t>Use of Estimates</t>
        </is>
      </c>
      <c r="B5" s="4" t="inlineStr">
        <is>
          <t xml:space="preserve">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allowance for doubtful accounts, valuation of inventory reserve, valuation of deferred
tax asset allowance, valuation of long lived assets, and the measurement of stock-based compensation expenses. Actual results could differ
from these estimates. </t>
        </is>
      </c>
    </row>
    <row r="6">
      <c r="A6" s="4" t="inlineStr">
        <is>
          <t>Cash and Cash Equivalents</t>
        </is>
      </c>
      <c r="B6" s="4" t="inlineStr">
        <is>
          <t xml:space="preserve">Cash
and Cash Equivalents The
Company considers all highly-liquid investments purchased with a maturity of three months or less at the time of purchase to be cash
equivalents. The Company maintains total cash balances in one account which exceeds the federally insured limits. Management does not
believe this results in any significant credit risk. The Company has no cash equivalents as of December 31, 2021 and 2020. </t>
        </is>
      </c>
    </row>
    <row r="7">
      <c r="A7" s="4" t="inlineStr">
        <is>
          <t>Fair Value Measurements</t>
        </is>
      </c>
      <c r="B7" s="4" t="inlineStr">
        <is>
          <t xml:space="preserve">Fair
Value Measurements The
Company applies Accounting Standards Codification (“ASC”) 820, Fair Value Measurement The
carrying amounts of financial instruments reported in the accompanying consolidated financial statements for current assets and current
liabilities approximate the fair value because of the immediate or short-term maturities of the financial instruments. AYRO,
INC. AND SUBSIDIARIES NOTES
TO CONSOLIDATED FINANCIAL STATE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s
of December 31, 2021 and 2020, the Company did not have any level 1, level 2, or level 3 instruments. </t>
        </is>
      </c>
    </row>
    <row r="8">
      <c r="A8" s="4" t="inlineStr">
        <is>
          <t>Accounts Receivable, Net</t>
        </is>
      </c>
      <c r="B8" s="4" t="inlineStr">
        <is>
          <t xml:space="preserve">Accounts
Receivable, Net In
the normal course of business, the Company extends credit to customers. Accounts receivable, less the allowance for doubtful accounts,
reflect the net realizable value of receivables and approximate fair value. An allowance for doubtful accounts is maintained and reflects
the best estimate of probable losses determined principally on the basis of historical experience and specific allowances for known troubled
accounts. All accounts or portions thereof that are deemed to be uncollectible or that require an excessive collection cost are written
off to the allowance for doubtful accounts. As of December 31, 2021 and 2020, the Company had reserved an allowance for doubtful accounts
of $ 173,138 73,829 </t>
        </is>
      </c>
    </row>
    <row r="9">
      <c r="A9" s="4" t="inlineStr">
        <is>
          <t>Inventory, Net</t>
        </is>
      </c>
      <c r="B9" s="4" t="inlineStr">
        <is>
          <t xml:space="preserve">Inventory,
Net Inventory
consists of purchased chassis, cabs, batteries, truck beds and component parts which includes cost of raw materials, freight, direct
labor, and related production overhead and are stated at the lower of cost or net realizable value, as determined using a first-in, first-out
method. Inventory also includes a fleet of internally manufactured vehicles that serve demonstration and other purposes, the balance
of which is being depreciated over their useful lives. Management compares the cost of inventory with the net realizable value and, if
applicable, an allowance is made for writing down the inventory to its net realizable value, if lower than cost. On an ongoing basis,
inventory is reviewed for potential write-down for estimated obsolescence or unmarketable inventory based upon forecasts for future demand
and market conditions. </t>
        </is>
      </c>
    </row>
    <row r="10">
      <c r="A10" s="4" t="inlineStr">
        <is>
          <t>Property and Equipment, Net</t>
        </is>
      </c>
      <c r="B10" s="4" t="inlineStr">
        <is>
          <t xml:space="preserve">Property
and Equipment, Net Property
and equipment, net, are stated at cost, less accumulated depreciation. Depreciation is recorded over the shorter of the estimated useful
life, of one to ten years, or the lease term of the applicable assets using the straight-line method beginning on the date an asset is
placed in service. The Company regularly evaluates the estimated remaining useful lives of the Company’s property and equipment,
net, to determine whether events or changes in circumstances warrant a revision to the remaining period of depreciation. Maintenance
and repairs are charged to expense when incurred. AYRO,
INC. AND SUBSIDIARIES NOTES
TO CONSOLIDATED FINANCIAL STATEMENTS The
estimated useful lives for significant property and equipment categories are as follows: SCHEDULE
OF ESTIMATED USEFUL LIVES
Computer
Equipment and Software 1 3
Furniture
and Fixtures 2 7
Machinery
and Equipment 5 10
Leasehold
Improvements Shorter
of useful or lease life </t>
        </is>
      </c>
    </row>
    <row r="11">
      <c r="A11" s="4" t="inlineStr">
        <is>
          <t>Long-Lived Assets, Including Definite-Lived Intangible Assets</t>
        </is>
      </c>
      <c r="B11" s="4" t="inlineStr">
        <is>
          <t xml:space="preserve">Long-Lived
Assets, Including Definite-Lived Intangible Assets Intangible
assets are stated at cost less accumulated amortization. Amortization is generally recorded on a straight-line basis over estimated useful
life of 5 10 Long-lived
assets are evaluated for impairment whenever events or changes in circumstances indicate that the carrying amount of the assets may not
be recoverable through the estimated undiscounted future cash flows derived from such assets. Factors
that the Company considers in deciding when to perform an impairment review include significant changes in the Company’s forecasted
projections for the asset or asset group for reasons including, but not limited to, significant under-performance of a product in relation
to expectations, significant changes, or planned changes in the Company’s use of the assets, significant negative industry or economic
trends, and new or competing products that enter the marketplace. The impairment test is based on a comparison of the undiscounted cash
flows expected to be generated from the use of the asset group. If impairment is indicated, the asset is written down by the amount by
which the carrying value of the asset exceeds the related fair value of the asset with the related impairment charge recognized within
the statements of operations. All tooling related to the AYRO 411x Fleet has been accelerated to the end date of the 2022 vehicle life. </t>
        </is>
      </c>
    </row>
    <row r="12">
      <c r="A12" s="4" t="inlineStr">
        <is>
          <t>Leases</t>
        </is>
      </c>
      <c r="B12" s="4" t="inlineStr">
        <is>
          <t xml:space="preserve">Leases Operating
lease assets are included within operating lease right-of-use assets, and the corresponding operating lease obligation on the consolidated
balance sheets as of December 31, 2021 and 2020.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t>
        </is>
      </c>
    </row>
    <row r="13">
      <c r="A13" s="4" t="inlineStr">
        <is>
          <t>Revenue Recognition</t>
        </is>
      </c>
      <c r="B13" s="4" t="inlineStr">
        <is>
          <t xml:space="preserve">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393,231 134,310 Subscription
revenue Subscription
revenue from revenue sharing with Destination Fleet Operators (“DFO”) and other vehicle rental agreements is recorded in
the month the vehicles in the Company’s fleet is rented. The Company established its rental fleet in late March 2019, which is
recorded in the property and equipment section of the accompanying consolidated balance sheets. For the rental fleet, the Company retains
title and ownership to the vehicles and places them in DFO’s in resort communities that typically rent golf cars for use in those
communities. In August 2020, the Company phased out the production of its 311 line, which were the vehicles used in the rental offering.
The change in production did not represent a strategic shift that will have a major effect on the Company’s operations or financial
results. Services
and other revenue Services
and other revenue consist of non-warranty after-sales vehicle services. Revenue is typically recognized at a point in time when services
and replacement parts are provided. AYRO,
INC. AND SUBSIDIARIES NOTES
TO CONSOLIDATED FINANCIAL STATEMENTS </t>
        </is>
      </c>
    </row>
    <row r="14">
      <c r="A14" s="4" t="inlineStr">
        <is>
          <t>Segment Reporting</t>
        </is>
      </c>
      <c r="B14" s="4" t="inlineStr">
        <is>
          <t xml:space="preserve">Segment
Reporting The
Company operates in one business segment which focuses on the manufacturing and sales of environmentally-conscious, minimal-footprint
electric vehicles. The Company’s business offerings have similar economic and other characteristics, including the nature
of products, manufacturing, types of customers, and distribution methods. The chief operating decision maker (CODM) reviews profit and
loss information on a consolidated basis to assess performance and make overall operating decisions. The consolidated financial statements
reflect the financial results of the Company’s one reportable operating segment. The Company has no significant revenues or tangible
assets outside of the United States. </t>
        </is>
      </c>
    </row>
    <row r="15">
      <c r="A15" s="4" t="inlineStr">
        <is>
          <t>Income Taxes</t>
        </is>
      </c>
      <c r="B15" s="4" t="inlineStr">
        <is>
          <t xml:space="preserve">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income tax calculation represents management’s best estimate on the most likely future tax consequences of events
that have been recognized in the consolidated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 As of December 31, 2021 and 2020, there were no accruals for uncertain tax positions. </t>
        </is>
      </c>
    </row>
    <row r="16">
      <c r="A16" s="4" t="inlineStr">
        <is>
          <t>Warrants and Preferred Shares</t>
        </is>
      </c>
      <c r="B16" s="4" t="inlineStr">
        <is>
          <t xml:space="preserve">Warrants
and Preferred Shares The
accounting treatment of warrants and preferred share series issued is determined pursuant to the guidance provided by ASC 470, Debt Distinguishing Liabilities from Equity Derivatives and Hedging </t>
        </is>
      </c>
    </row>
    <row r="17">
      <c r="A17" s="4" t="inlineStr">
        <is>
          <t>Stock-Based Compensation</t>
        </is>
      </c>
      <c r="B17" s="4" t="inlineStr">
        <is>
          <t xml:space="preserve">Stock-Based
Compensation The
Company accounts for stock-based compensation in accordance with ASC 718, Compensation-Stock Compensation (“ASC 718”).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In
June 2018, the Financial Accounting Standards Board (“FASB”) issued Accounting Standard Update (“ASU”) 2018-07,
Compensation - Stock Compensation (Topic 718): Improvements to Nonemployee Share-Based Payment Accounting (“ASU 2018-07”).
ASU 2018-07 expands the guidance in ASC 718 to include share-based payments for goods and services to non-employees and generally aligns
it with the guidance for share-based payments to employees. In accordance with ASU 2018-07, these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AYRO,
INC. AND SUBSIDIARIES NOTES
TO CONSOLIDATED FINANCIAL STATEMENTS </t>
        </is>
      </c>
    </row>
    <row r="18">
      <c r="A18" s="4" t="inlineStr">
        <is>
          <t>Basic and Diluted Loss Per Share</t>
        </is>
      </c>
      <c r="B18" s="4" t="inlineStr">
        <is>
          <t xml:space="preserve">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On
May 28, 2020, pursuant to the previously announced Merger Agreement, dated December 19, 2019, the Company issued prefunded common stock
warrants to purchase 1,193,391 The
following potentially dilutive securities have been excluded from the computation of diluted weighted average shares outstanding as they
would be anti-dilutive: SCHEDULE
OF ANTIDILUTIVE SECURITIES EXCLUDED FROM COMPUTATION OF EARNINGS PER SHARE
For
the Years Ended December 31,
2021 2020
Options
to purchase common stock 1,338,675 1,920,269
Restricted
stock unvested 450,000 1,072,503
Restricted
stock vested - unissued 43,000 -
Warrants
outstanding 6,108,823 3,501,014
Preferred
stock outstanding 2,475 2,475
Totals 7,942,973 6,496,261 </t>
        </is>
      </c>
    </row>
    <row r="19">
      <c r="A19" s="4" t="inlineStr">
        <is>
          <t>Research and development costs</t>
        </is>
      </c>
      <c r="B19" s="4" t="inlineStr">
        <is>
          <t xml:space="preserve">Research
and development costs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included were $ 11,449,617 1,920,548 </t>
        </is>
      </c>
    </row>
    <row r="20">
      <c r="A20" s="4" t="inlineStr">
        <is>
          <t>Recent Accounting Pronouncements</t>
        </is>
      </c>
      <c r="B20" s="4" t="inlineStr">
        <is>
          <t>Recent
Accounting Pronouncements In
October 2020, the FASB issued ASU 2020-10, Codification
Improvements .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The
Company has not seen a material impact in the adoption of ASU 2020-10 on its consolidated financial statements. AYRO,
INC. AND SUBSIDIARIES NOTES
TO CONSOLIDATED FINANCIAL STATEMENTS In
June 2016, the FASB issued ASU 2016-13 - Financial Instruments-Credit Losses-Measurement of Credit Losses on Financial Instruments 326, November 2018 (2018 19 November 2019 (2019 10 2019 11 January 2020 2020 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The
estimated useful lives for significant property and equipment categories are as follows: SCHEDULE
OF ESTIMATED USEFUL LIVES
Computer
Equipment and Software 1 3
Furniture
and Fixtures 2 7
Machinery
and Equipment 5 10
Leasehold
Improvements Shorter
of useful or lease life</t>
        </is>
      </c>
    </row>
    <row r="5">
      <c r="A5" s="4" t="inlineStr">
        <is>
          <t>SCHEDULE OF ANTIDILUTIVE SECURITIES EXCLUDED FROM COMPUTATION OF EARNINGS PER SHARE</t>
        </is>
      </c>
      <c r="B5"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For
the Years Ended December 31,
2021 2020
Options
to purchase common stock 1,338,675 1,920,269
Restricted
stock unvested 450,000 1,072,503
Restricted
stock vested - unissued 43,000 -
Warrants
outstanding 6,108,823 3,501,014
Preferred
stock outstanding 2,475 2,475
Totals 7,942,973 6,496,2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Revenue
by type consists of the following: SCHEDULE
OF DISAGGREGATION OF REVENUE
Years
Ended December 31,
2021 2020
Revenue
type
Product
revenue $ 2,419,822 $ 1,506,055
Shipping
revenue 227,089 94,099
Subscription
revenue - 1,786
Service
income 36,686 2,129
Revenue $ 2,683,597 $ 1,604,069 </t>
        </is>
      </c>
    </row>
    <row r="5">
      <c r="A5" s="4" t="inlineStr">
        <is>
          <t>SCHEDULE OF CONTRACT LIABILITIES</t>
        </is>
      </c>
      <c r="B5" s="4" t="inlineStr">
        <is>
          <t xml:space="preserve">SCHEDULE
OF CONTRACT LIABILITIES
December
31, December
31,
2021 2020
Balance,
beginning of period $ 24,000 $ -
Additions - 183,319
Transfer
to revenue (24,000 ) (159,319 )
Balance,
end of period $ - $ 2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ccounts
receivable, net consists of amounts due from invoiced customers and product deliveries and were as follows: SCHEDULE
OF ACCOUNTS RECEIVABLE
December
31, December
31,
2021 2020
Trade
receivables $ 1,142,567 $ 839,679
Less:
Allowance for doubtful accounts (173,138 ) (73,829 )
Total $ 969,429 $ 765,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net consisted of the following: SCHEDULE
OF INVENTORY
December
31, December
31,
2021 2020
Raw
materials $ 3,481,614 $ 634,085
Work-in-progress 51,441 -
Finished
goods 210,982 539,169
Total $ 3,744,037 $ 1,173,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shares authorized</t>
        </is>
      </c>
      <c r="B2" s="6" t="n">
        <v>20000000</v>
      </c>
      <c r="C2" s="6" t="n">
        <v>20000000</v>
      </c>
    </row>
    <row r="3">
      <c r="A3" s="4" t="inlineStr">
        <is>
          <t>Common stock, par value</t>
        </is>
      </c>
      <c r="B3" s="7" t="n">
        <v>0.0001</v>
      </c>
      <c r="C3" s="7" t="n">
        <v>0.0001</v>
      </c>
    </row>
    <row r="4">
      <c r="A4" s="4" t="inlineStr">
        <is>
          <t>Common stock, shares authorized</t>
        </is>
      </c>
      <c r="B4" s="6" t="n">
        <v>100000000</v>
      </c>
      <c r="C4" s="6" t="n">
        <v>100000000</v>
      </c>
    </row>
    <row r="5">
      <c r="A5" s="4" t="inlineStr">
        <is>
          <t>Common stock, shares outstanding</t>
        </is>
      </c>
      <c r="B5" s="6" t="n">
        <v>36866956</v>
      </c>
      <c r="C5" s="6" t="n">
        <v>27088584</v>
      </c>
    </row>
    <row r="6">
      <c r="A6" s="4" t="inlineStr">
        <is>
          <t>Common stock, shares issued</t>
        </is>
      </c>
      <c r="B6" s="6" t="n">
        <v>36866956</v>
      </c>
      <c r="C6" s="6" t="n">
        <v>27088584</v>
      </c>
    </row>
    <row r="7">
      <c r="A7" s="4" t="inlineStr">
        <is>
          <t>Convertible Preferred Stock Series H [Member]</t>
        </is>
      </c>
    </row>
    <row r="8">
      <c r="A8" s="4" t="inlineStr">
        <is>
          <t>Preferred stock, shares authorized</t>
        </is>
      </c>
      <c r="B8" s="6" t="n">
        <v>8500</v>
      </c>
      <c r="C8" s="6" t="n">
        <v>8500</v>
      </c>
    </row>
    <row r="9">
      <c r="A9" s="4" t="inlineStr">
        <is>
          <t>Preferred stock, par value</t>
        </is>
      </c>
      <c r="B9" s="7" t="n">
        <v>0.0001</v>
      </c>
      <c r="C9" s="7" t="n">
        <v>0.0001</v>
      </c>
    </row>
    <row r="10">
      <c r="A10" s="4" t="inlineStr">
        <is>
          <t>Preferred stock, shares issued</t>
        </is>
      </c>
      <c r="B10" s="6" t="n">
        <v>8</v>
      </c>
      <c r="C10" s="6" t="n">
        <v>8</v>
      </c>
    </row>
    <row r="11">
      <c r="A11" s="4" t="inlineStr">
        <is>
          <t>Preferred stock, shares outstanding</t>
        </is>
      </c>
      <c r="B11" s="6" t="n">
        <v>8</v>
      </c>
      <c r="C11" s="6" t="n">
        <v>8</v>
      </c>
    </row>
    <row r="12">
      <c r="A12" s="4" t="inlineStr">
        <is>
          <t>Convertible Preferred Stock Series H-3 [Member]</t>
        </is>
      </c>
    </row>
    <row r="13">
      <c r="A13" s="4" t="inlineStr">
        <is>
          <t>Preferred stock, shares authorized</t>
        </is>
      </c>
      <c r="B13" s="6" t="n">
        <v>8461</v>
      </c>
      <c r="C13" s="6" t="n">
        <v>8461</v>
      </c>
    </row>
    <row r="14">
      <c r="A14" s="4" t="inlineStr">
        <is>
          <t>Preferred stock, par value</t>
        </is>
      </c>
      <c r="B14" s="7" t="n">
        <v>0.0001</v>
      </c>
      <c r="C14" s="7" t="n">
        <v>0.0001</v>
      </c>
    </row>
    <row r="15">
      <c r="A15" s="4" t="inlineStr">
        <is>
          <t>Preferred stock, shares issued</t>
        </is>
      </c>
      <c r="B15" s="6" t="n">
        <v>1234</v>
      </c>
      <c r="C15" s="6" t="n">
        <v>1234</v>
      </c>
    </row>
    <row r="16">
      <c r="A16" s="4" t="inlineStr">
        <is>
          <t>Preferred stock, shares outstanding</t>
        </is>
      </c>
      <c r="B16" s="6" t="n">
        <v>1234</v>
      </c>
      <c r="C16" s="6" t="n">
        <v>1234</v>
      </c>
    </row>
    <row r="17">
      <c r="A17" s="4" t="inlineStr">
        <is>
          <t>Convertible Preferred Stock Series H-6 [Member]</t>
        </is>
      </c>
    </row>
    <row r="18">
      <c r="A18" s="4" t="inlineStr">
        <is>
          <t>Preferred stock, shares authorized</t>
        </is>
      </c>
      <c r="B18" s="6" t="n">
        <v>50000</v>
      </c>
      <c r="C18" s="6" t="n">
        <v>50000</v>
      </c>
    </row>
    <row r="19">
      <c r="A19" s="4" t="inlineStr">
        <is>
          <t>Preferred stock, par value</t>
        </is>
      </c>
      <c r="B19" s="7" t="n">
        <v>0.0001</v>
      </c>
      <c r="C19" s="7" t="n">
        <v>0.0001</v>
      </c>
    </row>
    <row r="20">
      <c r="A20" s="4" t="inlineStr">
        <is>
          <t>Preferred stock, shares issued</t>
        </is>
      </c>
      <c r="B20" s="6" t="n">
        <v>50</v>
      </c>
      <c r="C20" s="6" t="n">
        <v>50</v>
      </c>
    </row>
    <row r="21">
      <c r="A21" s="4" t="inlineStr">
        <is>
          <t>Preferred stock, shares outstanding</t>
        </is>
      </c>
      <c r="B21" s="6" t="n">
        <v>50</v>
      </c>
      <c r="C21" s="6"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SCHEDULE
OF PREPAID EXPENSES AND OTHER CURRENT ASSETS
December
31, December
31,
2021 2020
Prepaid
final assembly services $ 439,660 $ 520,000
Prepayments
for inventory 1,622,617 976,512
Prepaid
other 213,901 112,250
Total $ 2,276,178 $ 1,608,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SCHEDULE
OF PROPERTY AND EQUIPMENT, NET
December
31, December
31,
2021 2020
Computer
and equipment $ 853,695 $ 815,704
Furniture
and fixtures 173,155 127,401
Lease
improvements 282,271 221,802
Prototypes 300,376 300,376
Computer
software 455,875 62,077
Property
and Equipment gross 2,065,372 1,527,360
Less:
Accumulated depreciation (1,230,212 ) (916,048 )
Property
and Equipment net $ 835,160 $ 611,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 xml:space="preserve">Intangible
assets, net consisted of the following: SCHEDULE
OF INTANGIBLE ASSETS, NET
December
31, 2021
Weighted-
Net Average
Gross Accumulated Carrying Amortization
Amount Amortization Amount Period
Supply
chain development $ 404,622 $ (385,710 ) $ 18,912 0.19
Patents
and trademarks 123,414 (54,004 ) 69,410 2.25
$ 528,036 $ (439,714 ) $ 88,322
December
31, 2020
Weighted-
Net Average
Gross Accumulated Carrying Amortization
Amount Amortization Amount Period
Supply
chain development $ 395,248 $ (291,937 ) $ 103,311 1.05
Patents 70,435 (29,901 ) 40,534 2.45
$ 465,683 $ (321,838 ) $ 143,845 </t>
        </is>
      </c>
    </row>
    <row r="5">
      <c r="A5" s="4" t="inlineStr">
        <is>
          <t>SCHEDULE OF FUTURE AMORTIZATION EXPENSES</t>
        </is>
      </c>
      <c r="B5" s="4" t="inlineStr">
        <is>
          <t xml:space="preserve">As
of December 31, 2021, the intangible assets amortization expense to be recognized for each of the succeeding four years are as follows: SCHEDULE
OF FUTURE AMORTIZATION EXPENSES
Period
ending December 31, Future Amortization Expense
2022 $ 39,465
2023 24,156
2024 17,339
2025 7,362
Total $ 88,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1</t>
        </is>
      </c>
    </row>
    <row r="3">
      <c r="A3" s="3" t="inlineStr">
        <is>
          <t>Class of Stock [Line Items]</t>
        </is>
      </c>
    </row>
    <row r="4">
      <c r="A4" s="4" t="inlineStr">
        <is>
          <t>SCHEDULE OF FAIR VALUE ASSUMPTIONS OF WARRANTS</t>
        </is>
      </c>
      <c r="B4" s="4" t="inlineStr">
        <is>
          <t>The
following assumptions were used to determine the fair value of the September Warrants: SCHEDULE OF FAIR VALUE ASSUMPTIONS OF WARRANTS
As
of
Dividend - %
Risk
Free Rate 0.30 %
Exercise
Price $ 2.90
Strike
Price $ 3.19
Term 5.00
Volatility 102 %</t>
        </is>
      </c>
    </row>
    <row r="5">
      <c r="A5" s="4" t="inlineStr">
        <is>
          <t>SCHEDULE OF WARRANT ACTIVITY</t>
        </is>
      </c>
      <c r="B5" s="4" t="inlineStr">
        <is>
          <t xml:space="preserve">A
summary of the Company’s warrants to purchase common stock activity is as follows: SCHEDULE OF WARRANT ACTIVITY
Shares
Underlying Warrants Weighted Average Exercise Price Weighted Average Remaining Contractual Term (in years)
Outstanding
at December 31, 2019 461,647 $ 7.33 4.22
Assumed
as part of the Merger 413,450 $ 14.11
Granted 7,728,872 $ 3.20
Exercised (5,092,806 ) $ 0.86
Expired (10,149 ) $ 145.2
Outstanding
at December 31, 2020 3,501,014 $ 8.03 2.87
Granted 3,873,711 $ 7.24
Exercised (13,642 ) $ 7.33
Expired (1,252,260 ) $ 8.80
Outstanding
at December 31, 2021 6,108,823 $ 7.37 2.31 </t>
        </is>
      </c>
    </row>
    <row r="6">
      <c r="A6" s="4" t="inlineStr">
        <is>
          <t>Series H Convertible Preferred Stock [Member]</t>
        </is>
      </c>
    </row>
    <row r="7">
      <c r="A7" s="3" t="inlineStr">
        <is>
          <t>Class of Stock [Line Items]</t>
        </is>
      </c>
    </row>
    <row r="8">
      <c r="A8" s="4" t="inlineStr">
        <is>
          <t>SCHEDULE OF PAYMENT OF PREFERRED STOCK</t>
        </is>
      </c>
      <c r="B8" s="4" t="inlineStr">
        <is>
          <t xml:space="preserve"> SCHEDULE OF PAYMENT OF PREFERRED STOCK
Number
of Series H Preferred Stock outstanding as of December 31, 2021 8
Multiplied
by the stated value $ 154
Equals
the gross stated value $ 1,232
Divided
by the conversion price $ 184.8
Equals
the convertible shares of Company Common Stock 7
Multiplied
by the fair market value of Company Common Stock as of December 31, 2021 $ 1.61
Equals
the payment $ 11 </t>
        </is>
      </c>
    </row>
    <row r="9">
      <c r="A9" s="4" t="inlineStr">
        <is>
          <t>Series H-3 Convertible Preferred Stock [Member]</t>
        </is>
      </c>
    </row>
    <row r="10">
      <c r="A10" s="3" t="inlineStr">
        <is>
          <t>Class of Stock [Line Items]</t>
        </is>
      </c>
    </row>
    <row r="11">
      <c r="A11" s="4" t="inlineStr">
        <is>
          <t>SCHEDULE OF PAYMENT OF PREFERRED STOCK</t>
        </is>
      </c>
      <c r="B11" s="4" t="inlineStr">
        <is>
          <t xml:space="preserve"> SCHEDULE OF PAYMENT OF PREFERRED STOCK
Number
of Series H-3 Preferred Stock outstanding as of December 31, 2021 1,234
Multiplied
by the stated value $ 138
Equals
the gross stated value $ 170,292
Divided
by the conversion price $ 165.6
Equals
the convertible shares of Company Common Stock 1,028
Multiplied
by the fair market value of Company Common Stock as of December 31, 2021 $ 1.61
Equals
the payment $ 1,655 </t>
        </is>
      </c>
    </row>
    <row r="12">
      <c r="A12" s="4" t="inlineStr">
        <is>
          <t>Series H-6 Convertible Preferred Stock [Member]</t>
        </is>
      </c>
    </row>
    <row r="13">
      <c r="A13" s="3" t="inlineStr">
        <is>
          <t>Class of Stock [Line Items]</t>
        </is>
      </c>
    </row>
    <row r="14">
      <c r="A14" s="4" t="inlineStr">
        <is>
          <t>SCHEDULE OF PAYMENT OF PREFERRED STOCK</t>
        </is>
      </c>
      <c r="B14" s="4" t="inlineStr">
        <is>
          <t xml:space="preserve"> SCHEDULE OF PAYMENT OF PREFERRED STOCK
Number
of Series H-6 Preferred Stock outstanding as of December 31, 2021 50
Multiplied
by the stated value $ 72
Equals
the gross stated value $ 3,600
Divided
by the conversion price $ 2.5
Equals
the convertible shares of Company Common Stock 1,440
Multiplied
by the fair market value of Company Common Stock as of December 31, 2021 $ 1.61
Equals
the payment $ 2,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t>
        </is>
      </c>
      <c r="B4" s="4" t="inlineStr">
        <is>
          <t xml:space="preserve">Stock-based
compensation, including stock options, warrants and restricted stock, expense is included in the consolidated statement of operations
as follows: SCHEDULE OF STOCK-BASED COMPENSATION
2021 2020
Years
Ended December 31,
2021 2020
Research
and development $ 73,447 $ 65,433
Sales
and marketing 224,076 160,480
General
and administrative 7,258,759 1,601,095
Total $ 7,556,282 $ 1,827,008 </t>
        </is>
      </c>
    </row>
    <row r="5">
      <c r="A5" s="4" t="inlineStr">
        <is>
          <t>SCHEDULE OF STOCK-BASED COMPENSATION, STOCK OPTIONS, ACTIVITY</t>
        </is>
      </c>
      <c r="B5" s="4" t="inlineStr">
        <is>
          <t xml:space="preserve">The
following table reflects the stock option activity: SCHEDULE OF STOCK-BASED COMPENSATION, STOCK OPTIONS, ACTIVITY
Number of Shares Weighted Average Exercise Price Contractual Life (Years)
Outstanding
at December 31, 2019 996,645 $ 2.92 5.73
Assumed
as part of the Merger 61,440 $ 46.95
Granted 896,269 $ 3.06
Exercised (6,817 ) $ (2.45 )
Forfeitures (27,268 ) $ (2.86 )
Outstanding
at December 31, 2020 1,920,269 $ 4.40 8.66
Exercised (555,004 ) $ (2.72 )
Forfeitures (26,590 ) $ (2.52 )
Outstanding
at December 31, 2021 1,338,675 $ 5.14 8.26 </t>
        </is>
      </c>
    </row>
    <row r="6">
      <c r="A6" s="4" t="inlineStr">
        <is>
          <t>SCHEDULE OF STOCK-BASED PAYMENT AWARD, STOCK OPTIONS, VALUATION ASSUMPTIONS</t>
        </is>
      </c>
      <c r="B6" s="4" t="inlineStr">
        <is>
          <t xml:space="preserve">The
Company uses the following inputs when valuing stock-based awards. SCHEDULE OF STOCK-BASED PAYMENT AWARD, STOCK OPTIONS, VALUATION ASSUMPTIONS
For
the Years Ended December 31,
2021 2020
Expected
life (years) n/a 5.0
Risk-free
interest rate n/a 0.38 %
Expected
volatility n/a 89.76 %
Total
grant date fair value n/a $ 1.83 2.81 </t>
        </is>
      </c>
    </row>
    <row r="7">
      <c r="A7" s="4" t="inlineStr">
        <is>
          <t>SCHEDULE OF RESTRICTED STOCK ACTIVITY</t>
        </is>
      </c>
      <c r="B7" s="4" t="inlineStr">
        <is>
          <t xml:space="preserve">The
following table reflects the restricted stock activity: SCHEDULE
OF RESTRICTED STOCK ACTIVITY
Number of Shares Weighted Average Grant Price
Outstanding at December 31, 2019 - $ -
Granted 1,087,618 $ 5.27
Vested (15,115 ) $ (3.17 )
Outstanding at December 31, 2020 1,072,503 $ 5.30
Granted 622,000 $ 3.91
Vested (1,201,891 ) $ 5.71
Forfeitures (42,612 ) $ 3.17
Outstanding at December 31, 2021 450,000 $ 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PONENTS OF LEASE EXPENSES</t>
        </is>
      </c>
      <c r="B4" s="4" t="inlineStr">
        <is>
          <t xml:space="preserve">The
components of lease expense consist of the following: SCHEDULE
OF COMPONENTS OF LEASE EXPENSES
Years
Ended December 31,
2021 2020
Operating
lease expense $ 462,105 $ 229,457
Short-term
lease expense 8,296 87,848
Total
lease cost $ 470,401 $ 317,305 </t>
        </is>
      </c>
    </row>
    <row r="5">
      <c r="A5" s="4" t="inlineStr">
        <is>
          <t>SCHEDULE OF OPERATING LEASES RIGHT OF USE ASSETS AND LIABILITIES</t>
        </is>
      </c>
      <c r="B5" s="4" t="inlineStr">
        <is>
          <t xml:space="preserve">Balance
sheet information related to leases consists of the following: SCHEDULE
OF OPERATING LEASES RIGHT OF USE ASSETS AND LIABILITIES
December
31, 2021 December
31, 2020
Assets
Operating
lease – right-of-use asset $ 1,012,884 $ 1,098,819
Total
lease assets $ 1,012,884 $ 1,098,819
Liabilities
Current
liabilities:
Lease
obligation – operating lease $ 206,426 $ 123,139
Noncurrent
liabilities:
Lease
obligation - operating lease, net of current portion 859,543 1,002,794
Total
lease liability $ 1,065,969 $ 1,125,933 </t>
        </is>
      </c>
    </row>
    <row r="6">
      <c r="A6" s="4" t="inlineStr">
        <is>
          <t>SCHEDULE OF WEIGHTED-AVERAGE REMAINING LEASE TERM AND DISCOUNT RATE</t>
        </is>
      </c>
      <c r="B6" s="4" t="inlineStr">
        <is>
          <t>The
weighted-average remaining lease term and discount rate is as follows: SCHEDULE OF WEIGHTED-AVERAGE REMAINING LEASE TERM AND DISCOUNT RATE
Weighted
average remaining lease term (in years) – operating lease 5.25
Weighted
average discount rate – operating lease 10.41 %</t>
        </is>
      </c>
    </row>
    <row r="7">
      <c r="A7" s="4" t="inlineStr">
        <is>
          <t>SCHEDULE OF CASH FLOW INFORMATION</t>
        </is>
      </c>
      <c r="B7" s="4" t="inlineStr">
        <is>
          <t xml:space="preserve">Cash
flow information related to leases consists of the following: SCHEDULE OF CASH FLOW INFORMATION
December
31, 2021
Operating
cash flows for operating leases $ 180,404
Supplemental
non-cash amounts of lease liabilities arising from obtaining right of use assets $ 120,440 </t>
        </is>
      </c>
    </row>
    <row r="8">
      <c r="A8" s="4" t="inlineStr">
        <is>
          <t>SCHEDULE OF FUTURE MINIMUM RENTAL PAYMENTS FOR OPERATING LEASES</t>
        </is>
      </c>
      <c r="B8" s="4" t="inlineStr">
        <is>
          <t xml:space="preserve">Future
minimum lease payment under non-cancellable lease as of December 31, 2021 are as follows: SCHEDULE OF FUTURE MINIMUM RENTAL PAYMENTS FOR OPERATING LEASES
As
of December 31, 2021 Operating
Leases
2022 $ 306,691
2023 247,533
2024 254,277
2025 261,223
2026
and thereafter 313,307
Total
minimum lease payments 1,383,031
Less
effects of discounting (317,062 )
Present
value of future minimum lease payments $ 1,065,9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STATUTORY FEDERAL INCOME TAX RATE</t>
        </is>
      </c>
      <c r="B4" s="4" t="inlineStr">
        <is>
          <t xml:space="preserve">The
following is a reconciliation of the statutory federal income tax rate applied to pre-tax net loss compared to the income taxes in the
statement of operations as of December 31, 2021 and 2020. SCHEDULE OF RECONCILIATION STATUTORY FEDERAL INCOME TAX RATE
December
31, 2021 December
31, 2020
Income
tax benefit at statutory U.S. federal rate $ (6,946,677 ) $ (2,260,323 )
Permanent
differences - equity based compensation 310,384 (101,870 )
Permanent
difference - non-deductible compensation 765,339 -
Income
tax benefit attributable to U.S. states (965,708 ) (379,115 )
Basis
adjustments 70,544 -
Change
in valuation allowance 6,766,118 2,741,308
Total
income tax expense $ - $ - </t>
        </is>
      </c>
    </row>
    <row r="5">
      <c r="A5" s="4" t="inlineStr">
        <is>
          <t>SCHEDULE OF DEFERRED TAX</t>
        </is>
      </c>
      <c r="B5" s="4" t="inlineStr">
        <is>
          <t xml:space="preserve">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SCHEDULE OF DEFERRED TAX
December
31, 2021 December
31, 2020
Deferred
tax assets:
Net
operating losses $ 11,733,274 $ 4,346,179
Intangible
assets 85,758 65,759
Equity
based compensation 569,350 1,435,982
Warrants 156,851 -
Accrued
compensation 33,147 -
Property
and equipment 73,646 108,918
Lease
liability 260,674 275,339
Other 93,268 28,686
Deferred
tax assets 13,005,968 6,260,863
Deferred
tax liabilities
ROU
asset (247,695 ) (268,708 )
Deferred
tax liabilities (247,695 ) (268,708 )
Valuation
allowance 12,758,273 5,992,155
Net
deferred tax asset/(liability)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NATURE OF OPERATIONS (Details Narrative) - USD ($) $ / shares in Units, $ in Thousands</t>
        </is>
      </c>
      <c r="B1" s="2" t="inlineStr">
        <is>
          <t>May 28, 2020</t>
        </is>
      </c>
      <c r="C1" s="2" t="inlineStr">
        <is>
          <t>Dec. 31, 2021</t>
        </is>
      </c>
      <c r="D1" s="2" t="inlineStr">
        <is>
          <t>Dec. 31, 2020</t>
        </is>
      </c>
    </row>
    <row r="2">
      <c r="A2" s="3" t="inlineStr">
        <is>
          <t>Collaborative Arrangement and Arrangement Other than Collaborative [Line Items]</t>
        </is>
      </c>
    </row>
    <row r="3">
      <c r="A3" s="4" t="inlineStr">
        <is>
          <t>Common stock, par value</t>
        </is>
      </c>
      <c r="C3" s="7" t="n">
        <v>0.0001</v>
      </c>
      <c r="D3" s="7" t="n">
        <v>0.0001</v>
      </c>
    </row>
    <row r="4">
      <c r="A4" s="4" t="inlineStr">
        <is>
          <t>Stockholders reverse stock split</t>
        </is>
      </c>
      <c r="B4" s="4" t="inlineStr">
        <is>
          <t>1-for-5 reverse stock split</t>
        </is>
      </c>
    </row>
    <row r="5">
      <c r="A5" s="4" t="inlineStr">
        <is>
          <t>Merger Agreement [Member]</t>
        </is>
      </c>
    </row>
    <row r="6">
      <c r="A6" s="3" t="inlineStr">
        <is>
          <t>Collaborative Arrangement and Arrangement Other than Collaborative [Line Items]</t>
        </is>
      </c>
    </row>
    <row r="7">
      <c r="A7" s="4" t="inlineStr">
        <is>
          <t>Common stock, par value</t>
        </is>
      </c>
      <c r="B7" s="9" t="n">
        <v>0.001</v>
      </c>
    </row>
    <row r="8">
      <c r="A8" s="4" t="inlineStr">
        <is>
          <t>Conversion price per share</t>
        </is>
      </c>
      <c r="B8" s="7" t="n">
        <v>1.3634</v>
      </c>
    </row>
    <row r="9">
      <c r="A9" s="4" t="inlineStr">
        <is>
          <t>Stockholders reverse stock split</t>
        </is>
      </c>
      <c r="B9" s="4" t="inlineStr">
        <is>
          <t>1-for-10 reverse stock split</t>
        </is>
      </c>
    </row>
    <row r="10">
      <c r="A10" s="4" t="inlineStr">
        <is>
          <t>Cash received from merger</t>
        </is>
      </c>
      <c r="B10" s="5" t="n">
        <v>3060</v>
      </c>
    </row>
    <row r="11">
      <c r="A11" s="4" t="inlineStr">
        <is>
          <t>Business acquisition, number of shares</t>
        </is>
      </c>
      <c r="B11" s="6" t="n">
        <v>2337663</v>
      </c>
    </row>
    <row r="12">
      <c r="A12" s="4" t="inlineStr">
        <is>
          <t>Merger Agreement [Member] | Financial Advisor [Member]</t>
        </is>
      </c>
    </row>
    <row r="13">
      <c r="A13" s="3" t="inlineStr">
        <is>
          <t>Collaborative Arrangement and Arrangement Other than Collaborative [Line Items]</t>
        </is>
      </c>
    </row>
    <row r="14">
      <c r="A14" s="4" t="inlineStr">
        <is>
          <t>Ownership percentage</t>
        </is>
      </c>
      <c r="B14" s="4" t="inlineStr">
        <is>
          <t>3.00%</t>
        </is>
      </c>
    </row>
    <row r="15">
      <c r="A15" s="4" t="inlineStr">
        <is>
          <t>Merger Agreement [Member] | DropCar Inc [Member]</t>
        </is>
      </c>
    </row>
    <row r="16">
      <c r="A16" s="3" t="inlineStr">
        <is>
          <t>Collaborative Arrangement and Arrangement Other than Collaborative [Line Items]</t>
        </is>
      </c>
    </row>
    <row r="17">
      <c r="A17" s="4" t="inlineStr">
        <is>
          <t>Ownership percentage</t>
        </is>
      </c>
      <c r="B17" s="4" t="inlineStr">
        <is>
          <t>18.00%</t>
        </is>
      </c>
    </row>
    <row r="18">
      <c r="A18" s="4" t="inlineStr">
        <is>
          <t>Merger Agreement [Member] | Bridge Financing and Private Placement [Member]</t>
        </is>
      </c>
    </row>
    <row r="19">
      <c r="A19" s="3" t="inlineStr">
        <is>
          <t>Collaborative Arrangement and Arrangement Other than Collaborative [Line Items]</t>
        </is>
      </c>
    </row>
    <row r="20">
      <c r="A20" s="4" t="inlineStr">
        <is>
          <t>Ownership percentage</t>
        </is>
      </c>
      <c r="B20" s="4" t="inlineStr">
        <is>
          <t>79.00%</t>
        </is>
      </c>
    </row>
    <row r="21">
      <c r="A21" s="4" t="inlineStr">
        <is>
          <t>Asset Purchase Agreement [Member]</t>
        </is>
      </c>
    </row>
    <row r="22">
      <c r="A22" s="3" t="inlineStr">
        <is>
          <t>Collaborative Arrangement and Arrangement Other than Collaborative [Line Items]</t>
        </is>
      </c>
    </row>
    <row r="23">
      <c r="A23" s="4" t="inlineStr">
        <is>
          <t>Asset purchase description</t>
        </is>
      </c>
      <c r="B23" s="4" t="inlineStr">
        <is>
          <t>On
May 28, 2020, the parties to the Asset Purchase Agreement entered into Amendment No. 1 to the Asset Purchase Agreement (the “Asset
Purchase Agreement Amendment”), which Asset Purchase Agreement Amendment (i) provides for the inclusion of up to $30,000 in refunds
associated with certain insurance premiums as assets being purchased by DC Partners, (ii) amends the covenant associated with the funding
of the DropCar business, such that DropCar provided the DropCar business with additional funding of $175,000 at the closing of the transactions
contemplated by the Asset Purchase Agreement and (iii) provides for a current employee of the Company being transferred to DC Partners
to provide transition services to the Company for a period of three months after the closing of the transactions contemplated by the
Asset Purchase Agreemen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IQUIDITY AND OTHER UNCERTAINTIES (Details Narrative) - USD ($)</t>
        </is>
      </c>
      <c r="B1" s="2" t="inlineStr">
        <is>
          <t>12 Months Ended</t>
        </is>
      </c>
    </row>
    <row r="2">
      <c r="B2" s="2" t="inlineStr">
        <is>
          <t>Dec. 31, 2021</t>
        </is>
      </c>
      <c r="C2" s="2" t="inlineStr">
        <is>
          <t>Dec. 31, 2020</t>
        </is>
      </c>
    </row>
    <row r="3">
      <c r="A3" s="3" t="inlineStr">
        <is>
          <t>Liquidity And Other Uncertainties</t>
        </is>
      </c>
    </row>
    <row r="4">
      <c r="A4" s="4" t="inlineStr">
        <is>
          <t>Net income loss</t>
        </is>
      </c>
      <c r="B4" s="5" t="n">
        <v>33079414</v>
      </c>
      <c r="C4" s="5" t="n">
        <v>10763446</v>
      </c>
    </row>
    <row r="5">
      <c r="A5" s="4" t="inlineStr">
        <is>
          <t>Net cash provided by used in operating activities</t>
        </is>
      </c>
      <c r="B5" s="6" t="n">
        <v>26631485</v>
      </c>
      <c r="C5" s="6" t="n">
        <v>10019344</v>
      </c>
    </row>
    <row r="6">
      <c r="A6" s="4" t="inlineStr">
        <is>
          <t>Cash</t>
        </is>
      </c>
      <c r="B6" s="6" t="n">
        <v>69160466</v>
      </c>
      <c r="C6" s="5" t="n">
        <v>36537097</v>
      </c>
    </row>
    <row r="7">
      <c r="A7" s="4" t="inlineStr">
        <is>
          <t>Working capital</t>
        </is>
      </c>
      <c r="B7" s="5" t="n">
        <v>388081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36" customWidth="1" min="2" max="2"/>
  </cols>
  <sheetData>
    <row r="1">
      <c r="A1" s="1" t="inlineStr">
        <is>
          <t>SCHEDULE OF ESTIMATED USEFUL LIVES (Details)</t>
        </is>
      </c>
      <c r="B1" s="2" t="inlineStr">
        <is>
          <t>12 Months Ended</t>
        </is>
      </c>
    </row>
    <row r="2">
      <c r="B2" s="2" t="inlineStr">
        <is>
          <t>Dec. 31, 2021</t>
        </is>
      </c>
    </row>
    <row r="3">
      <c r="A3" s="4" t="inlineStr">
        <is>
          <t>Computer Equipment [Member] | Minimum [Member]</t>
        </is>
      </c>
    </row>
    <row r="4">
      <c r="A4" s="3" t="inlineStr">
        <is>
          <t>Property, Plant and Equipment [Line Items]</t>
        </is>
      </c>
    </row>
    <row r="5">
      <c r="A5" s="4" t="inlineStr">
        <is>
          <t>Property plant and equipment, estimated useful lives</t>
        </is>
      </c>
      <c r="B5" s="4" t="inlineStr">
        <is>
          <t>1 year</t>
        </is>
      </c>
    </row>
    <row r="6">
      <c r="A6" s="4" t="inlineStr">
        <is>
          <t>Computer Equipment [Member] | Maximum [Member]</t>
        </is>
      </c>
    </row>
    <row r="7">
      <c r="A7" s="3" t="inlineStr">
        <is>
          <t>Property, Plant and Equipment [Line Items]</t>
        </is>
      </c>
    </row>
    <row r="8">
      <c r="A8" s="4" t="inlineStr">
        <is>
          <t>Property plant and equipment, estimated useful lives</t>
        </is>
      </c>
      <c r="B8" s="4" t="inlineStr">
        <is>
          <t>3 years</t>
        </is>
      </c>
    </row>
    <row r="9">
      <c r="A9" s="4" t="inlineStr">
        <is>
          <t>Furniture and Fixtures [Member] | Minimum [Member]</t>
        </is>
      </c>
    </row>
    <row r="10">
      <c r="A10" s="3" t="inlineStr">
        <is>
          <t>Property, Plant and Equipment [Line Items]</t>
        </is>
      </c>
    </row>
    <row r="11">
      <c r="A11" s="4" t="inlineStr">
        <is>
          <t>Property plant and equipment, estimated useful lives</t>
        </is>
      </c>
      <c r="B11" s="4" t="inlineStr">
        <is>
          <t>2 years</t>
        </is>
      </c>
    </row>
    <row r="12">
      <c r="A12" s="4" t="inlineStr">
        <is>
          <t>Furniture and Fixtures [Member] | Maximum [Member]</t>
        </is>
      </c>
    </row>
    <row r="13">
      <c r="A13" s="3" t="inlineStr">
        <is>
          <t>Property, Plant and Equipment [Line Items]</t>
        </is>
      </c>
    </row>
    <row r="14">
      <c r="A14" s="4" t="inlineStr">
        <is>
          <t>Property plant and equipment, estimated useful lives</t>
        </is>
      </c>
      <c r="B14" s="4" t="inlineStr">
        <is>
          <t>7 years</t>
        </is>
      </c>
    </row>
    <row r="15">
      <c r="A15" s="4" t="inlineStr">
        <is>
          <t>Machinery and Equipment [Member] | Minimum [Member]</t>
        </is>
      </c>
    </row>
    <row r="16">
      <c r="A16" s="3" t="inlineStr">
        <is>
          <t>Property, Plant and Equipment [Line Items]</t>
        </is>
      </c>
    </row>
    <row r="17">
      <c r="A17" s="4" t="inlineStr">
        <is>
          <t>Property plant and equipment, estimated useful lives</t>
        </is>
      </c>
      <c r="B17" s="4" t="inlineStr">
        <is>
          <t>5 years</t>
        </is>
      </c>
    </row>
    <row r="18">
      <c r="A18" s="4" t="inlineStr">
        <is>
          <t>Machinery and Equipment [Member] | Maximum [Member]</t>
        </is>
      </c>
    </row>
    <row r="19">
      <c r="A19" s="3" t="inlineStr">
        <is>
          <t>Property, Plant and Equipment [Line Items]</t>
        </is>
      </c>
    </row>
    <row r="20">
      <c r="A20" s="4" t="inlineStr">
        <is>
          <t>Property plant and equipment, estimated useful lives</t>
        </is>
      </c>
      <c r="B20" s="4" t="inlineStr">
        <is>
          <t>10 years</t>
        </is>
      </c>
    </row>
    <row r="21">
      <c r="A21" s="4" t="inlineStr">
        <is>
          <t>Leasehold Improvements [Member]</t>
        </is>
      </c>
    </row>
    <row r="22">
      <c r="A22" s="3" t="inlineStr">
        <is>
          <t>Property, Plant and Equipment [Line Items]</t>
        </is>
      </c>
    </row>
    <row r="23">
      <c r="A23" s="4" t="inlineStr">
        <is>
          <t>Property plant and equipment, estimated useful lives</t>
        </is>
      </c>
      <c r="B23" s="4" t="inlineStr">
        <is>
          <t>Shorter
    of useful or lease lif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2683597</v>
      </c>
      <c r="C4" s="5" t="n">
        <v>1604069</v>
      </c>
    </row>
    <row r="5">
      <c r="A5" s="4" t="inlineStr">
        <is>
          <t>Cost of goods sold</t>
        </is>
      </c>
      <c r="B5" s="6" t="n">
        <v>4774784</v>
      </c>
      <c r="C5" s="6" t="n">
        <v>1770552</v>
      </c>
    </row>
    <row r="6">
      <c r="A6" s="4" t="inlineStr">
        <is>
          <t>Gross loss</t>
        </is>
      </c>
      <c r="B6" s="6" t="n">
        <v>-2091187</v>
      </c>
      <c r="C6" s="6" t="n">
        <v>-166483</v>
      </c>
    </row>
    <row r="7">
      <c r="A7" s="3" t="inlineStr">
        <is>
          <t>Operating expenses:</t>
        </is>
      </c>
    </row>
    <row r="8">
      <c r="A8" s="4" t="inlineStr">
        <is>
          <t>Research and development</t>
        </is>
      </c>
      <c r="B8" s="6" t="n">
        <v>11449617</v>
      </c>
      <c r="C8" s="6" t="n">
        <v>1920548</v>
      </c>
    </row>
    <row r="9">
      <c r="A9" s="4" t="inlineStr">
        <is>
          <t>Sales and marketing</t>
        </is>
      </c>
      <c r="B9" s="6" t="n">
        <v>2419168</v>
      </c>
      <c r="C9" s="6" t="n">
        <v>1415282</v>
      </c>
    </row>
    <row r="10">
      <c r="A10" s="4" t="inlineStr">
        <is>
          <t>General and administrative</t>
        </is>
      </c>
      <c r="B10" s="6" t="n">
        <v>17168898</v>
      </c>
      <c r="C10" s="6" t="n">
        <v>6603935</v>
      </c>
    </row>
    <row r="11">
      <c r="A11" s="4" t="inlineStr">
        <is>
          <t>Total operating expenses</t>
        </is>
      </c>
      <c r="B11" s="6" t="n">
        <v>31037683</v>
      </c>
      <c r="C11" s="6" t="n">
        <v>9939765</v>
      </c>
    </row>
    <row r="12">
      <c r="A12" s="4" t="inlineStr">
        <is>
          <t>Loss from operations</t>
        </is>
      </c>
      <c r="B12" s="6" t="n">
        <v>-33128870</v>
      </c>
      <c r="C12" s="6" t="n">
        <v>-10106248</v>
      </c>
    </row>
    <row r="13">
      <c r="A13" s="3" t="inlineStr">
        <is>
          <t>Other income (expense):</t>
        </is>
      </c>
    </row>
    <row r="14">
      <c r="A14" s="4" t="inlineStr">
        <is>
          <t>Other income, net</t>
        </is>
      </c>
      <c r="B14" s="6" t="n">
        <v>51768</v>
      </c>
      <c r="C14" s="6" t="n">
        <v>236923</v>
      </c>
    </row>
    <row r="15">
      <c r="A15" s="4" t="inlineStr">
        <is>
          <t>Interest expense</t>
        </is>
      </c>
      <c r="B15" s="6" t="n">
        <v>-2312</v>
      </c>
      <c r="C15" s="6" t="n">
        <v>-327196</v>
      </c>
    </row>
    <row r="16">
      <c r="A16" s="4" t="inlineStr">
        <is>
          <t>Loss on extinguishment of debt</t>
        </is>
      </c>
      <c r="B16" s="4" t="inlineStr">
        <is>
          <t xml:space="preserve"> </t>
        </is>
      </c>
      <c r="C16" s="6" t="n">
        <v>-566925</v>
      </c>
    </row>
    <row r="17">
      <c r="A17" s="4" t="inlineStr">
        <is>
          <t>Total other income (expense), net</t>
        </is>
      </c>
      <c r="B17" s="6" t="n">
        <v>49456</v>
      </c>
      <c r="C17" s="6" t="n">
        <v>-657198</v>
      </c>
    </row>
    <row r="18">
      <c r="A18" s="4" t="inlineStr">
        <is>
          <t>Net loss</t>
        </is>
      </c>
      <c r="B18" s="6" t="n">
        <v>-33079414</v>
      </c>
      <c r="C18" s="6" t="n">
        <v>-10763446</v>
      </c>
    </row>
    <row r="19">
      <c r="A19" s="4" t="inlineStr">
        <is>
          <t>Provision for income taxes</t>
        </is>
      </c>
      <c r="B19" s="4" t="inlineStr">
        <is>
          <t xml:space="preserve"> </t>
        </is>
      </c>
      <c r="C19" s="4" t="inlineStr">
        <is>
          <t xml:space="preserve"> </t>
        </is>
      </c>
    </row>
    <row r="20">
      <c r="A20" s="4" t="inlineStr">
        <is>
          <t>Deemed dividend on modification of Series H-5 warrants</t>
        </is>
      </c>
      <c r="B20" s="4" t="inlineStr">
        <is>
          <t xml:space="preserve"> </t>
        </is>
      </c>
      <c r="C20" s="6" t="n">
        <v>-432727</v>
      </c>
    </row>
    <row r="21">
      <c r="A21" s="4" t="inlineStr">
        <is>
          <t>Net loss Attributable to Common Stockholders</t>
        </is>
      </c>
      <c r="B21" s="5" t="n">
        <v>-33079414</v>
      </c>
      <c r="C21" s="5" t="n">
        <v>-11196173</v>
      </c>
    </row>
    <row r="22">
      <c r="A22" s="4" t="inlineStr">
        <is>
          <t>Net loss per share, basic and diluted</t>
        </is>
      </c>
      <c r="B22" s="8" t="n">
        <v>-0.9399999999999999</v>
      </c>
      <c r="C22" s="8" t="n">
        <v>-0.73</v>
      </c>
    </row>
    <row r="23">
      <c r="A23" s="4" t="inlineStr">
        <is>
          <t>Basic and diluted weighted average Common Stock outstanding</t>
        </is>
      </c>
      <c r="B23" s="6" t="n">
        <v>35171935</v>
      </c>
      <c r="C23" s="6" t="n">
        <v>153366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s</t>
        </is>
      </c>
      <c r="B4" s="6" t="n">
        <v>7942973</v>
      </c>
      <c r="C4" s="6" t="n">
        <v>6496261</v>
      </c>
    </row>
    <row r="5">
      <c r="A5" s="4" t="inlineStr">
        <is>
          <t>Options to Purchase Common Stock [Member]</t>
        </is>
      </c>
    </row>
    <row r="6">
      <c r="A6" s="3" t="inlineStr">
        <is>
          <t>Antidilutive Securities Excluded from Computation of Earnings Per Share [Line Items]</t>
        </is>
      </c>
    </row>
    <row r="7">
      <c r="A7" s="4" t="inlineStr">
        <is>
          <t>Totals</t>
        </is>
      </c>
      <c r="B7" s="6" t="n">
        <v>1338675</v>
      </c>
      <c r="C7" s="6" t="n">
        <v>1920269</v>
      </c>
    </row>
    <row r="8">
      <c r="A8" s="4" t="inlineStr">
        <is>
          <t>Restricted Stock Unvested [Member]</t>
        </is>
      </c>
    </row>
    <row r="9">
      <c r="A9" s="3" t="inlineStr">
        <is>
          <t>Antidilutive Securities Excluded from Computation of Earnings Per Share [Line Items]</t>
        </is>
      </c>
    </row>
    <row r="10">
      <c r="A10" s="4" t="inlineStr">
        <is>
          <t>Totals</t>
        </is>
      </c>
      <c r="B10" s="6" t="n">
        <v>450000</v>
      </c>
      <c r="C10" s="6" t="n">
        <v>1072503</v>
      </c>
    </row>
    <row r="11">
      <c r="A11" s="4" t="inlineStr">
        <is>
          <t>Restricted Stock Vested Unissued [Member]</t>
        </is>
      </c>
    </row>
    <row r="12">
      <c r="A12" s="3" t="inlineStr">
        <is>
          <t>Antidilutive Securities Excluded from Computation of Earnings Per Share [Line Items]</t>
        </is>
      </c>
    </row>
    <row r="13">
      <c r="A13" s="4" t="inlineStr">
        <is>
          <t>Totals</t>
        </is>
      </c>
      <c r="B13" s="6" t="n">
        <v>43000</v>
      </c>
      <c r="C13" s="4" t="inlineStr">
        <is>
          <t xml:space="preserve"> </t>
        </is>
      </c>
    </row>
    <row r="14">
      <c r="A14" s="4" t="inlineStr">
        <is>
          <t>Warrants Outstanding [Member]</t>
        </is>
      </c>
    </row>
    <row r="15">
      <c r="A15" s="3" t="inlineStr">
        <is>
          <t>Antidilutive Securities Excluded from Computation of Earnings Per Share [Line Items]</t>
        </is>
      </c>
    </row>
    <row r="16">
      <c r="A16" s="4" t="inlineStr">
        <is>
          <t>Totals</t>
        </is>
      </c>
      <c r="B16" s="6" t="n">
        <v>6108823</v>
      </c>
      <c r="C16" s="6" t="n">
        <v>3501014</v>
      </c>
    </row>
    <row r="17">
      <c r="A17" s="4" t="inlineStr">
        <is>
          <t>Preferred Stock Outstanding [Member]</t>
        </is>
      </c>
    </row>
    <row r="18">
      <c r="A18" s="3" t="inlineStr">
        <is>
          <t>Antidilutive Securities Excluded from Computation of Earnings Per Share [Line Items]</t>
        </is>
      </c>
    </row>
    <row r="19">
      <c r="A19" s="4" t="inlineStr">
        <is>
          <t>Totals</t>
        </is>
      </c>
      <c r="B19" s="6" t="n">
        <v>2475</v>
      </c>
      <c r="C19" s="6" t="n">
        <v>24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19, 2019</t>
        </is>
      </c>
    </row>
    <row r="3">
      <c r="A3" s="3" t="inlineStr">
        <is>
          <t>Property, Plant and Equipment [Line Items]</t>
        </is>
      </c>
    </row>
    <row r="4">
      <c r="A4" s="4" t="inlineStr">
        <is>
          <t>Allowance for doubtful accounts</t>
        </is>
      </c>
      <c r="B4" s="5" t="n">
        <v>173138</v>
      </c>
      <c r="C4" s="5" t="n">
        <v>73829</v>
      </c>
    </row>
    <row r="5">
      <c r="A5" s="4" t="inlineStr">
        <is>
          <t>Shipping expenses</t>
        </is>
      </c>
      <c r="B5" s="6" t="n">
        <v>393231</v>
      </c>
      <c r="C5" s="6" t="n">
        <v>134310</v>
      </c>
    </row>
    <row r="6">
      <c r="A6" s="4" t="inlineStr">
        <is>
          <t>Research and development</t>
        </is>
      </c>
      <c r="B6" s="5" t="n">
        <v>11449617</v>
      </c>
      <c r="C6" s="5" t="n">
        <v>1920548</v>
      </c>
    </row>
    <row r="7">
      <c r="A7" s="4" t="inlineStr">
        <is>
          <t>Penny Warrants [Member] | Merger Agreement [Member]</t>
        </is>
      </c>
    </row>
    <row r="8">
      <c r="A8" s="3" t="inlineStr">
        <is>
          <t>Property, Plant and Equipment [Line Items]</t>
        </is>
      </c>
    </row>
    <row r="9">
      <c r="A9" s="4" t="inlineStr">
        <is>
          <t>Warrants purchase</t>
        </is>
      </c>
      <c r="D9" s="6" t="n">
        <v>1193391</v>
      </c>
    </row>
    <row r="10">
      <c r="A10" s="4" t="inlineStr">
        <is>
          <t>Minimum [Member]</t>
        </is>
      </c>
    </row>
    <row r="11">
      <c r="A11" s="3" t="inlineStr">
        <is>
          <t>Property, Plant and Equipment [Line Items]</t>
        </is>
      </c>
    </row>
    <row r="12">
      <c r="A12" s="4" t="inlineStr">
        <is>
          <t>Estimated useful life of intangible assets</t>
        </is>
      </c>
      <c r="B12" s="4" t="inlineStr">
        <is>
          <t>5 years</t>
        </is>
      </c>
    </row>
    <row r="13">
      <c r="A13" s="4" t="inlineStr">
        <is>
          <t>Maximum [Member]</t>
        </is>
      </c>
    </row>
    <row r="14">
      <c r="A14" s="3" t="inlineStr">
        <is>
          <t>Property, Plant and Equipment [Line Items]</t>
        </is>
      </c>
    </row>
    <row r="15">
      <c r="A15" s="4" t="inlineStr">
        <is>
          <t>Estimated useful life of intangible assets</t>
        </is>
      </c>
      <c r="B15" s="4" t="inlineStr">
        <is>
          <t>1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1</t>
        </is>
      </c>
      <c r="C2" s="2" t="inlineStr">
        <is>
          <t>Dec. 31, 2020</t>
        </is>
      </c>
    </row>
    <row r="3">
      <c r="A3" s="3" t="inlineStr">
        <is>
          <t>Disaggregation of Revenue [Line Items]</t>
        </is>
      </c>
    </row>
    <row r="4">
      <c r="A4" s="4" t="inlineStr">
        <is>
          <t xml:space="preserve"> Revenue</t>
        </is>
      </c>
      <c r="B4" s="5" t="n">
        <v>2683597</v>
      </c>
      <c r="C4" s="5" t="n">
        <v>1604069</v>
      </c>
    </row>
    <row r="5">
      <c r="A5" s="4" t="inlineStr">
        <is>
          <t>Product [Member]</t>
        </is>
      </c>
    </row>
    <row r="6">
      <c r="A6" s="3" t="inlineStr">
        <is>
          <t>Disaggregation of Revenue [Line Items]</t>
        </is>
      </c>
    </row>
    <row r="7">
      <c r="A7" s="4" t="inlineStr">
        <is>
          <t xml:space="preserve"> Revenue</t>
        </is>
      </c>
      <c r="B7" s="6" t="n">
        <v>2419822</v>
      </c>
      <c r="C7" s="6" t="n">
        <v>1506055</v>
      </c>
    </row>
    <row r="8">
      <c r="A8" s="4" t="inlineStr">
        <is>
          <t>Shipping Revenue [Member]</t>
        </is>
      </c>
    </row>
    <row r="9">
      <c r="A9" s="3" t="inlineStr">
        <is>
          <t>Disaggregation of Revenue [Line Items]</t>
        </is>
      </c>
    </row>
    <row r="10">
      <c r="A10" s="4" t="inlineStr">
        <is>
          <t xml:space="preserve"> Revenue</t>
        </is>
      </c>
      <c r="B10" s="6" t="n">
        <v>227089</v>
      </c>
      <c r="C10" s="6" t="n">
        <v>94099</v>
      </c>
    </row>
    <row r="11">
      <c r="A11" s="4" t="inlineStr">
        <is>
          <t>Subscription Revenue [Member]</t>
        </is>
      </c>
    </row>
    <row r="12">
      <c r="A12" s="3" t="inlineStr">
        <is>
          <t>Disaggregation of Revenue [Line Items]</t>
        </is>
      </c>
    </row>
    <row r="13">
      <c r="A13" s="4" t="inlineStr">
        <is>
          <t xml:space="preserve"> Revenue</t>
        </is>
      </c>
      <c r="B13" s="4" t="inlineStr">
        <is>
          <t xml:space="preserve"> </t>
        </is>
      </c>
      <c r="C13" s="6" t="n">
        <v>1786</v>
      </c>
    </row>
    <row r="14">
      <c r="A14" s="4" t="inlineStr">
        <is>
          <t>Service Income [Member]</t>
        </is>
      </c>
    </row>
    <row r="15">
      <c r="A15" s="3" t="inlineStr">
        <is>
          <t>Disaggregation of Revenue [Line Items]</t>
        </is>
      </c>
    </row>
    <row r="16">
      <c r="A16" s="4" t="inlineStr">
        <is>
          <t xml:space="preserve"> Revenue</t>
        </is>
      </c>
      <c r="B16" s="5" t="n">
        <v>36686</v>
      </c>
      <c r="C16" s="5" t="n">
        <v>21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ONTRACT LIABILITIES (Details) - USD ($)</t>
        </is>
      </c>
      <c r="B1" s="2" t="inlineStr">
        <is>
          <t>12 Months Ended</t>
        </is>
      </c>
    </row>
    <row r="2">
      <c r="B2" s="2" t="inlineStr">
        <is>
          <t>Dec. 31, 2021</t>
        </is>
      </c>
      <c r="C2" s="2" t="inlineStr">
        <is>
          <t>Dec. 31, 2020</t>
        </is>
      </c>
    </row>
    <row r="3">
      <c r="A3" s="3" t="inlineStr">
        <is>
          <t>Revenue from Contract with Customer [Abstract]</t>
        </is>
      </c>
    </row>
    <row r="4">
      <c r="A4" s="4" t="inlineStr">
        <is>
          <t>Balance, beginning of period</t>
        </is>
      </c>
      <c r="B4" s="5" t="n">
        <v>24000</v>
      </c>
      <c r="C4" s="4" t="inlineStr">
        <is>
          <t xml:space="preserve"> </t>
        </is>
      </c>
    </row>
    <row r="5">
      <c r="A5" s="4" t="inlineStr">
        <is>
          <t>Additions</t>
        </is>
      </c>
      <c r="B5" s="4" t="inlineStr">
        <is>
          <t xml:space="preserve"> </t>
        </is>
      </c>
      <c r="C5" s="6" t="n">
        <v>183319</v>
      </c>
    </row>
    <row r="6">
      <c r="A6" s="4" t="inlineStr">
        <is>
          <t>Transfer to revenue</t>
        </is>
      </c>
      <c r="B6" s="6" t="n">
        <v>-24000</v>
      </c>
      <c r="C6" s="6" t="n">
        <v>-159319</v>
      </c>
    </row>
    <row r="7">
      <c r="A7" s="4" t="inlineStr">
        <is>
          <t>Balance, end of period</t>
        </is>
      </c>
      <c r="B7" s="4" t="inlineStr">
        <is>
          <t xml:space="preserve"> </t>
        </is>
      </c>
      <c r="C7" s="5" t="n">
        <v>2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Dec. 31, 2021</t>
        </is>
      </c>
      <c r="C1" s="2" t="inlineStr">
        <is>
          <t>Dec. 31, 2020</t>
        </is>
      </c>
    </row>
    <row r="2">
      <c r="A2" s="3" t="inlineStr">
        <is>
          <t>Revenue from Contract with Customer [Abstract]</t>
        </is>
      </c>
    </row>
    <row r="3">
      <c r="A3" s="4" t="inlineStr">
        <is>
          <t>Warranty reserves</t>
        </is>
      </c>
      <c r="B3" s="5" t="n">
        <v>240517</v>
      </c>
      <c r="C3" s="5" t="n">
        <v>432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1</t>
        </is>
      </c>
      <c r="C1" s="2" t="inlineStr">
        <is>
          <t>Dec. 31, 2020</t>
        </is>
      </c>
    </row>
    <row r="2">
      <c r="A2" s="3" t="inlineStr">
        <is>
          <t>Receivables [Abstract]</t>
        </is>
      </c>
    </row>
    <row r="3">
      <c r="A3" s="4" t="inlineStr">
        <is>
          <t>Trade receivables</t>
        </is>
      </c>
      <c r="B3" s="5" t="n">
        <v>1142567</v>
      </c>
      <c r="C3" s="5" t="n">
        <v>839679</v>
      </c>
    </row>
    <row r="4">
      <c r="A4" s="4" t="inlineStr">
        <is>
          <t>Less: Allowance for doubtful accounts</t>
        </is>
      </c>
      <c r="B4" s="6" t="n">
        <v>-173138</v>
      </c>
      <c r="C4" s="6" t="n">
        <v>-73829</v>
      </c>
    </row>
    <row r="5">
      <c r="A5" s="4" t="inlineStr">
        <is>
          <t xml:space="preserve"> Total</t>
        </is>
      </c>
      <c r="B5" s="5" t="n">
        <v>969429</v>
      </c>
      <c r="C5" s="5" t="n">
        <v>7658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Dec. 31, 2020</t>
        </is>
      </c>
    </row>
    <row r="2">
      <c r="A2" s="3" t="inlineStr">
        <is>
          <t>Inventory Disclosure [Abstract]</t>
        </is>
      </c>
    </row>
    <row r="3">
      <c r="A3" s="4" t="inlineStr">
        <is>
          <t>Raw materials</t>
        </is>
      </c>
      <c r="B3" s="5" t="n">
        <v>3481614</v>
      </c>
      <c r="C3" s="5" t="n">
        <v>634085</v>
      </c>
    </row>
    <row r="4">
      <c r="A4" s="4" t="inlineStr">
        <is>
          <t>Work-in-progress</t>
        </is>
      </c>
      <c r="B4" s="6" t="n">
        <v>51441</v>
      </c>
      <c r="C4" s="4" t="inlineStr">
        <is>
          <t xml:space="preserve"> </t>
        </is>
      </c>
    </row>
    <row r="5">
      <c r="A5" s="4" t="inlineStr">
        <is>
          <t>Finished goods</t>
        </is>
      </c>
      <c r="B5" s="6" t="n">
        <v>210982</v>
      </c>
      <c r="C5" s="6" t="n">
        <v>539169</v>
      </c>
    </row>
    <row r="6">
      <c r="A6" s="4" t="inlineStr">
        <is>
          <t xml:space="preserve"> Total</t>
        </is>
      </c>
      <c r="B6" s="5" t="n">
        <v>3744037</v>
      </c>
      <c r="C6" s="5" t="n">
        <v>11732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INVENTORY, NET (Details Narrative) - USD ($)</t>
        </is>
      </c>
      <c r="B1" s="2" t="inlineStr">
        <is>
          <t>3 Months Ended</t>
        </is>
      </c>
      <c r="C1" s="2" t="inlineStr">
        <is>
          <t>12 Months Ended</t>
        </is>
      </c>
    </row>
    <row r="2">
      <c r="B2" s="2" t="inlineStr">
        <is>
          <t>Sep. 30, 2021</t>
        </is>
      </c>
      <c r="C2" s="2" t="inlineStr">
        <is>
          <t>Dec. 31, 2021</t>
        </is>
      </c>
      <c r="D2" s="2" t="inlineStr">
        <is>
          <t>Dec. 31, 2020</t>
        </is>
      </c>
    </row>
    <row r="3">
      <c r="A3" s="3" t="inlineStr">
        <is>
          <t>Inventory [Line Items]</t>
        </is>
      </c>
    </row>
    <row r="4">
      <c r="A4" s="4" t="inlineStr">
        <is>
          <t>Inventory write down</t>
        </is>
      </c>
      <c r="B4" s="5" t="n">
        <v>388735</v>
      </c>
      <c r="C4" s="5" t="n">
        <v>1080583</v>
      </c>
    </row>
    <row r="5">
      <c r="A5" s="4" t="inlineStr">
        <is>
          <t>Depreciation expenses</t>
        </is>
      </c>
      <c r="C5" s="6" t="n">
        <v>314164</v>
      </c>
      <c r="D5" s="5" t="n">
        <v>209494</v>
      </c>
    </row>
    <row r="6">
      <c r="A6" s="4" t="inlineStr">
        <is>
          <t>Fleet Inventory [Member]</t>
        </is>
      </c>
    </row>
    <row r="7">
      <c r="A7" s="3" t="inlineStr">
        <is>
          <t>Inventory [Line Items]</t>
        </is>
      </c>
    </row>
    <row r="8">
      <c r="A8" s="4" t="inlineStr">
        <is>
          <t>Depreciation expenses</t>
        </is>
      </c>
      <c r="C8" s="5" t="n">
        <v>95544</v>
      </c>
      <c r="D8" s="5" t="n">
        <v>123121</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1</t>
        </is>
      </c>
      <c r="C1" s="2" t="inlineStr">
        <is>
          <t>Dec. 31, 2020</t>
        </is>
      </c>
    </row>
    <row r="2">
      <c r="A2" s="3" t="inlineStr">
        <is>
          <t>Deferred Costs, Capitalized, Prepaid, and Other Assets Disclosure [Abstract]</t>
        </is>
      </c>
    </row>
    <row r="3">
      <c r="A3" s="4" t="inlineStr">
        <is>
          <t>Prepaid final assembly services</t>
        </is>
      </c>
      <c r="B3" s="5" t="n">
        <v>439660</v>
      </c>
      <c r="C3" s="5" t="n">
        <v>520000</v>
      </c>
    </row>
    <row r="4">
      <c r="A4" s="4" t="inlineStr">
        <is>
          <t>Prepayments for inventory</t>
        </is>
      </c>
      <c r="B4" s="6" t="n">
        <v>1622617</v>
      </c>
      <c r="C4" s="6" t="n">
        <v>976512</v>
      </c>
    </row>
    <row r="5">
      <c r="A5" s="4" t="inlineStr">
        <is>
          <t>Prepaid other</t>
        </is>
      </c>
      <c r="B5" s="6" t="n">
        <v>213901</v>
      </c>
      <c r="C5" s="6" t="n">
        <v>112250</v>
      </c>
    </row>
    <row r="6">
      <c r="A6" s="4" t="inlineStr">
        <is>
          <t xml:space="preserve"> Total</t>
        </is>
      </c>
      <c r="B6" s="5" t="n">
        <v>2276178</v>
      </c>
      <c r="C6" s="5" t="n">
        <v>16087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1</t>
        </is>
      </c>
      <c r="C1" s="2" t="inlineStr">
        <is>
          <t>Dec. 31, 2020</t>
        </is>
      </c>
    </row>
    <row r="2">
      <c r="A2" s="3" t="inlineStr">
        <is>
          <t>Property, Plant and Equipment [Line Items]</t>
        </is>
      </c>
    </row>
    <row r="3">
      <c r="A3" s="4" t="inlineStr">
        <is>
          <t xml:space="preserve"> Property and Equipment gross</t>
        </is>
      </c>
      <c r="B3" s="5" t="n">
        <v>2065372</v>
      </c>
      <c r="C3" s="5" t="n">
        <v>1527360</v>
      </c>
    </row>
    <row r="4">
      <c r="A4" s="4" t="inlineStr">
        <is>
          <t>Less: Accumulated depreciation</t>
        </is>
      </c>
      <c r="B4" s="6" t="n">
        <v>-1230212</v>
      </c>
      <c r="C4" s="6" t="n">
        <v>-916048</v>
      </c>
    </row>
    <row r="5">
      <c r="A5" s="4" t="inlineStr">
        <is>
          <t xml:space="preserve"> Property and Equipment net</t>
        </is>
      </c>
      <c r="B5" s="6" t="n">
        <v>835160</v>
      </c>
      <c r="C5" s="6" t="n">
        <v>611312</v>
      </c>
    </row>
    <row r="6">
      <c r="A6" s="4" t="inlineStr">
        <is>
          <t>Computer and Equipment [Member]</t>
        </is>
      </c>
    </row>
    <row r="7">
      <c r="A7" s="3" t="inlineStr">
        <is>
          <t>Property, Plant and Equipment [Line Items]</t>
        </is>
      </c>
    </row>
    <row r="8">
      <c r="A8" s="4" t="inlineStr">
        <is>
          <t xml:space="preserve"> Property and Equipment gross</t>
        </is>
      </c>
      <c r="B8" s="6" t="n">
        <v>853695</v>
      </c>
      <c r="C8" s="6" t="n">
        <v>815704</v>
      </c>
    </row>
    <row r="9">
      <c r="A9" s="4" t="inlineStr">
        <is>
          <t>Furniture and Fixtures [Member]</t>
        </is>
      </c>
    </row>
    <row r="10">
      <c r="A10" s="3" t="inlineStr">
        <is>
          <t>Property, Plant and Equipment [Line Items]</t>
        </is>
      </c>
    </row>
    <row r="11">
      <c r="A11" s="4" t="inlineStr">
        <is>
          <t xml:space="preserve"> Property and Equipment gross</t>
        </is>
      </c>
      <c r="B11" s="6" t="n">
        <v>173155</v>
      </c>
      <c r="C11" s="6" t="n">
        <v>127401</v>
      </c>
    </row>
    <row r="12">
      <c r="A12" s="4" t="inlineStr">
        <is>
          <t>Leasehold Improvements [Member]</t>
        </is>
      </c>
    </row>
    <row r="13">
      <c r="A13" s="3" t="inlineStr">
        <is>
          <t>Property, Plant and Equipment [Line Items]</t>
        </is>
      </c>
    </row>
    <row r="14">
      <c r="A14" s="4" t="inlineStr">
        <is>
          <t xml:space="preserve"> Property and Equipment gross</t>
        </is>
      </c>
      <c r="B14" s="6" t="n">
        <v>282271</v>
      </c>
      <c r="C14" s="6" t="n">
        <v>221802</v>
      </c>
    </row>
    <row r="15">
      <c r="A15" s="4" t="inlineStr">
        <is>
          <t>Prototypes [Member]</t>
        </is>
      </c>
    </row>
    <row r="16">
      <c r="A16" s="3" t="inlineStr">
        <is>
          <t>Property, Plant and Equipment [Line Items]</t>
        </is>
      </c>
    </row>
    <row r="17">
      <c r="A17" s="4" t="inlineStr">
        <is>
          <t xml:space="preserve"> Property and Equipment gross</t>
        </is>
      </c>
      <c r="B17" s="6" t="n">
        <v>300376</v>
      </c>
      <c r="C17" s="6" t="n">
        <v>300376</v>
      </c>
    </row>
    <row r="18">
      <c r="A18" s="4" t="inlineStr">
        <is>
          <t>Computer Software [Member]</t>
        </is>
      </c>
    </row>
    <row r="19">
      <c r="A19" s="3" t="inlineStr">
        <is>
          <t>Property, Plant and Equipment [Line Items]</t>
        </is>
      </c>
    </row>
    <row r="20">
      <c r="A20" s="4" t="inlineStr">
        <is>
          <t xml:space="preserve"> Property and Equipment gross</t>
        </is>
      </c>
      <c r="B20" s="5" t="n">
        <v>455875</v>
      </c>
      <c r="C20" s="5" t="n">
        <v>620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58" customWidth="1" min="2" max="2"/>
    <col width="60" customWidth="1" min="3" max="3"/>
    <col width="60" customWidth="1" min="4" max="4"/>
    <col width="61" customWidth="1" min="5" max="5"/>
    <col width="22" customWidth="1" min="6" max="6"/>
    <col width="36" customWidth="1" min="7" max="7"/>
    <col width="27" customWidth="1" min="8" max="8"/>
    <col width="13" customWidth="1" min="9" max="9"/>
  </cols>
  <sheetData>
    <row r="1">
      <c r="A1" s="1" t="inlineStr">
        <is>
          <t>Consolidated Statements of Changes In Stockholders' Equity - USD ($)</t>
        </is>
      </c>
      <c r="B1" s="2" t="inlineStr">
        <is>
          <t>Series H Preferred Stock [Member]Preferred Stock [Member]</t>
        </is>
      </c>
      <c r="C1" s="2" t="inlineStr">
        <is>
          <t>Series H-3 Preferred Stock [Member]Preferred Stock [Member]</t>
        </is>
      </c>
      <c r="D1" s="2" t="inlineStr">
        <is>
          <t>Series H-6 Preferred Stock [Member]Preferred Stock [Member]</t>
        </is>
      </c>
      <c r="E1" s="2" t="inlineStr">
        <is>
          <t>Series Seed Preferred Stock [Member]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 value at Dec. 31, 2019</t>
        </is>
      </c>
      <c r="B2" s="4" t="inlineStr">
        <is>
          <t xml:space="preserve"> </t>
        </is>
      </c>
      <c r="C2" s="4" t="inlineStr">
        <is>
          <t xml:space="preserve"> </t>
        </is>
      </c>
      <c r="D2" s="4" t="inlineStr">
        <is>
          <t xml:space="preserve"> </t>
        </is>
      </c>
      <c r="E2" s="5" t="n">
        <v>9025245</v>
      </c>
      <c r="F2" s="5" t="n">
        <v>395</v>
      </c>
      <c r="G2" s="5" t="n">
        <v>5001947</v>
      </c>
      <c r="H2" s="5" t="n">
        <v>-13958644</v>
      </c>
      <c r="I2" s="5" t="n">
        <v>68943</v>
      </c>
    </row>
    <row r="3">
      <c r="A3" s="4" t="inlineStr">
        <is>
          <t>Beginning balance, shares at Dec. 31, 2019</t>
        </is>
      </c>
      <c r="B3" s="4" t="inlineStr">
        <is>
          <t xml:space="preserve"> </t>
        </is>
      </c>
      <c r="C3" s="4" t="inlineStr">
        <is>
          <t xml:space="preserve"> </t>
        </is>
      </c>
      <c r="D3" s="4" t="inlineStr">
        <is>
          <t xml:space="preserve"> </t>
        </is>
      </c>
      <c r="E3" s="6" t="n">
        <v>7360985</v>
      </c>
      <c r="F3" s="6" t="n">
        <v>3948078</v>
      </c>
    </row>
    <row r="4">
      <c r="A4" s="4" t="inlineStr">
        <is>
          <t>Conversion of AYRO Preferred Stock to common stock</t>
        </is>
      </c>
      <c r="E4" s="5" t="n">
        <v>-9025245</v>
      </c>
      <c r="F4" s="5" t="n">
        <v>201</v>
      </c>
      <c r="G4" s="6" t="n">
        <v>9025044</v>
      </c>
      <c r="I4" s="4" t="inlineStr">
        <is>
          <t xml:space="preserve"> </t>
        </is>
      </c>
    </row>
    <row r="5">
      <c r="A5" s="4" t="inlineStr">
        <is>
          <t>Conversion of AYRO Preferred Stock to common stock, shares</t>
        </is>
      </c>
      <c r="E5" s="6" t="n">
        <v>-7360985</v>
      </c>
      <c r="F5" s="6" t="n">
        <v>2007193</v>
      </c>
    </row>
    <row r="6">
      <c r="A6" s="4" t="inlineStr">
        <is>
          <t>Issuance of Series H Preferred Stock in connection with the 2020 Merger</t>
        </is>
      </c>
      <c r="B6" s="4" t="inlineStr">
        <is>
          <t xml:space="preserve"> </t>
        </is>
      </c>
      <c r="I6" s="4" t="inlineStr">
        <is>
          <t xml:space="preserve"> </t>
        </is>
      </c>
    </row>
    <row r="7">
      <c r="A7" s="4" t="inlineStr">
        <is>
          <t>Issuance of Series H Preferred Stock in connection with the 2020 Merger, shares</t>
        </is>
      </c>
      <c r="B7" s="6" t="n">
        <v>8</v>
      </c>
    </row>
    <row r="8">
      <c r="A8" s="4" t="inlineStr">
        <is>
          <t>Issuance of Series H-3 Preferred Stock in connection with the 2020 Merger</t>
        </is>
      </c>
      <c r="C8" s="4" t="inlineStr">
        <is>
          <t xml:space="preserve"> </t>
        </is>
      </c>
      <c r="I8" s="4" t="inlineStr">
        <is>
          <t xml:space="preserve"> </t>
        </is>
      </c>
    </row>
    <row r="9">
      <c r="A9" s="4" t="inlineStr">
        <is>
          <t>Issuance of Series H-3 Preferred Stock in connection with the 2020 Merger, shares</t>
        </is>
      </c>
      <c r="C9" s="6" t="n">
        <v>2189</v>
      </c>
    </row>
    <row r="10">
      <c r="A10" s="4" t="inlineStr">
        <is>
          <t>Issuance of Series H-6 Preferred Stock in connection with the 2020 Merger</t>
        </is>
      </c>
      <c r="D10" s="4" t="inlineStr">
        <is>
          <t xml:space="preserve"> </t>
        </is>
      </c>
      <c r="I10" s="4" t="inlineStr">
        <is>
          <t xml:space="preserve"> </t>
        </is>
      </c>
    </row>
    <row r="11">
      <c r="A11" s="4" t="inlineStr">
        <is>
          <t>Issuance of Series H-6 Preferred Stock in connection with the 2020 Merger, shares</t>
        </is>
      </c>
      <c r="D11" s="6" t="n">
        <v>7883</v>
      </c>
    </row>
    <row r="12">
      <c r="A12" s="4" t="inlineStr">
        <is>
          <t>Conversion of Series H-6 Preferred Stock</t>
        </is>
      </c>
      <c r="F12" s="5" t="n">
        <v>23</v>
      </c>
      <c r="G12" s="6" t="n">
        <v>-23</v>
      </c>
      <c r="I12" s="4" t="inlineStr">
        <is>
          <t xml:space="preserve"> </t>
        </is>
      </c>
    </row>
    <row r="13">
      <c r="A13" s="4" t="inlineStr">
        <is>
          <t>Conversion of series H6 preferred stock, shares</t>
        </is>
      </c>
      <c r="D13" s="6" t="n">
        <v>-7833</v>
      </c>
      <c r="F13" s="6" t="n">
        <v>225590</v>
      </c>
    </row>
    <row r="14">
      <c r="A14" s="4" t="inlineStr">
        <is>
          <t>Issuance of Common Stock in connection with the 2020 Merger, net of fees</t>
        </is>
      </c>
      <c r="F14" s="5" t="n">
        <v>495</v>
      </c>
      <c r="G14" s="6" t="n">
        <v>4451235</v>
      </c>
      <c r="I14" s="6" t="n">
        <v>4451730</v>
      </c>
    </row>
    <row r="15">
      <c r="A15" s="4" t="inlineStr">
        <is>
          <t>Issuance of Common Stock in connection with the 2020 Merger net of fees, shares</t>
        </is>
      </c>
      <c r="F15" s="6" t="n">
        <v>4948377</v>
      </c>
    </row>
    <row r="16">
      <c r="A16" s="4" t="inlineStr">
        <is>
          <t>Exchange of debt for common stock in connection with the 2020 Merger</t>
        </is>
      </c>
      <c r="F16" s="5" t="n">
        <v>103</v>
      </c>
      <c r="G16" s="6" t="n">
        <v>999897</v>
      </c>
      <c r="I16" s="6" t="n">
        <v>1000000</v>
      </c>
    </row>
    <row r="17">
      <c r="A17" s="4" t="inlineStr">
        <is>
          <t>Exchange of debt for common stock in connection with the 2020 Merger, shares</t>
        </is>
      </c>
      <c r="F17" s="6" t="n">
        <v>1030585</v>
      </c>
    </row>
    <row r="18">
      <c r="A18" s="4" t="inlineStr">
        <is>
          <t>Issuance of common stock in connection with debt offering</t>
        </is>
      </c>
      <c r="F18" s="5" t="n">
        <v>56</v>
      </c>
      <c r="G18" s="6" t="n">
        <v>461957</v>
      </c>
      <c r="I18" s="6" t="n">
        <v>462013</v>
      </c>
    </row>
    <row r="19">
      <c r="A19" s="4" t="inlineStr">
        <is>
          <t>Issuance of common stock in connection with debt offering, shares</t>
        </is>
      </c>
      <c r="F19" s="6" t="n">
        <v>553330</v>
      </c>
    </row>
    <row r="20">
      <c r="A20" s="4" t="inlineStr">
        <is>
          <t>Sale of common stock, net of fees</t>
        </is>
      </c>
      <c r="F20" s="5" t="n">
        <v>928</v>
      </c>
      <c r="G20" s="6" t="n">
        <v>38409253</v>
      </c>
      <c r="I20" s="6" t="n">
        <v>38410181</v>
      </c>
    </row>
    <row r="21">
      <c r="A21" s="4" t="inlineStr">
        <is>
          <t>Sale of common stock, net of fees, shares</t>
        </is>
      </c>
      <c r="F21" s="6" t="n">
        <v>9278059</v>
      </c>
    </row>
    <row r="22">
      <c r="A22" s="4" t="inlineStr">
        <is>
          <t>Conversion of Series H-3 Preferred Stock</t>
        </is>
      </c>
      <c r="I22" s="4" t="inlineStr">
        <is>
          <t xml:space="preserve"> </t>
        </is>
      </c>
    </row>
    <row r="23">
      <c r="A23" s="4" t="inlineStr">
        <is>
          <t>Issuance of Series H-3 Preferred Stock in connection with the 2020 Merger, shares</t>
        </is>
      </c>
      <c r="C23" s="6" t="n">
        <v>-955</v>
      </c>
      <c r="F23" s="6" t="n">
        <v>795</v>
      </c>
    </row>
    <row r="24">
      <c r="A24" s="4" t="inlineStr">
        <is>
          <t>Exercise of warrants, net of fees</t>
        </is>
      </c>
      <c r="F24" s="5" t="n">
        <v>507</v>
      </c>
      <c r="G24" s="6" t="n">
        <v>3926311</v>
      </c>
      <c r="I24" s="6" t="n">
        <v>3926818</v>
      </c>
    </row>
    <row r="25">
      <c r="A25" s="4" t="inlineStr">
        <is>
          <t>Exercise of warrants, net of fees, shares</t>
        </is>
      </c>
      <c r="F25" s="6" t="n">
        <v>5074645</v>
      </c>
    </row>
    <row r="26">
      <c r="A26" s="4" t="inlineStr">
        <is>
          <t>Exercise of stock options</t>
        </is>
      </c>
      <c r="F26" s="4" t="inlineStr">
        <is>
          <t xml:space="preserve"> </t>
        </is>
      </c>
      <c r="G26" s="6" t="n">
        <v>16669</v>
      </c>
      <c r="I26" s="6" t="n">
        <v>16669</v>
      </c>
    </row>
    <row r="27">
      <c r="A27" s="4" t="inlineStr">
        <is>
          <t>Exercise of stock options, shares</t>
        </is>
      </c>
      <c r="F27" s="6" t="n">
        <v>6817</v>
      </c>
    </row>
    <row r="28">
      <c r="A28" s="4" t="inlineStr">
        <is>
          <t>Stock based compensation</t>
        </is>
      </c>
      <c r="G28" s="6" t="n">
        <v>1736791</v>
      </c>
      <c r="I28" s="6" t="n">
        <v>1736791</v>
      </c>
    </row>
    <row r="29">
      <c r="A29" s="4" t="inlineStr">
        <is>
          <t>Vested Restricted Stock</t>
        </is>
      </c>
      <c r="F29" s="5" t="n">
        <v>1</v>
      </c>
      <c r="G29" s="6" t="n">
        <v>47916</v>
      </c>
      <c r="I29" s="6" t="n">
        <v>47917</v>
      </c>
    </row>
    <row r="30">
      <c r="A30" s="4" t="inlineStr">
        <is>
          <t>Vested Restricted Stock, shares</t>
        </is>
      </c>
      <c r="F30" s="6" t="n">
        <v>15115</v>
      </c>
    </row>
    <row r="31">
      <c r="A31" s="4" t="inlineStr">
        <is>
          <t>Deemed divided on modification of H-5 warrants</t>
        </is>
      </c>
      <c r="G31" s="6" t="n">
        <v>432727</v>
      </c>
      <c r="H31" s="6" t="n">
        <v>-432727</v>
      </c>
      <c r="I31" s="4" t="inlineStr">
        <is>
          <t xml:space="preserve"> </t>
        </is>
      </c>
    </row>
    <row r="32">
      <c r="A32" s="4" t="inlineStr">
        <is>
          <t>Net Loss</t>
        </is>
      </c>
      <c r="H32" s="6" t="n">
        <v>-10763446</v>
      </c>
      <c r="I32" s="6" t="n">
        <v>-10763446</v>
      </c>
    </row>
    <row r="33">
      <c r="A33" s="4" t="inlineStr">
        <is>
          <t>Ending balance, value at Dec. 31, 2020</t>
        </is>
      </c>
      <c r="B33" s="4" t="inlineStr">
        <is>
          <t xml:space="preserve"> </t>
        </is>
      </c>
      <c r="C33" s="4" t="inlineStr">
        <is>
          <t xml:space="preserve"> </t>
        </is>
      </c>
      <c r="D33" s="4" t="inlineStr">
        <is>
          <t xml:space="preserve"> </t>
        </is>
      </c>
      <c r="E33" s="4" t="inlineStr">
        <is>
          <t xml:space="preserve"> </t>
        </is>
      </c>
      <c r="F33" s="5" t="n">
        <v>2709</v>
      </c>
      <c r="G33" s="6" t="n">
        <v>64509724</v>
      </c>
      <c r="H33" s="6" t="n">
        <v>-25154817</v>
      </c>
      <c r="I33" s="6" t="n">
        <v>39357616</v>
      </c>
    </row>
    <row r="34">
      <c r="A34" s="4" t="inlineStr">
        <is>
          <t>Ending balance, shares at Dec. 31, 2020</t>
        </is>
      </c>
      <c r="B34" s="6" t="n">
        <v>8</v>
      </c>
      <c r="C34" s="6" t="n">
        <v>1234</v>
      </c>
      <c r="D34" s="6" t="n">
        <v>50</v>
      </c>
      <c r="E34" s="4" t="inlineStr">
        <is>
          <t xml:space="preserve"> </t>
        </is>
      </c>
      <c r="F34" s="6" t="n">
        <v>27088584</v>
      </c>
    </row>
    <row r="35">
      <c r="A35" s="4" t="inlineStr">
        <is>
          <t>Sale of common stock, net of fees</t>
        </is>
      </c>
      <c r="B35" s="4" t="inlineStr">
        <is>
          <t xml:space="preserve"> </t>
        </is>
      </c>
      <c r="F35" s="5" t="n">
        <v>804</v>
      </c>
      <c r="G35" s="6" t="n">
        <v>58269025</v>
      </c>
      <c r="I35" s="6" t="n">
        <v>58269829</v>
      </c>
    </row>
    <row r="36">
      <c r="A36" s="4" t="inlineStr">
        <is>
          <t>Sale of common stock, net of fees, shares</t>
        </is>
      </c>
      <c r="F36" s="6" t="n">
        <v>8035835</v>
      </c>
    </row>
    <row r="37">
      <c r="A37" s="4" t="inlineStr">
        <is>
          <t>Exercise of warrants, net of fees</t>
        </is>
      </c>
      <c r="B37" s="4" t="inlineStr">
        <is>
          <t xml:space="preserve"> </t>
        </is>
      </c>
      <c r="F37" s="5" t="n">
        <v>1</v>
      </c>
      <c r="G37" s="6" t="n">
        <v>99999</v>
      </c>
      <c r="I37" s="6" t="n">
        <v>100000</v>
      </c>
    </row>
    <row r="38">
      <c r="A38" s="4" t="inlineStr">
        <is>
          <t>Exercise of warrants, net of fees, shares</t>
        </is>
      </c>
      <c r="F38" s="6" t="n">
        <v>13642</v>
      </c>
    </row>
    <row r="39">
      <c r="A39" s="4" t="inlineStr">
        <is>
          <t>Exercise of stock options</t>
        </is>
      </c>
      <c r="B39" s="4" t="inlineStr">
        <is>
          <t xml:space="preserve"> </t>
        </is>
      </c>
      <c r="F39" s="5" t="n">
        <v>55</v>
      </c>
      <c r="G39" s="6" t="n">
        <v>1506944</v>
      </c>
      <c r="I39" s="6" t="n">
        <v>1506999</v>
      </c>
    </row>
    <row r="40">
      <c r="A40" s="4" t="inlineStr">
        <is>
          <t>Exercise of stock options, shares</t>
        </is>
      </c>
      <c r="F40" s="6" t="n">
        <v>555004</v>
      </c>
    </row>
    <row r="41">
      <c r="A41" s="4" t="inlineStr">
        <is>
          <t>Stock based compensation</t>
        </is>
      </c>
      <c r="B41" s="4" t="inlineStr">
        <is>
          <t xml:space="preserve"> </t>
        </is>
      </c>
      <c r="G41" s="6" t="n">
        <v>7226902</v>
      </c>
      <c r="I41" s="6" t="n">
        <v>7226902</v>
      </c>
    </row>
    <row r="42">
      <c r="A42" s="4" t="inlineStr">
        <is>
          <t>Vested Restricted Stock</t>
        </is>
      </c>
      <c r="B42" s="4" t="inlineStr">
        <is>
          <t xml:space="preserve"> </t>
        </is>
      </c>
      <c r="F42" s="5" t="n">
        <v>116</v>
      </c>
      <c r="G42" s="6" t="n">
        <v>-116</v>
      </c>
      <c r="I42" s="4" t="inlineStr">
        <is>
          <t xml:space="preserve"> </t>
        </is>
      </c>
    </row>
    <row r="43">
      <c r="A43" s="4" t="inlineStr">
        <is>
          <t>Vested Restricted Stock, shares</t>
        </is>
      </c>
      <c r="F43" s="6" t="n">
        <v>1158891</v>
      </c>
    </row>
    <row r="44">
      <c r="A44" s="4" t="inlineStr">
        <is>
          <t>Net Loss</t>
        </is>
      </c>
      <c r="H44" s="6" t="n">
        <v>-33079414</v>
      </c>
      <c r="I44" s="6" t="n">
        <v>-33079414</v>
      </c>
    </row>
    <row r="45">
      <c r="A45" s="4" t="inlineStr">
        <is>
          <t>Issuance of common stock for services</t>
        </is>
      </c>
      <c r="B45" s="4" t="inlineStr">
        <is>
          <t xml:space="preserve"> </t>
        </is>
      </c>
      <c r="C45" s="4" t="inlineStr">
        <is>
          <t xml:space="preserve"> </t>
        </is>
      </c>
      <c r="D45" s="4" t="inlineStr">
        <is>
          <t xml:space="preserve"> </t>
        </is>
      </c>
      <c r="E45" s="4" t="inlineStr">
        <is>
          <t xml:space="preserve"> </t>
        </is>
      </c>
      <c r="F45" s="5" t="n">
        <v>2</v>
      </c>
      <c r="G45" s="6" t="n">
        <v>42298</v>
      </c>
      <c r="I45" s="6" t="n">
        <v>42300</v>
      </c>
    </row>
    <row r="46">
      <c r="A46" s="4" t="inlineStr">
        <is>
          <t>Issuance of common stock for services, shares</t>
        </is>
      </c>
      <c r="F46" s="6" t="n">
        <v>15000</v>
      </c>
    </row>
    <row r="47">
      <c r="A47" s="4" t="inlineStr">
        <is>
          <t>Ending balance, value at Dec. 31, 2021</t>
        </is>
      </c>
      <c r="B47" s="4" t="inlineStr">
        <is>
          <t xml:space="preserve"> </t>
        </is>
      </c>
      <c r="C47" s="4" t="inlineStr">
        <is>
          <t xml:space="preserve"> </t>
        </is>
      </c>
      <c r="D47" s="4" t="inlineStr">
        <is>
          <t xml:space="preserve"> </t>
        </is>
      </c>
      <c r="E47" s="4" t="inlineStr">
        <is>
          <t xml:space="preserve"> </t>
        </is>
      </c>
      <c r="F47" s="5" t="n">
        <v>3687</v>
      </c>
      <c r="G47" s="5" t="n">
        <v>131654776</v>
      </c>
      <c r="H47" s="5" t="n">
        <v>-58234231</v>
      </c>
      <c r="I47" s="5" t="n">
        <v>73424232</v>
      </c>
    </row>
    <row r="48">
      <c r="A48" s="4" t="inlineStr">
        <is>
          <t>Ending balance, shares at Dec. 31, 2021</t>
        </is>
      </c>
      <c r="B48" s="6" t="n">
        <v>8</v>
      </c>
      <c r="C48" s="6" t="n">
        <v>1234</v>
      </c>
      <c r="D48" s="6" t="n">
        <v>50</v>
      </c>
      <c r="E48" s="4" t="inlineStr">
        <is>
          <t xml:space="preserve"> </t>
        </is>
      </c>
      <c r="F48" s="6" t="n">
        <v>368669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314164</v>
      </c>
      <c r="C4" s="5" t="n">
        <v>2094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7" customWidth="1" min="2" max="2"/>
    <col width="25" customWidth="1" min="3" max="3"/>
  </cols>
  <sheetData>
    <row r="1">
      <c r="A1" s="1" t="inlineStr">
        <is>
          <t>SCHEDULE OF INTANGIBLE ASSETS, NET (Details) - USD ($)</t>
        </is>
      </c>
      <c r="B1" s="2" t="inlineStr">
        <is>
          <t>12 Months Ended</t>
        </is>
      </c>
    </row>
    <row r="2">
      <c r="B2" s="2" t="inlineStr">
        <is>
          <t>Dec. 31, 2021</t>
        </is>
      </c>
      <c r="C2" s="2" t="inlineStr">
        <is>
          <t>Dec. 31, 2020</t>
        </is>
      </c>
    </row>
    <row r="3">
      <c r="A3" s="3" t="inlineStr">
        <is>
          <t>Indefinite-lived Intangible Assets [Line Items]</t>
        </is>
      </c>
    </row>
    <row r="4">
      <c r="A4" s="4" t="inlineStr">
        <is>
          <t>Gross Amount</t>
        </is>
      </c>
      <c r="B4" s="5" t="n">
        <v>528036</v>
      </c>
      <c r="C4" s="5" t="n">
        <v>465683</v>
      </c>
    </row>
    <row r="5">
      <c r="A5" s="4" t="inlineStr">
        <is>
          <t>Accumulated Amortization</t>
        </is>
      </c>
      <c r="B5" s="6" t="n">
        <v>-439714</v>
      </c>
      <c r="C5" s="6" t="n">
        <v>-321838</v>
      </c>
    </row>
    <row r="6">
      <c r="A6" s="4" t="inlineStr">
        <is>
          <t>Net Carrying Amount</t>
        </is>
      </c>
      <c r="B6" s="6" t="n">
        <v>88322</v>
      </c>
      <c r="C6" s="6" t="n">
        <v>143845</v>
      </c>
    </row>
    <row r="7">
      <c r="A7" s="4" t="inlineStr">
        <is>
          <t>Supply Chain Development [Member]</t>
        </is>
      </c>
    </row>
    <row r="8">
      <c r="A8" s="3" t="inlineStr">
        <is>
          <t>Indefinite-lived Intangible Assets [Line Items]</t>
        </is>
      </c>
    </row>
    <row r="9">
      <c r="A9" s="4" t="inlineStr">
        <is>
          <t>Gross Amount</t>
        </is>
      </c>
      <c r="B9" s="6" t="n">
        <v>404622</v>
      </c>
      <c r="C9" s="6" t="n">
        <v>395248</v>
      </c>
    </row>
    <row r="10">
      <c r="A10" s="4" t="inlineStr">
        <is>
          <t>Accumulated Amortization</t>
        </is>
      </c>
      <c r="B10" s="6" t="n">
        <v>-385710</v>
      </c>
      <c r="C10" s="6" t="n">
        <v>-291937</v>
      </c>
    </row>
    <row r="11">
      <c r="A11" s="4" t="inlineStr">
        <is>
          <t>Net Carrying Amount</t>
        </is>
      </c>
      <c r="B11" s="5" t="n">
        <v>18912</v>
      </c>
      <c r="C11" s="5" t="n">
        <v>103311</v>
      </c>
    </row>
    <row r="12">
      <c r="A12" s="4" t="inlineStr">
        <is>
          <t>Weighted- Average Amortization Period</t>
        </is>
      </c>
      <c r="B12" s="4" t="inlineStr">
        <is>
          <t>2 months 8 days</t>
        </is>
      </c>
      <c r="C12" s="4" t="inlineStr">
        <is>
          <t>1 year 18 days</t>
        </is>
      </c>
    </row>
    <row r="13">
      <c r="A13" s="4" t="inlineStr">
        <is>
          <t>Patents and Trademarks [Member]</t>
        </is>
      </c>
    </row>
    <row r="14">
      <c r="A14" s="3" t="inlineStr">
        <is>
          <t>Indefinite-lived Intangible Assets [Line Items]</t>
        </is>
      </c>
    </row>
    <row r="15">
      <c r="A15" s="4" t="inlineStr">
        <is>
          <t>Gross Amount</t>
        </is>
      </c>
      <c r="B15" s="5" t="n">
        <v>123414</v>
      </c>
      <c r="C15" s="5" t="n">
        <v>70435</v>
      </c>
    </row>
    <row r="16">
      <c r="A16" s="4" t="inlineStr">
        <is>
          <t>Accumulated Amortization</t>
        </is>
      </c>
      <c r="B16" s="6" t="n">
        <v>-54004</v>
      </c>
      <c r="C16" s="6" t="n">
        <v>-29901</v>
      </c>
    </row>
    <row r="17">
      <c r="A17" s="4" t="inlineStr">
        <is>
          <t>Net Carrying Amount</t>
        </is>
      </c>
      <c r="B17" s="5" t="n">
        <v>69410</v>
      </c>
      <c r="C17" s="5" t="n">
        <v>40534</v>
      </c>
    </row>
    <row r="18">
      <c r="A18" s="4" t="inlineStr">
        <is>
          <t>Weighted- Average Amortization Period</t>
        </is>
      </c>
      <c r="B18" s="4" t="inlineStr">
        <is>
          <t>2 years 3 months</t>
        </is>
      </c>
      <c r="C18" s="4" t="inlineStr">
        <is>
          <t>2 years 5 months 12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FUTURE AMORTIZATION EXPENSES (Details) - USD ($)</t>
        </is>
      </c>
      <c r="B1" s="2" t="inlineStr">
        <is>
          <t>Dec. 31, 2021</t>
        </is>
      </c>
      <c r="C1" s="2" t="inlineStr">
        <is>
          <t>Dec. 31, 2020</t>
        </is>
      </c>
    </row>
    <row r="2">
      <c r="A2" s="3" t="inlineStr">
        <is>
          <t>Goodwill and Intangible Assets Disclosure [Abstract]</t>
        </is>
      </c>
    </row>
    <row r="3">
      <c r="A3" s="4" t="inlineStr">
        <is>
          <t>2022</t>
        </is>
      </c>
      <c r="B3" s="5" t="n">
        <v>39465</v>
      </c>
    </row>
    <row r="4">
      <c r="A4" s="4" t="inlineStr">
        <is>
          <t>2023</t>
        </is>
      </c>
      <c r="B4" s="6" t="n">
        <v>24156</v>
      </c>
    </row>
    <row r="5">
      <c r="A5" s="4" t="inlineStr">
        <is>
          <t>2024</t>
        </is>
      </c>
      <c r="B5" s="6" t="n">
        <v>17339</v>
      </c>
    </row>
    <row r="6">
      <c r="A6" s="4" t="inlineStr">
        <is>
          <t>2025</t>
        </is>
      </c>
      <c r="B6" s="6" t="n">
        <v>7362</v>
      </c>
    </row>
    <row r="7">
      <c r="A7" s="4" t="inlineStr">
        <is>
          <t>Total</t>
        </is>
      </c>
      <c r="B7" s="5" t="n">
        <v>88322</v>
      </c>
      <c r="C7" s="5" t="n">
        <v>1438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5" t="n">
        <v>117876</v>
      </c>
      <c r="C4" s="5" t="n">
        <v>1146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60" customWidth="1" min="1" max="1"/>
    <col width="20" customWidth="1" min="2" max="2"/>
    <col width="21" customWidth="1" min="3" max="3"/>
    <col width="20" customWidth="1" min="4" max="4"/>
    <col width="80" customWidth="1" min="5" max="5"/>
    <col width="80" customWidth="1" min="6" max="6"/>
    <col width="27" customWidth="1" min="7" max="7"/>
    <col width="27" customWidth="1" min="8" max="8"/>
    <col width="21" customWidth="1" min="9" max="9"/>
    <col width="27" customWidth="1" min="10" max="10"/>
    <col width="27" customWidth="1" min="11" max="11"/>
    <col width="34" customWidth="1" min="12" max="12"/>
  </cols>
  <sheetData>
    <row r="1">
      <c r="A1" s="1" t="inlineStr">
        <is>
          <t>FINANCING ARRANGEMENTS (Details Narrative)</t>
        </is>
      </c>
      <c r="B1" s="2" t="inlineStr">
        <is>
          <t>Dec. 13, 2019shares</t>
        </is>
      </c>
      <c r="C1" s="2" t="inlineStr">
        <is>
          <t>Sep. 30, 2020USD ($)</t>
        </is>
      </c>
      <c r="D1" s="2" t="inlineStr">
        <is>
          <t>May 31, 2020USD ($)</t>
        </is>
      </c>
      <c r="E1" s="2" t="inlineStr">
        <is>
          <t>Apr. 30, 2020USD ($)</t>
        </is>
      </c>
      <c r="F1" s="2" t="inlineStr">
        <is>
          <t>Feb. 28, 2020USD ($)</t>
        </is>
      </c>
      <c r="G1" s="2" t="inlineStr">
        <is>
          <t>Dec. 31, 2019USD ($)shares</t>
        </is>
      </c>
      <c r="H1" s="2" t="inlineStr">
        <is>
          <t>Oct. 31, 2019USD ($)shares</t>
        </is>
      </c>
      <c r="I1" s="2" t="inlineStr">
        <is>
          <t>Aug. 31, 2018USD ($)</t>
        </is>
      </c>
      <c r="J1" s="2" t="inlineStr">
        <is>
          <t>Dec. 31, 2021USD ($)shares</t>
        </is>
      </c>
      <c r="K1" s="2" t="inlineStr">
        <is>
          <t>Dec. 31, 2020USD ($)shares</t>
        </is>
      </c>
      <c r="L1" s="2" t="inlineStr">
        <is>
          <t>Dec. 31, 2019USD ($)Integershares</t>
        </is>
      </c>
    </row>
    <row r="2">
      <c r="A2" s="3" t="inlineStr">
        <is>
          <t>Debt Instrument [Line Items]</t>
        </is>
      </c>
    </row>
    <row r="3">
      <c r="A3" s="4" t="inlineStr">
        <is>
          <t>Number of common stock shares granted, shares | shares</t>
        </is>
      </c>
      <c r="J3" s="6" t="n">
        <v>36866956</v>
      </c>
      <c r="K3" s="6" t="n">
        <v>27088584</v>
      </c>
    </row>
    <row r="4">
      <c r="A4" s="4" t="inlineStr">
        <is>
          <t>Amortization of discount on debt</t>
        </is>
      </c>
      <c r="J4" s="4" t="inlineStr">
        <is>
          <t xml:space="preserve"> </t>
        </is>
      </c>
      <c r="K4" s="5" t="n">
        <v>236398</v>
      </c>
    </row>
    <row r="5">
      <c r="A5" s="4" t="inlineStr">
        <is>
          <t>Loss on debt exhinguishment related to unamortized discount</t>
        </is>
      </c>
      <c r="J5" s="4" t="inlineStr">
        <is>
          <t xml:space="preserve"> </t>
        </is>
      </c>
      <c r="K5" s="6" t="n">
        <v>-566925</v>
      </c>
    </row>
    <row r="6">
      <c r="A6" s="4" t="inlineStr">
        <is>
          <t>Trade accounts payable, percent</t>
        </is>
      </c>
      <c r="G6" s="4" t="inlineStr">
        <is>
          <t>90.00%</t>
        </is>
      </c>
      <c r="L6" s="4" t="inlineStr">
        <is>
          <t>90.00%</t>
        </is>
      </c>
    </row>
    <row r="7">
      <c r="A7" s="4" t="inlineStr">
        <is>
          <t>Other Income [Member]</t>
        </is>
      </c>
    </row>
    <row r="8">
      <c r="A8" s="3" t="inlineStr">
        <is>
          <t>Debt Instrument [Line Items]</t>
        </is>
      </c>
    </row>
    <row r="9">
      <c r="A9" s="4" t="inlineStr">
        <is>
          <t>Interest income</t>
        </is>
      </c>
      <c r="K9" s="6" t="n">
        <v>1363</v>
      </c>
    </row>
    <row r="10">
      <c r="A10" s="4" t="inlineStr">
        <is>
          <t>Auto Financing Arrangement [Member]</t>
        </is>
      </c>
    </row>
    <row r="11">
      <c r="A11" s="3" t="inlineStr">
        <is>
          <t>Debt Instrument [Line Items]</t>
        </is>
      </c>
    </row>
    <row r="12">
      <c r="A12" s="4" t="inlineStr">
        <is>
          <t>Long term debt amount</t>
        </is>
      </c>
      <c r="I12" s="5" t="n">
        <v>36962</v>
      </c>
    </row>
    <row r="13">
      <c r="A13" s="4" t="inlineStr">
        <is>
          <t>Debt maturity date</t>
        </is>
      </c>
      <c r="I13" s="4" t="inlineStr">
        <is>
          <t>Aug. 31,
		2023</t>
        </is>
      </c>
    </row>
    <row r="14">
      <c r="A14" s="4" t="inlineStr">
        <is>
          <t>Interest rate</t>
        </is>
      </c>
      <c r="I14" s="4" t="inlineStr">
        <is>
          <t>8.34%</t>
        </is>
      </c>
    </row>
    <row r="15">
      <c r="A15" s="4" t="inlineStr">
        <is>
          <t>Interest expense</t>
        </is>
      </c>
      <c r="J15" s="6" t="n">
        <v>1971</v>
      </c>
      <c r="K15" s="6" t="n">
        <v>2119</v>
      </c>
    </row>
    <row r="16">
      <c r="A16" s="4" t="inlineStr">
        <is>
          <t>2019 Founder Bridge Note [Member]</t>
        </is>
      </c>
    </row>
    <row r="17">
      <c r="A17" s="3" t="inlineStr">
        <is>
          <t>Debt Instrument [Line Items]</t>
        </is>
      </c>
    </row>
    <row r="18">
      <c r="A18" s="4" t="inlineStr">
        <is>
          <t>Long term debt amount</t>
        </is>
      </c>
      <c r="H18" s="5" t="n">
        <v>500000</v>
      </c>
    </row>
    <row r="19">
      <c r="A19" s="4" t="inlineStr">
        <is>
          <t>Interest rate</t>
        </is>
      </c>
      <c r="H19" s="4" t="inlineStr">
        <is>
          <t>14.00%</t>
        </is>
      </c>
    </row>
    <row r="20">
      <c r="A20" s="4" t="inlineStr">
        <is>
          <t>Interest expense</t>
        </is>
      </c>
      <c r="J20" s="6" t="n">
        <v>0</v>
      </c>
      <c r="K20" s="6" t="n">
        <v>52500</v>
      </c>
    </row>
    <row r="21">
      <c r="A21" s="4" t="inlineStr">
        <is>
          <t>Number of common stock shares granted, shares | shares</t>
        </is>
      </c>
      <c r="H21" s="6" t="n">
        <v>143975</v>
      </c>
    </row>
    <row r="22">
      <c r="A22" s="4" t="inlineStr">
        <is>
          <t>Debt discount</t>
        </is>
      </c>
      <c r="H22" s="5" t="n">
        <v>398017</v>
      </c>
    </row>
    <row r="23">
      <c r="A23" s="4" t="inlineStr">
        <is>
          <t>Repayment of debt</t>
        </is>
      </c>
      <c r="H23" s="6" t="n">
        <v>517405</v>
      </c>
    </row>
    <row r="24">
      <c r="A24" s="4" t="inlineStr">
        <is>
          <t>Debt principal amount paid</t>
        </is>
      </c>
      <c r="H24" s="6" t="n">
        <v>500000</v>
      </c>
    </row>
    <row r="25">
      <c r="A25" s="4" t="inlineStr">
        <is>
          <t>Accrued interest</t>
        </is>
      </c>
      <c r="H25" s="5" t="n">
        <v>17405</v>
      </c>
    </row>
    <row r="26">
      <c r="A26" s="4" t="inlineStr">
        <is>
          <t>Amortization of discount on debt</t>
        </is>
      </c>
      <c r="J26" s="6" t="n">
        <v>0</v>
      </c>
      <c r="K26" s="6" t="n">
        <v>103602</v>
      </c>
    </row>
    <row r="27">
      <c r="A27" s="4" t="inlineStr">
        <is>
          <t>Loss on debt exhinguishment related to unamortized discount</t>
        </is>
      </c>
      <c r="K27" s="6" t="n">
        <v>193693</v>
      </c>
    </row>
    <row r="28">
      <c r="A28" s="4" t="inlineStr">
        <is>
          <t>2019 Founder Bridge Note [Member] | Mr Adams [Member]</t>
        </is>
      </c>
    </row>
    <row r="29">
      <c r="A29" s="3" t="inlineStr">
        <is>
          <t>Debt Instrument [Line Items]</t>
        </is>
      </c>
    </row>
    <row r="30">
      <c r="A30" s="4" t="inlineStr">
        <is>
          <t>Number of shares issued, shares | shares</t>
        </is>
      </c>
      <c r="B30" s="6" t="n">
        <v>136340</v>
      </c>
    </row>
    <row r="31">
      <c r="A31" s="4" t="inlineStr">
        <is>
          <t>2019 Vendor Payable Conversion Note [Member]</t>
        </is>
      </c>
    </row>
    <row r="32">
      <c r="A32" s="3" t="inlineStr">
        <is>
          <t>Debt Instrument [Line Items]</t>
        </is>
      </c>
    </row>
    <row r="33">
      <c r="A33" s="4" t="inlineStr">
        <is>
          <t>Long term debt amount</t>
        </is>
      </c>
      <c r="G33" s="5" t="n">
        <v>137729</v>
      </c>
      <c r="L33" s="5" t="n">
        <v>137729</v>
      </c>
    </row>
    <row r="34">
      <c r="A34" s="4" t="inlineStr">
        <is>
          <t>Debt maturity date</t>
        </is>
      </c>
      <c r="G34" s="4" t="inlineStr">
        <is>
          <t>May 31,
		2021</t>
        </is>
      </c>
    </row>
    <row r="35">
      <c r="A35" s="4" t="inlineStr">
        <is>
          <t>Interest rate</t>
        </is>
      </c>
      <c r="G35" s="4" t="inlineStr">
        <is>
          <t>15.00%</t>
        </is>
      </c>
      <c r="L35" s="4" t="inlineStr">
        <is>
          <t>15.00%</t>
        </is>
      </c>
    </row>
    <row r="36">
      <c r="A36" s="4" t="inlineStr">
        <is>
          <t>Interest expense</t>
        </is>
      </c>
      <c r="J36" s="6" t="n">
        <v>0</v>
      </c>
      <c r="K36" s="6" t="n">
        <v>15494</v>
      </c>
    </row>
    <row r="37">
      <c r="A37" s="4" t="inlineStr">
        <is>
          <t>Number of common stock shares granted, shares | shares</t>
        </is>
      </c>
      <c r="G37" s="6" t="n">
        <v>17997</v>
      </c>
      <c r="L37" s="6" t="n">
        <v>17997</v>
      </c>
    </row>
    <row r="38">
      <c r="A38" s="4" t="inlineStr">
        <is>
          <t>Debt discount</t>
        </is>
      </c>
      <c r="G38" s="5" t="n">
        <v>46683</v>
      </c>
      <c r="L38" s="5" t="n">
        <v>46683</v>
      </c>
    </row>
    <row r="39">
      <c r="A39" s="4" t="inlineStr">
        <is>
          <t>Repayment of debt</t>
        </is>
      </c>
      <c r="C39" s="5" t="n">
        <v>143454</v>
      </c>
    </row>
    <row r="40">
      <c r="A40" s="4" t="inlineStr">
        <is>
          <t>Debt principal amount paid</t>
        </is>
      </c>
      <c r="C40" s="6" t="n">
        <v>137729</v>
      </c>
    </row>
    <row r="41">
      <c r="A41" s="4" t="inlineStr">
        <is>
          <t>Accrued interest</t>
        </is>
      </c>
      <c r="C41" s="5" t="n">
        <v>5725</v>
      </c>
    </row>
    <row r="42">
      <c r="A42" s="4" t="inlineStr">
        <is>
          <t>Amortization of discount on debt</t>
        </is>
      </c>
      <c r="J42" s="6" t="n">
        <v>0</v>
      </c>
      <c r="K42" s="6" t="n">
        <v>24008</v>
      </c>
    </row>
    <row r="43">
      <c r="A43" s="4" t="inlineStr">
        <is>
          <t>Loss on debt exhinguishment related to unamortized discount</t>
        </is>
      </c>
      <c r="K43" s="6" t="n">
        <v>20007</v>
      </c>
    </row>
    <row r="44">
      <c r="A44" s="4" t="inlineStr">
        <is>
          <t>2019 Convertible Bridge Notes [Member]</t>
        </is>
      </c>
    </row>
    <row r="45">
      <c r="A45" s="3" t="inlineStr">
        <is>
          <t>Debt Instrument [Line Items]</t>
        </is>
      </c>
    </row>
    <row r="46">
      <c r="A46" s="4" t="inlineStr">
        <is>
          <t>Long term debt amount</t>
        </is>
      </c>
      <c r="G46" s="5" t="n">
        <v>1000000</v>
      </c>
      <c r="L46" s="5" t="n">
        <v>1000000</v>
      </c>
    </row>
    <row r="47">
      <c r="A47" s="4" t="inlineStr">
        <is>
          <t>Interest rate</t>
        </is>
      </c>
      <c r="G47" s="4" t="inlineStr">
        <is>
          <t>5.00%</t>
        </is>
      </c>
      <c r="L47" s="4" t="inlineStr">
        <is>
          <t>5.00%</t>
        </is>
      </c>
    </row>
    <row r="48">
      <c r="A48" s="4" t="inlineStr">
        <is>
          <t>Interest expense</t>
        </is>
      </c>
      <c r="J48" s="6" t="n">
        <v>0</v>
      </c>
      <c r="K48" s="6" t="n">
        <v>20833</v>
      </c>
    </row>
    <row r="49">
      <c r="A49" s="4" t="inlineStr">
        <is>
          <t>Debt instrument coverted into stock | Integer</t>
        </is>
      </c>
      <c r="L49" s="6" t="n">
        <v>1030585</v>
      </c>
    </row>
    <row r="50">
      <c r="A50" s="4" t="inlineStr">
        <is>
          <t>2020 Bridge Notes [Member]</t>
        </is>
      </c>
    </row>
    <row r="51">
      <c r="A51" s="3" t="inlineStr">
        <is>
          <t>Debt Instrument [Line Items]</t>
        </is>
      </c>
    </row>
    <row r="52">
      <c r="A52" s="4" t="inlineStr">
        <is>
          <t>Interest rate</t>
        </is>
      </c>
      <c r="F52" s="4" t="inlineStr">
        <is>
          <t>7.00%</t>
        </is>
      </c>
    </row>
    <row r="53">
      <c r="A53" s="4" t="inlineStr">
        <is>
          <t>Interest expense</t>
        </is>
      </c>
      <c r="J53" s="6" t="n">
        <v>0</v>
      </c>
      <c r="K53" s="6" t="n">
        <v>9373</v>
      </c>
    </row>
    <row r="54">
      <c r="A54" s="4" t="inlineStr">
        <is>
          <t>Proceeds from exchange of term loans</t>
        </is>
      </c>
      <c r="F54" s="5" t="n">
        <v>500000</v>
      </c>
    </row>
    <row r="55">
      <c r="A55" s="4" t="inlineStr">
        <is>
          <t>Debt instrument term, description</t>
        </is>
      </c>
      <c r="F55" s="4" t="inlineStr">
        <is>
          <t>The maturity
date of the notes was the earlier of (1) the closing of the Merger, (2) May 31, 2020, and (3) ninety (90) days the Company determines
not to proceed with the Merger</t>
        </is>
      </c>
    </row>
    <row r="56">
      <c r="A56" s="4" t="inlineStr">
        <is>
          <t>Note Payable [Member]</t>
        </is>
      </c>
    </row>
    <row r="57">
      <c r="A57" s="3" t="inlineStr">
        <is>
          <t>Debt Instrument [Line Items]</t>
        </is>
      </c>
    </row>
    <row r="58">
      <c r="A58" s="4" t="inlineStr">
        <is>
          <t>Long term debt amount</t>
        </is>
      </c>
      <c r="E58" s="5" t="n">
        <v>600000</v>
      </c>
    </row>
    <row r="59">
      <c r="A59" s="4" t="inlineStr">
        <is>
          <t>Interest expense</t>
        </is>
      </c>
      <c r="J59" s="6" t="n">
        <v>0</v>
      </c>
      <c r="K59" s="6" t="n">
        <v>10233</v>
      </c>
    </row>
    <row r="60">
      <c r="A60" s="4" t="inlineStr">
        <is>
          <t>Amortization of discount on debt</t>
        </is>
      </c>
      <c r="J60" s="5" t="n">
        <v>0</v>
      </c>
      <c r="K60" s="6" t="n">
        <v>108788</v>
      </c>
    </row>
    <row r="61">
      <c r="A61" s="4" t="inlineStr">
        <is>
          <t>Loss on debt exhinguishment related to unamortized discount</t>
        </is>
      </c>
      <c r="K61" s="6" t="n">
        <v>353225</v>
      </c>
    </row>
    <row r="62">
      <c r="A62" s="4" t="inlineStr">
        <is>
          <t>Debt instrument description</t>
        </is>
      </c>
      <c r="E62" s="4" t="inlineStr">
        <is>
          <t>In
April 2020, the Company issued a secured promissory note payable to an individual investor providing $600,000 of short-term financing.
The notes carried an interest rate of fifteen percent (15%) and were to be repaid upon the earlier of (1) closing date of the pending
the Merger and (2) July 14, 2020. Fifty percent (50%) of the principal amount was personally guaranteed by Mark Adams, a former director
of AYRO Operating and AYRO. In conjunction with the notes, 553,330 shares of common stock (276,665 shares of common stock representing
two percent (2%) of the combined company’s post-merger outstanding common stock each) were issued to the lender and to Mr. Adams
as compensation for his personal guarantee. A discount on debt of $462,013 was recorded in the transaction and was being amortized over
the life of the note as a component of interest expense on the accompanying consolidated statements of operations</t>
        </is>
      </c>
    </row>
    <row r="63">
      <c r="A63" s="4" t="inlineStr">
        <is>
          <t>2020 Pay Check Protection Term Note [Member]</t>
        </is>
      </c>
    </row>
    <row r="64">
      <c r="A64" s="3" t="inlineStr">
        <is>
          <t>Debt Instrument [Line Items]</t>
        </is>
      </c>
    </row>
    <row r="65">
      <c r="A65" s="4" t="inlineStr">
        <is>
          <t>Long term debt amount</t>
        </is>
      </c>
      <c r="D65" s="5" t="n">
        <v>218000</v>
      </c>
    </row>
    <row r="66">
      <c r="A66" s="4" t="inlineStr">
        <is>
          <t>Debt maturity date</t>
        </is>
      </c>
      <c r="D66" s="4" t="inlineStr">
        <is>
          <t>May 20,
		2022</t>
        </is>
      </c>
    </row>
    <row r="67">
      <c r="A67" s="4" t="inlineStr">
        <is>
          <t>Interest rate</t>
        </is>
      </c>
      <c r="D67" s="4" t="inlineStr">
        <is>
          <t>1.00%</t>
        </is>
      </c>
    </row>
    <row r="68">
      <c r="A68" s="4" t="inlineStr">
        <is>
          <t>Debt forgiveness</t>
        </is>
      </c>
      <c r="K68" s="5" t="n">
        <v>21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CHEDULE OF PAYMENT OF PREFERRED STOCK (Details)</t>
        </is>
      </c>
      <c r="B1" s="2" t="inlineStr">
        <is>
          <t>Dec. 31, 2021USD ($)$ / sharesshares</t>
        </is>
      </c>
    </row>
    <row r="2">
      <c r="A2" s="4" t="inlineStr">
        <is>
          <t>Convertible Preferred Stock Series H [Member]</t>
        </is>
      </c>
    </row>
    <row r="3">
      <c r="A3" s="3" t="inlineStr">
        <is>
          <t>Class of Stock [Line Items]</t>
        </is>
      </c>
    </row>
    <row r="4">
      <c r="A4" s="4" t="inlineStr">
        <is>
          <t>Number of Series H-6 Preferred Stock outstanding as of December 31, 2021 | shares</t>
        </is>
      </c>
      <c r="B4" s="6" t="n">
        <v>8</v>
      </c>
    </row>
    <row r="5">
      <c r="A5" s="4" t="inlineStr">
        <is>
          <t>Multiplied by the stated value</t>
        </is>
      </c>
      <c r="B5" s="5" t="n">
        <v>154</v>
      </c>
    </row>
    <row r="6">
      <c r="A6" s="4" t="inlineStr">
        <is>
          <t>Equals the gross stated value | $</t>
        </is>
      </c>
      <c r="B6" s="5" t="n">
        <v>1232</v>
      </c>
    </row>
    <row r="7">
      <c r="A7" s="4" t="inlineStr">
        <is>
          <t>Divided by the conversion price</t>
        </is>
      </c>
      <c r="B7" s="10" t="n">
        <v>184.8</v>
      </c>
    </row>
    <row r="8">
      <c r="A8" s="4" t="inlineStr">
        <is>
          <t>Equals the convertible shares of Company Common Stock | shares</t>
        </is>
      </c>
      <c r="B8" s="6" t="n">
        <v>7</v>
      </c>
    </row>
    <row r="9">
      <c r="A9" s="4" t="inlineStr">
        <is>
          <t>Multiplied by the fair market value of Company Common Stock as of December 31, 2021</t>
        </is>
      </c>
      <c r="B9" s="8" t="n">
        <v>1.61</v>
      </c>
    </row>
    <row r="10">
      <c r="A10" s="4" t="inlineStr">
        <is>
          <t>Equals the payment | $</t>
        </is>
      </c>
      <c r="B10" s="5" t="n">
        <v>11</v>
      </c>
    </row>
    <row r="11">
      <c r="A11" s="4" t="inlineStr">
        <is>
          <t>Convertible Preferred Stock Series H-3 [Member]</t>
        </is>
      </c>
    </row>
    <row r="12">
      <c r="A12" s="3" t="inlineStr">
        <is>
          <t>Class of Stock [Line Items]</t>
        </is>
      </c>
    </row>
    <row r="13">
      <c r="A13" s="4" t="inlineStr">
        <is>
          <t>Number of Series H-6 Preferred Stock outstanding as of December 31, 2021 | shares</t>
        </is>
      </c>
      <c r="B13" s="6" t="n">
        <v>1234</v>
      </c>
    </row>
    <row r="14">
      <c r="A14" s="4" t="inlineStr">
        <is>
          <t>Multiplied by the stated value</t>
        </is>
      </c>
      <c r="B14" s="5" t="n">
        <v>138</v>
      </c>
    </row>
    <row r="15">
      <c r="A15" s="4" t="inlineStr">
        <is>
          <t>Equals the gross stated value | $</t>
        </is>
      </c>
      <c r="B15" s="5" t="n">
        <v>170292</v>
      </c>
    </row>
    <row r="16">
      <c r="A16" s="4" t="inlineStr">
        <is>
          <t>Divided by the conversion price</t>
        </is>
      </c>
      <c r="B16" s="10" t="n">
        <v>165.6</v>
      </c>
    </row>
    <row r="17">
      <c r="A17" s="4" t="inlineStr">
        <is>
          <t>Equals the convertible shares of Company Common Stock | shares</t>
        </is>
      </c>
      <c r="B17" s="6" t="n">
        <v>1028</v>
      </c>
    </row>
    <row r="18">
      <c r="A18" s="4" t="inlineStr">
        <is>
          <t>Multiplied by the fair market value of Company Common Stock as of December 31, 2021</t>
        </is>
      </c>
      <c r="B18" s="8" t="n">
        <v>1.61</v>
      </c>
    </row>
    <row r="19">
      <c r="A19" s="4" t="inlineStr">
        <is>
          <t>Equals the payment | $</t>
        </is>
      </c>
      <c r="B19" s="5" t="n">
        <v>1655</v>
      </c>
    </row>
    <row r="20">
      <c r="A20" s="4" t="inlineStr">
        <is>
          <t>Convertible Preferred Stock Series H-6 [Member]</t>
        </is>
      </c>
    </row>
    <row r="21">
      <c r="A21" s="3" t="inlineStr">
        <is>
          <t>Class of Stock [Line Items]</t>
        </is>
      </c>
    </row>
    <row r="22">
      <c r="A22" s="4" t="inlineStr">
        <is>
          <t>Number of Series H-6 Preferred Stock outstanding as of December 31, 2021 | shares</t>
        </is>
      </c>
      <c r="B22" s="6" t="n">
        <v>50</v>
      </c>
    </row>
    <row r="23">
      <c r="A23" s="4" t="inlineStr">
        <is>
          <t>Multiplied by the stated value</t>
        </is>
      </c>
      <c r="B23" s="5" t="n">
        <v>72</v>
      </c>
    </row>
    <row r="24">
      <c r="A24" s="4" t="inlineStr">
        <is>
          <t>Equals the gross stated value | $</t>
        </is>
      </c>
      <c r="B24" s="5" t="n">
        <v>3600</v>
      </c>
    </row>
    <row r="25">
      <c r="A25" s="4" t="inlineStr">
        <is>
          <t>Divided by the conversion price</t>
        </is>
      </c>
      <c r="B25" s="10" t="n">
        <v>2.5</v>
      </c>
    </row>
    <row r="26">
      <c r="A26" s="4" t="inlineStr">
        <is>
          <t>Equals the convertible shares of Company Common Stock | shares</t>
        </is>
      </c>
      <c r="B26" s="6" t="n">
        <v>1440</v>
      </c>
    </row>
    <row r="27">
      <c r="A27" s="4" t="inlineStr">
        <is>
          <t>Multiplied by the fair market value of Company Common Stock as of December 31, 2021</t>
        </is>
      </c>
      <c r="B27" s="8" t="n">
        <v>1.61</v>
      </c>
    </row>
    <row r="28">
      <c r="A28" s="4" t="inlineStr">
        <is>
          <t>Equals the payment | $</t>
        </is>
      </c>
      <c r="B28" s="5" t="n">
        <v>23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CHEDULE OF FAIR VALUE ASSUMPTIONS OF WARRANTS (Details) - September Warrants [Member]</t>
        </is>
      </c>
      <c r="B1" s="2" t="inlineStr">
        <is>
          <t>Dec. 31, 2021$ / shares</t>
        </is>
      </c>
    </row>
    <row r="2">
      <c r="A2" s="4" t="inlineStr">
        <is>
          <t>Measurement Input, Expected Dividend Rate [Member]</t>
        </is>
      </c>
    </row>
    <row r="3">
      <c r="A3" s="3" t="inlineStr">
        <is>
          <t>Class of Warrant or Right [Line Items]</t>
        </is>
      </c>
    </row>
    <row r="4">
      <c r="A4" s="4" t="inlineStr">
        <is>
          <t>Fair value assumptions</t>
        </is>
      </c>
      <c r="B4" s="4" t="inlineStr">
        <is>
          <t xml:space="preserve"> </t>
        </is>
      </c>
    </row>
    <row r="5">
      <c r="A5" s="4" t="inlineStr">
        <is>
          <t>Measurement Input, Risk Free Interest Rate [Member]</t>
        </is>
      </c>
    </row>
    <row r="6">
      <c r="A6" s="3" t="inlineStr">
        <is>
          <t>Class of Warrant or Right [Line Items]</t>
        </is>
      </c>
    </row>
    <row r="7">
      <c r="A7" s="4" t="inlineStr">
        <is>
          <t>Fair value assumptions</t>
        </is>
      </c>
      <c r="B7" s="11" t="n">
        <v>0.3</v>
      </c>
    </row>
    <row r="8">
      <c r="A8" s="4" t="inlineStr">
        <is>
          <t>Measurement Input, Share Price [Member]</t>
        </is>
      </c>
    </row>
    <row r="9">
      <c r="A9" s="3" t="inlineStr">
        <is>
          <t>Class of Warrant or Right [Line Items]</t>
        </is>
      </c>
    </row>
    <row r="10">
      <c r="A10" s="4" t="inlineStr">
        <is>
          <t>Fair value assumptions</t>
        </is>
      </c>
      <c r="B10" s="11" t="n">
        <v>2.9</v>
      </c>
    </row>
    <row r="11">
      <c r="A11" s="4" t="inlineStr">
        <is>
          <t>Measurement Input, Offered Price [Member]</t>
        </is>
      </c>
    </row>
    <row r="12">
      <c r="A12" s="3" t="inlineStr">
        <is>
          <t>Class of Warrant or Right [Line Items]</t>
        </is>
      </c>
    </row>
    <row r="13">
      <c r="A13" s="4" t="inlineStr">
        <is>
          <t>Fair value assumptions</t>
        </is>
      </c>
      <c r="B13" s="11" t="n">
        <v>3.19</v>
      </c>
    </row>
    <row r="14">
      <c r="A14" s="4" t="inlineStr">
        <is>
          <t>Measurement Input, Expected Term [Member]</t>
        </is>
      </c>
    </row>
    <row r="15">
      <c r="A15" s="3" t="inlineStr">
        <is>
          <t>Class of Warrant or Right [Line Items]</t>
        </is>
      </c>
    </row>
    <row r="16">
      <c r="A16" s="4" t="inlineStr">
        <is>
          <t>Fair value assumptions, term</t>
        </is>
      </c>
      <c r="B16" s="4" t="inlineStr">
        <is>
          <t>5 years</t>
        </is>
      </c>
    </row>
    <row r="17">
      <c r="A17" s="4" t="inlineStr">
        <is>
          <t>Measurement Input, Price Volatility [Member]</t>
        </is>
      </c>
    </row>
    <row r="18">
      <c r="A18" s="3" t="inlineStr">
        <is>
          <t>Class of Warrant or Right [Line Items]</t>
        </is>
      </c>
    </row>
    <row r="19">
      <c r="A19" s="4" t="inlineStr">
        <is>
          <t>Fair value assumptions</t>
        </is>
      </c>
      <c r="B19" s="6" t="n">
        <v>1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6" customWidth="1" min="2" max="2"/>
    <col width="25" customWidth="1" min="3" max="3"/>
  </cols>
  <sheetData>
    <row r="1">
      <c r="A1" s="1" t="inlineStr">
        <is>
          <t>SCHEDULE OF WARRANT ACTIVITY (Details) - $ / shares</t>
        </is>
      </c>
      <c r="B1" s="2" t="inlineStr">
        <is>
          <t>12 Months Ended</t>
        </is>
      </c>
    </row>
    <row r="2">
      <c r="B2" s="2" t="inlineStr">
        <is>
          <t>Dec. 31, 2021</t>
        </is>
      </c>
      <c r="C2" s="2" t="inlineStr">
        <is>
          <t>Dec. 31, 2020</t>
        </is>
      </c>
    </row>
    <row r="3">
      <c r="A3" s="3" t="inlineStr">
        <is>
          <t>Equity [Abstract]</t>
        </is>
      </c>
    </row>
    <row r="4">
      <c r="A4" s="4" t="inlineStr">
        <is>
          <t>Shares Underlying Warrants Outstanding</t>
        </is>
      </c>
      <c r="B4" s="6" t="n">
        <v>3501014</v>
      </c>
      <c r="C4" s="6" t="n">
        <v>461647</v>
      </c>
    </row>
    <row r="5">
      <c r="A5" s="4" t="inlineStr">
        <is>
          <t>Weighted Average Exercise Price Outstanding, Ending</t>
        </is>
      </c>
      <c r="B5" s="8" t="n">
        <v>8.029999999999999</v>
      </c>
      <c r="C5" s="8" t="n">
        <v>7.33</v>
      </c>
    </row>
    <row r="6">
      <c r="A6" s="4" t="inlineStr">
        <is>
          <t>Weighted Average Remaining Contractual Life, Beginning</t>
        </is>
      </c>
      <c r="B6" s="4" t="inlineStr">
        <is>
          <t>2 years 10 months 13 days</t>
        </is>
      </c>
      <c r="C6" s="4" t="inlineStr">
        <is>
          <t>4 years 2 months 19 days</t>
        </is>
      </c>
    </row>
    <row r="7">
      <c r="A7" s="4" t="inlineStr">
        <is>
          <t>Warrants Assumed as Part of the Merger</t>
        </is>
      </c>
      <c r="C7" s="6" t="n">
        <v>413450</v>
      </c>
    </row>
    <row r="8">
      <c r="A8" s="4" t="inlineStr">
        <is>
          <t>Weighted Average Exercise Price Assumed As Part of Merger</t>
        </is>
      </c>
      <c r="C8" s="8" t="n">
        <v>14.11</v>
      </c>
    </row>
    <row r="9">
      <c r="A9" s="4" t="inlineStr">
        <is>
          <t>Shares Underlying Warrants Granted</t>
        </is>
      </c>
      <c r="B9" s="6" t="n">
        <v>3873711</v>
      </c>
      <c r="C9" s="6" t="n">
        <v>7728872</v>
      </c>
    </row>
    <row r="10">
      <c r="A10" s="4" t="inlineStr">
        <is>
          <t>Weighted Average Exercise Price Granted</t>
        </is>
      </c>
      <c r="B10" s="8" t="n">
        <v>7.24</v>
      </c>
      <c r="C10" s="8" t="n">
        <v>3.2</v>
      </c>
    </row>
    <row r="11">
      <c r="A11" s="4" t="inlineStr">
        <is>
          <t>Shares Underlying Warrants Exercised</t>
        </is>
      </c>
      <c r="B11" s="6" t="n">
        <v>-13642</v>
      </c>
      <c r="C11" s="6" t="n">
        <v>-5092806</v>
      </c>
    </row>
    <row r="12">
      <c r="A12" s="4" t="inlineStr">
        <is>
          <t>Weighted Average Exercise Price Exercised</t>
        </is>
      </c>
      <c r="B12" s="8" t="n">
        <v>7.33</v>
      </c>
      <c r="C12" s="8" t="n">
        <v>0.86</v>
      </c>
    </row>
    <row r="13">
      <c r="A13" s="4" t="inlineStr">
        <is>
          <t>Shares Underlying Warrants Expired</t>
        </is>
      </c>
      <c r="B13" s="6" t="n">
        <v>-1252260</v>
      </c>
      <c r="C13" s="6" t="n">
        <v>-10149</v>
      </c>
    </row>
    <row r="14">
      <c r="A14" s="4" t="inlineStr">
        <is>
          <t>Weighted Average Exercise Price Expired</t>
        </is>
      </c>
      <c r="B14" s="8" t="n">
        <v>8.800000000000001</v>
      </c>
      <c r="C14" s="10" t="n">
        <v>145.2</v>
      </c>
    </row>
    <row r="15">
      <c r="A15" s="4" t="inlineStr">
        <is>
          <t>Shares Underlying Warrants Outstanding</t>
        </is>
      </c>
      <c r="B15" s="6" t="n">
        <v>6108823</v>
      </c>
      <c r="C15" s="6" t="n">
        <v>3501014</v>
      </c>
    </row>
    <row r="16">
      <c r="A16" s="4" t="inlineStr">
        <is>
          <t>Class of Warrant or Right, Exercise Price of Warrants or Rights</t>
        </is>
      </c>
      <c r="B16" s="8" t="n">
        <v>7.37</v>
      </c>
      <c r="C16" s="8" t="n">
        <v>8.029999999999999</v>
      </c>
    </row>
    <row r="17">
      <c r="A17" s="4" t="inlineStr">
        <is>
          <t>Weighted Average Remaining Contractual Life, Ending</t>
        </is>
      </c>
      <c r="B17" s="4" t="inlineStr">
        <is>
          <t>2 years 3 months 21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Y2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80" customWidth="1" min="7" max="7"/>
    <col width="80" customWidth="1" min="8" max="8"/>
    <col width="80"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s>
  <sheetData>
    <row r="1">
      <c r="A1" s="1" t="inlineStr">
        <is>
          <t>STOCKHOLDERS’ EQUITY (Details Narrative) - USD ($)</t>
        </is>
      </c>
      <c r="B1" s="2" t="inlineStr">
        <is>
          <t>Mar. 17, 2021</t>
        </is>
      </c>
      <c r="C1" s="2" t="inlineStr">
        <is>
          <t>Feb. 24, 2021</t>
        </is>
      </c>
      <c r="D1" s="2" t="inlineStr">
        <is>
          <t>Feb. 24, 2021</t>
        </is>
      </c>
      <c r="E1" s="2" t="inlineStr">
        <is>
          <t>Feb. 11, 2021</t>
        </is>
      </c>
      <c r="F1" s="2" t="inlineStr">
        <is>
          <t>Jan. 25, 2021</t>
        </is>
      </c>
      <c r="G1" s="2" t="inlineStr">
        <is>
          <t>Nov. 22, 2020</t>
        </is>
      </c>
      <c r="H1" s="2" t="inlineStr">
        <is>
          <t>Sep. 25, 2020</t>
        </is>
      </c>
      <c r="I1" s="2" t="inlineStr">
        <is>
          <t>Jul. 21, 2020</t>
        </is>
      </c>
      <c r="J1" s="2" t="inlineStr">
        <is>
          <t>Jul. 06, 2020</t>
        </is>
      </c>
      <c r="K1" s="2" t="inlineStr">
        <is>
          <t>Jun. 17, 2020</t>
        </is>
      </c>
      <c r="L1" s="2" t="inlineStr">
        <is>
          <t>Feb. 05, 2020</t>
        </is>
      </c>
      <c r="M1" s="2" t="inlineStr">
        <is>
          <t>Feb. 28, 2021</t>
        </is>
      </c>
      <c r="N1" s="2" t="inlineStr">
        <is>
          <t>Dec. 31, 2020</t>
        </is>
      </c>
      <c r="O1" s="2" t="inlineStr">
        <is>
          <t>Sep. 30, 2020</t>
        </is>
      </c>
      <c r="P1" s="2" t="inlineStr">
        <is>
          <t>Jul. 31, 2020</t>
        </is>
      </c>
      <c r="Q1" s="2" t="inlineStr">
        <is>
          <t>Apr. 30, 2020</t>
        </is>
      </c>
      <c r="R1" s="2" t="inlineStr">
        <is>
          <t>Dec. 31, 2021</t>
        </is>
      </c>
      <c r="S1" s="2" t="inlineStr">
        <is>
          <t>Dec. 31, 2020</t>
        </is>
      </c>
      <c r="T1" s="2" t="inlineStr">
        <is>
          <t>Dec. 31, 2021</t>
        </is>
      </c>
      <c r="U1" s="2" t="inlineStr">
        <is>
          <t>Dec. 31, 2020</t>
        </is>
      </c>
      <c r="V1" s="2" t="inlineStr">
        <is>
          <t>Jul. 22, 2020</t>
        </is>
      </c>
      <c r="W1" s="2" t="inlineStr">
        <is>
          <t>Jul. 08, 2020</t>
        </is>
      </c>
      <c r="X1" s="2" t="inlineStr">
        <is>
          <t>Jun. 19, 2020</t>
        </is>
      </c>
      <c r="Y1" s="2" t="inlineStr">
        <is>
          <t>Dec. 31, 2019</t>
        </is>
      </c>
    </row>
    <row r="2">
      <c r="A2" s="3" t="inlineStr">
        <is>
          <t>Accumulated Other Comprehensive Income (Loss) [Line Items]</t>
        </is>
      </c>
    </row>
    <row r="3">
      <c r="A3" s="4" t="inlineStr">
        <is>
          <t>Common stock, par value</t>
        </is>
      </c>
      <c r="N3" s="7" t="n">
        <v>0.0001</v>
      </c>
      <c r="R3" s="7" t="n">
        <v>0.0001</v>
      </c>
      <c r="S3" s="7" t="n">
        <v>0.0001</v>
      </c>
      <c r="T3" s="7" t="n">
        <v>0.0001</v>
      </c>
      <c r="U3" s="7" t="n">
        <v>0.0001</v>
      </c>
    </row>
    <row r="4">
      <c r="A4" s="4" t="inlineStr">
        <is>
          <t>Cash proceeds</t>
        </is>
      </c>
      <c r="T4" s="5" t="n">
        <v>58269829</v>
      </c>
      <c r="U4" s="5" t="n">
        <v>39855788</v>
      </c>
    </row>
    <row r="5">
      <c r="A5" s="4" t="inlineStr">
        <is>
          <t>Shares issued during conversion</t>
        </is>
      </c>
      <c r="U5" s="4" t="inlineStr">
        <is>
          <t xml:space="preserve"> </t>
        </is>
      </c>
    </row>
    <row r="6">
      <c r="A6" s="4" t="inlineStr">
        <is>
          <t>Shares issued for exercised stock options</t>
        </is>
      </c>
      <c r="T6" s="5" t="n">
        <v>1506999</v>
      </c>
      <c r="U6" s="6" t="n">
        <v>16669</v>
      </c>
    </row>
    <row r="7">
      <c r="A7" s="4" t="inlineStr">
        <is>
          <t>Common Stock, Shares Subscribed but Unissued</t>
        </is>
      </c>
      <c r="R7" s="6" t="n">
        <v>43000</v>
      </c>
      <c r="T7" s="6" t="n">
        <v>43000</v>
      </c>
    </row>
    <row r="8">
      <c r="A8" s="4" t="inlineStr">
        <is>
          <t>Share based compensation</t>
        </is>
      </c>
      <c r="T8" s="5" t="n">
        <v>7556282</v>
      </c>
      <c r="U8" s="5" t="n">
        <v>1827008</v>
      </c>
    </row>
    <row r="9">
      <c r="A9" s="4" t="inlineStr">
        <is>
          <t>Preferred stock, shares authorized</t>
        </is>
      </c>
      <c r="N9" s="6" t="n">
        <v>20000000</v>
      </c>
      <c r="R9" s="6" t="n">
        <v>20000000</v>
      </c>
      <c r="S9" s="6" t="n">
        <v>20000000</v>
      </c>
      <c r="T9" s="6" t="n">
        <v>20000000</v>
      </c>
      <c r="U9" s="6" t="n">
        <v>20000000</v>
      </c>
    </row>
    <row r="10">
      <c r="A10" s="4" t="inlineStr">
        <is>
          <t>Warrant exercise price</t>
        </is>
      </c>
      <c r="N10" s="8" t="n">
        <v>8.029999999999999</v>
      </c>
      <c r="R10" s="8" t="n">
        <v>7.37</v>
      </c>
      <c r="S10" s="8" t="n">
        <v>8.029999999999999</v>
      </c>
      <c r="T10" s="8" t="n">
        <v>7.37</v>
      </c>
      <c r="U10" s="8" t="n">
        <v>8.029999999999999</v>
      </c>
      <c r="Y10" s="8" t="n">
        <v>7.33</v>
      </c>
    </row>
    <row r="11">
      <c r="A11" s="4" t="inlineStr">
        <is>
          <t>Warrants outstanding</t>
        </is>
      </c>
      <c r="N11" s="6" t="n">
        <v>3501014</v>
      </c>
      <c r="R11" s="6" t="n">
        <v>6108823</v>
      </c>
      <c r="S11" s="6" t="n">
        <v>3501014</v>
      </c>
      <c r="T11" s="6" t="n">
        <v>6108823</v>
      </c>
      <c r="U11" s="6" t="n">
        <v>3501014</v>
      </c>
      <c r="Y11" s="6" t="n">
        <v>461647</v>
      </c>
    </row>
    <row r="12">
      <c r="A12" s="4" t="inlineStr">
        <is>
          <t>Expected volatility</t>
        </is>
      </c>
      <c r="U12" s="4" t="inlineStr">
        <is>
          <t>89.76%</t>
        </is>
      </c>
    </row>
    <row r="13">
      <c r="A13" s="4" t="inlineStr">
        <is>
          <t>Risk-free interest rate</t>
        </is>
      </c>
      <c r="U13" s="4" t="inlineStr">
        <is>
          <t>0.38%</t>
        </is>
      </c>
    </row>
    <row r="14">
      <c r="A14" s="4" t="inlineStr">
        <is>
          <t>Advisors [Member]</t>
        </is>
      </c>
    </row>
    <row r="15">
      <c r="A15" s="3" t="inlineStr">
        <is>
          <t>Accumulated Other Comprehensive Income (Loss) [Line Items]</t>
        </is>
      </c>
    </row>
    <row r="16">
      <c r="A16" s="4" t="inlineStr">
        <is>
          <t>Number of shares issued</t>
        </is>
      </c>
      <c r="U16" s="6" t="n">
        <v>1037496</v>
      </c>
    </row>
    <row r="17">
      <c r="A17" s="4" t="inlineStr">
        <is>
          <t>Merger Sub [Member]</t>
        </is>
      </c>
    </row>
    <row r="18">
      <c r="A18" s="3" t="inlineStr">
        <is>
          <t>Accumulated Other Comprehensive Income (Loss) [Line Items]</t>
        </is>
      </c>
    </row>
    <row r="19">
      <c r="A19" s="4" t="inlineStr">
        <is>
          <t>Number of shares issued</t>
        </is>
      </c>
      <c r="U19" s="6" t="n">
        <v>2337663</v>
      </c>
    </row>
    <row r="20">
      <c r="A20" s="4" t="inlineStr">
        <is>
          <t>Value of common stock issued</t>
        </is>
      </c>
      <c r="U20" s="5" t="n">
        <v>3060740</v>
      </c>
    </row>
    <row r="21">
      <c r="A21" s="4" t="inlineStr">
        <is>
          <t>Restricted Stock [Member]</t>
        </is>
      </c>
    </row>
    <row r="22">
      <c r="A22" s="3" t="inlineStr">
        <is>
          <t>Accumulated Other Comprehensive Income (Loss) [Line Items]</t>
        </is>
      </c>
    </row>
    <row r="23">
      <c r="A23" s="4" t="inlineStr">
        <is>
          <t>Number of shares vested</t>
        </is>
      </c>
      <c r="T23" s="6" t="n">
        <v>1158891</v>
      </c>
    </row>
    <row r="24">
      <c r="A24" s="4" t="inlineStr">
        <is>
          <t>Restricted Stock [Member] | Long-Term Incentive Plan [Member]</t>
        </is>
      </c>
    </row>
    <row r="25">
      <c r="A25" s="3" t="inlineStr">
        <is>
          <t>Accumulated Other Comprehensive Income (Loss) [Line Items]</t>
        </is>
      </c>
    </row>
    <row r="26">
      <c r="A26" s="4" t="inlineStr">
        <is>
          <t>Number of shares issued</t>
        </is>
      </c>
      <c r="U26" s="6" t="n">
        <v>1087618</v>
      </c>
    </row>
    <row r="27">
      <c r="A27" s="4" t="inlineStr">
        <is>
          <t>Weighted average price restricted stock</t>
        </is>
      </c>
      <c r="N27" s="8" t="n">
        <v>5.27</v>
      </c>
      <c r="S27" s="8" t="n">
        <v>5.27</v>
      </c>
      <c r="U27" s="8" t="n">
        <v>5.27</v>
      </c>
    </row>
    <row r="28">
      <c r="A28" s="4" t="inlineStr">
        <is>
          <t>Share based compensation</t>
        </is>
      </c>
      <c r="R28" s="5" t="n">
        <v>6323880</v>
      </c>
    </row>
    <row r="29">
      <c r="A29" s="4" t="inlineStr">
        <is>
          <t>Share based compensation</t>
        </is>
      </c>
      <c r="T29" s="5" t="n">
        <v>2684371</v>
      </c>
    </row>
    <row r="30">
      <c r="A30" s="4" t="inlineStr">
        <is>
          <t>Restricted Stock [Member] | 2020 Long-Term Incentive Plan [Member]</t>
        </is>
      </c>
    </row>
    <row r="31">
      <c r="A31" s="3" t="inlineStr">
        <is>
          <t>Accumulated Other Comprehensive Income (Loss) [Line Items]</t>
        </is>
      </c>
    </row>
    <row r="32">
      <c r="A32" s="4" t="inlineStr">
        <is>
          <t>Number of shares vested</t>
        </is>
      </c>
      <c r="T32" s="6" t="n">
        <v>1201891</v>
      </c>
    </row>
    <row r="33">
      <c r="A33" s="4" t="inlineStr">
        <is>
          <t>Restricted Stock [Member] | Core IR [Member]</t>
        </is>
      </c>
    </row>
    <row r="34">
      <c r="A34" s="3" t="inlineStr">
        <is>
          <t>Accumulated Other Comprehensive Income (Loss) [Line Items]</t>
        </is>
      </c>
    </row>
    <row r="35">
      <c r="A35" s="4" t="inlineStr">
        <is>
          <t>Number of shares issued</t>
        </is>
      </c>
      <c r="N35" s="6" t="n">
        <v>15000</v>
      </c>
    </row>
    <row r="36">
      <c r="A36" s="4" t="inlineStr">
        <is>
          <t>Restricted Stock [Member] | Core IR [Member] | General and Administrative Expense [Member]</t>
        </is>
      </c>
    </row>
    <row r="37">
      <c r="A37" s="3" t="inlineStr">
        <is>
          <t>Accumulated Other Comprehensive Income (Loss) [Line Items]</t>
        </is>
      </c>
    </row>
    <row r="38">
      <c r="A38" s="4" t="inlineStr">
        <is>
          <t>Offering expenses</t>
        </is>
      </c>
      <c r="U38" s="5" t="n">
        <v>42300</v>
      </c>
    </row>
    <row r="39">
      <c r="A39" s="4" t="inlineStr">
        <is>
          <t>Restricted Stock [Member] | Directors [Member]</t>
        </is>
      </c>
    </row>
    <row r="40">
      <c r="A40" s="3" t="inlineStr">
        <is>
          <t>Accumulated Other Comprehensive Income (Loss) [Line Items]</t>
        </is>
      </c>
    </row>
    <row r="41">
      <c r="A41" s="4" t="inlineStr">
        <is>
          <t>Number of shares vested</t>
        </is>
      </c>
      <c r="O41" s="6" t="n">
        <v>15115</v>
      </c>
      <c r="U41" s="6" t="n">
        <v>15115</v>
      </c>
    </row>
    <row r="42">
      <c r="A42" s="4" t="inlineStr">
        <is>
          <t>Number of restricted stock units</t>
        </is>
      </c>
      <c r="O42" s="6" t="n">
        <v>436368</v>
      </c>
    </row>
    <row r="43">
      <c r="A43" s="4" t="inlineStr">
        <is>
          <t>Restricted Stock [Member] | Directors [Member] | 2020 Long-Term Incentive Plan [Member]</t>
        </is>
      </c>
    </row>
    <row r="44">
      <c r="A44" s="3" t="inlineStr">
        <is>
          <t>Accumulated Other Comprehensive Income (Loss) [Line Items]</t>
        </is>
      </c>
    </row>
    <row r="45">
      <c r="A45" s="4" t="inlineStr">
        <is>
          <t>Number of restricted stock units</t>
        </is>
      </c>
      <c r="C45" s="6" t="n">
        <v>172000</v>
      </c>
    </row>
    <row r="46">
      <c r="A46" s="4" t="inlineStr">
        <is>
          <t>Offering price</t>
        </is>
      </c>
      <c r="C46" s="8" t="n">
        <v>7.66</v>
      </c>
      <c r="D46" s="8" t="n">
        <v>7.66</v>
      </c>
    </row>
    <row r="47">
      <c r="A47" s="4" t="inlineStr">
        <is>
          <t>Restricted Stock [Member] | Director [Member] | 2020 Long-Term Incentive Plan [Member]</t>
        </is>
      </c>
    </row>
    <row r="48">
      <c r="A48" s="3" t="inlineStr">
        <is>
          <t>Accumulated Other Comprehensive Income (Loss) [Line Items]</t>
        </is>
      </c>
    </row>
    <row r="49">
      <c r="A49" s="4" t="inlineStr">
        <is>
          <t>Number of restricted stock units</t>
        </is>
      </c>
      <c r="D49" s="6" t="n">
        <v>172000</v>
      </c>
    </row>
    <row r="50">
      <c r="A50" s="4" t="inlineStr">
        <is>
          <t>Offering price</t>
        </is>
      </c>
      <c r="C50" s="8" t="n">
        <v>7.66</v>
      </c>
      <c r="D50" s="8" t="n">
        <v>7.66</v>
      </c>
    </row>
    <row r="51">
      <c r="A51" s="4" t="inlineStr">
        <is>
          <t>Restricted Stock [Member] | Chief Executive Officer [Member] | 2020 Long-Term Incentive Plan [Member]</t>
        </is>
      </c>
    </row>
    <row r="52">
      <c r="A52" s="3" t="inlineStr">
        <is>
          <t>Accumulated Other Comprehensive Income (Loss) [Line Items]</t>
        </is>
      </c>
    </row>
    <row r="53">
      <c r="A53" s="4" t="inlineStr">
        <is>
          <t>Number of shares vested</t>
        </is>
      </c>
      <c r="T53" s="6" t="n">
        <v>434166</v>
      </c>
    </row>
    <row r="54">
      <c r="A54" s="4" t="inlineStr">
        <is>
          <t>Series H-3 Warrants [Member]</t>
        </is>
      </c>
    </row>
    <row r="55">
      <c r="A55" s="3" t="inlineStr">
        <is>
          <t>Accumulated Other Comprehensive Income (Loss) [Line Items]</t>
        </is>
      </c>
    </row>
    <row r="56">
      <c r="A56" s="4" t="inlineStr">
        <is>
          <t>Warrants to purchase common stock</t>
        </is>
      </c>
      <c r="R56" s="6" t="n">
        <v>2800</v>
      </c>
      <c r="T56" s="6" t="n">
        <v>2800</v>
      </c>
    </row>
    <row r="57">
      <c r="A57" s="4" t="inlineStr">
        <is>
          <t>Conversion price per share</t>
        </is>
      </c>
      <c r="R57" s="8" t="n">
        <v>165.6</v>
      </c>
      <c r="T57" s="8" t="n">
        <v>165.6</v>
      </c>
    </row>
    <row r="58">
      <c r="A58" s="4" t="inlineStr">
        <is>
          <t>Warrant exercise price</t>
        </is>
      </c>
      <c r="R58" s="8" t="n">
        <v>165.6</v>
      </c>
      <c r="T58" s="8" t="n">
        <v>165.6</v>
      </c>
    </row>
    <row r="59">
      <c r="A59" s="4" t="inlineStr">
        <is>
          <t>Warrants term</t>
        </is>
      </c>
      <c r="R59" s="4" t="inlineStr">
        <is>
          <t>5 years</t>
        </is>
      </c>
      <c r="T59" s="4" t="inlineStr">
        <is>
          <t>5 years</t>
        </is>
      </c>
    </row>
    <row r="60">
      <c r="A60" s="4" t="inlineStr">
        <is>
          <t>Warrants outstanding</t>
        </is>
      </c>
      <c r="R60" s="6" t="n">
        <v>2800</v>
      </c>
      <c r="T60" s="6" t="n">
        <v>2800</v>
      </c>
    </row>
    <row r="61">
      <c r="A61" s="4" t="inlineStr">
        <is>
          <t>AYRO Seed Warrants [Member]</t>
        </is>
      </c>
    </row>
    <row r="62">
      <c r="A62" s="3" t="inlineStr">
        <is>
          <t>Accumulated Other Comprehensive Income (Loss) [Line Items]</t>
        </is>
      </c>
    </row>
    <row r="63">
      <c r="A63" s="4" t="inlineStr">
        <is>
          <t>Warrants to purchase common stock</t>
        </is>
      </c>
      <c r="R63" s="6" t="n">
        <v>461647</v>
      </c>
      <c r="T63" s="6" t="n">
        <v>461647</v>
      </c>
    </row>
    <row r="64">
      <c r="A64" s="4" t="inlineStr">
        <is>
          <t>Warrant exercise price</t>
        </is>
      </c>
      <c r="R64" s="8" t="n">
        <v>7.33</v>
      </c>
      <c r="T64" s="8" t="n">
        <v>7.33</v>
      </c>
    </row>
    <row r="65">
      <c r="A65" s="4" t="inlineStr">
        <is>
          <t>Warrants term</t>
        </is>
      </c>
      <c r="R65" s="4" t="inlineStr">
        <is>
          <t>5 years</t>
        </is>
      </c>
      <c r="T65" s="4" t="inlineStr">
        <is>
          <t>5 years</t>
        </is>
      </c>
    </row>
    <row r="66">
      <c r="A66" s="4" t="inlineStr">
        <is>
          <t>Warrants outstanding</t>
        </is>
      </c>
      <c r="R66" s="6" t="n">
        <v>448005</v>
      </c>
      <c r="T66" s="6" t="n">
        <v>448005</v>
      </c>
    </row>
    <row r="67">
      <c r="A67" s="4" t="inlineStr">
        <is>
          <t>[custom:WarrantExpense-0]</t>
        </is>
      </c>
      <c r="N67" s="5" t="n">
        <v>36760</v>
      </c>
      <c r="R67" s="5" t="n">
        <v>0</v>
      </c>
      <c r="S67" s="5" t="n">
        <v>36760</v>
      </c>
      <c r="T67" s="5" t="n">
        <v>0</v>
      </c>
      <c r="U67" s="5" t="n">
        <v>36760</v>
      </c>
    </row>
    <row r="68">
      <c r="A68" s="4" t="inlineStr">
        <is>
          <t>Series I Warrants [Member]</t>
        </is>
      </c>
    </row>
    <row r="69">
      <c r="A69" s="3" t="inlineStr">
        <is>
          <t>Accumulated Other Comprehensive Income (Loss) [Line Items]</t>
        </is>
      </c>
    </row>
    <row r="70">
      <c r="A70" s="4" t="inlineStr">
        <is>
          <t>Warrants to purchase common stock</t>
        </is>
      </c>
      <c r="R70" s="6" t="n">
        <v>14636</v>
      </c>
      <c r="T70" s="6" t="n">
        <v>14636</v>
      </c>
    </row>
    <row r="71">
      <c r="A71" s="4" t="inlineStr">
        <is>
          <t>Warrant exercise price</t>
        </is>
      </c>
      <c r="R71" s="5" t="n">
        <v>69</v>
      </c>
      <c r="T71" s="5" t="n">
        <v>69</v>
      </c>
    </row>
    <row r="72">
      <c r="A72" s="4" t="inlineStr">
        <is>
          <t>Warrants outstanding</t>
        </is>
      </c>
      <c r="R72" s="6" t="n">
        <v>14636</v>
      </c>
      <c r="T72" s="6" t="n">
        <v>14636</v>
      </c>
    </row>
    <row r="73">
      <c r="A73" s="4" t="inlineStr">
        <is>
          <t>Warrants description</t>
        </is>
      </c>
      <c r="T73" s="4" t="inlineStr">
        <is>
          <t>If at any time (i)
the volume weighted average price (“VWAP”) of the Common Stock exceeds $138.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I Warrants still unexercised for a cash exercise. During the year ended December 31, 2021,
all 14,636 Series I Warrants expired</t>
        </is>
      </c>
    </row>
    <row r="74">
      <c r="A74" s="4" t="inlineStr">
        <is>
          <t>Warrant weighted average exercise price</t>
        </is>
      </c>
      <c r="R74" s="5" t="n">
        <v>138</v>
      </c>
      <c r="T74" s="5" t="n">
        <v>138</v>
      </c>
    </row>
    <row r="75">
      <c r="A75" s="4" t="inlineStr">
        <is>
          <t>Series H-4 Warrants [Member]</t>
        </is>
      </c>
    </row>
    <row r="76">
      <c r="A76" s="3" t="inlineStr">
        <is>
          <t>Accumulated Other Comprehensive Income (Loss) [Line Items]</t>
        </is>
      </c>
    </row>
    <row r="77">
      <c r="A77" s="4" t="inlineStr">
        <is>
          <t>Warrant exercise price</t>
        </is>
      </c>
      <c r="R77" s="8" t="n">
        <v>15.6</v>
      </c>
      <c r="T77" s="8" t="n">
        <v>15.6</v>
      </c>
    </row>
    <row r="78">
      <c r="A78" s="4" t="inlineStr">
        <is>
          <t>Warrants outstanding</t>
        </is>
      </c>
      <c r="R78" s="6" t="n">
        <v>37453</v>
      </c>
      <c r="T78" s="6" t="n">
        <v>37453</v>
      </c>
    </row>
    <row r="79">
      <c r="A79" s="4" t="inlineStr">
        <is>
          <t>Anti-dilution price protection price per share</t>
        </is>
      </c>
      <c r="R79" s="8" t="n">
        <v>15.6</v>
      </c>
      <c r="T79" s="8" t="n">
        <v>15.6</v>
      </c>
    </row>
    <row r="80">
      <c r="A80" s="4" t="inlineStr">
        <is>
          <t>Series J Warrants [Member]</t>
        </is>
      </c>
    </row>
    <row r="81">
      <c r="A81" s="3" t="inlineStr">
        <is>
          <t>Accumulated Other Comprehensive Income (Loss) [Line Items]</t>
        </is>
      </c>
    </row>
    <row r="82">
      <c r="A82" s="4" t="inlineStr">
        <is>
          <t>Warrants to purchase common stock</t>
        </is>
      </c>
      <c r="R82" s="6" t="n">
        <v>52023</v>
      </c>
      <c r="T82" s="6" t="n">
        <v>52023</v>
      </c>
    </row>
    <row r="83">
      <c r="A83" s="4" t="inlineStr">
        <is>
          <t>Warrant exercise price</t>
        </is>
      </c>
      <c r="R83" s="5" t="n">
        <v>30</v>
      </c>
      <c r="T83" s="5" t="n">
        <v>30</v>
      </c>
    </row>
    <row r="84">
      <c r="A84" s="4" t="inlineStr">
        <is>
          <t>Warrants outstanding</t>
        </is>
      </c>
      <c r="R84" s="6" t="n">
        <v>52023</v>
      </c>
      <c r="T84" s="6" t="n">
        <v>52023</v>
      </c>
    </row>
    <row r="85">
      <c r="A85" s="4" t="inlineStr">
        <is>
          <t>Warrants description</t>
        </is>
      </c>
      <c r="T85" s="4" t="inlineStr">
        <is>
          <t>If
at any time (i) the VWAP of the Common Stock exceeds $9.00 for not less than the mandatory exercise measuring period; (ii) the daily
average number of shares of Common Stock traded during the mandatory exercise measuring period equals or exceeds 25,000; and (iii) no
equity conditions failure has occurred as of such date, then the Company shall have the right to require the holder to exercise all or
any portion of the Series J Warrants still unexercised for a cash exercise</t>
        </is>
      </c>
    </row>
    <row r="86">
      <c r="A86" s="4" t="inlineStr">
        <is>
          <t>Exceeds warrant price per share</t>
        </is>
      </c>
      <c r="R86" s="5" t="n">
        <v>45</v>
      </c>
      <c r="T86" s="5" t="n">
        <v>45</v>
      </c>
    </row>
    <row r="87">
      <c r="A87" s="4" t="inlineStr">
        <is>
          <t>Series H-5 Warrants [Member]</t>
        </is>
      </c>
    </row>
    <row r="88">
      <c r="A88" s="3" t="inlineStr">
        <is>
          <t>Accumulated Other Comprehensive Income (Loss) [Line Items]</t>
        </is>
      </c>
    </row>
    <row r="89">
      <c r="A89" s="4" t="inlineStr">
        <is>
          <t>Offering price</t>
        </is>
      </c>
      <c r="R89" s="8" t="n">
        <v>2.77</v>
      </c>
      <c r="T89" s="8" t="n">
        <v>2.77</v>
      </c>
    </row>
    <row r="90">
      <c r="A90" s="4" t="inlineStr">
        <is>
          <t>Warrants to purchase common stock</t>
        </is>
      </c>
      <c r="R90" s="6" t="n">
        <v>296389</v>
      </c>
      <c r="T90" s="6" t="n">
        <v>296389</v>
      </c>
    </row>
    <row r="91">
      <c r="A91" s="4" t="inlineStr">
        <is>
          <t>Warrant exercise price</t>
        </is>
      </c>
      <c r="R91" s="8" t="n">
        <v>2.5</v>
      </c>
      <c r="T91" s="8" t="n">
        <v>2.5</v>
      </c>
    </row>
    <row r="92">
      <c r="A92" s="4" t="inlineStr">
        <is>
          <t>Warrants term</t>
        </is>
      </c>
      <c r="R92" s="4" t="inlineStr">
        <is>
          <t>5 years</t>
        </is>
      </c>
      <c r="T92" s="4" t="inlineStr">
        <is>
          <t>5 years</t>
        </is>
      </c>
    </row>
    <row r="93">
      <c r="A93" s="4" t="inlineStr">
        <is>
          <t>Warrants outstanding</t>
        </is>
      </c>
      <c r="R93" s="6" t="n">
        <v>348476</v>
      </c>
      <c r="T93" s="6" t="n">
        <v>348476</v>
      </c>
    </row>
    <row r="94">
      <c r="A94" s="4" t="inlineStr">
        <is>
          <t>Warrants description</t>
        </is>
      </c>
      <c r="T94" s="4" t="inlineStr">
        <is>
          <t>The
H-5 Warrants are entitled to certain anti-dilution adjustments if the Company issues shares of its common stock at a lower price per
share than the applicable exercise price (subject to a floor of $0.792 per share). An anti-dilution adjustment was triggered resulting
in an adjusted exercise price per share from $3.96 to $2.50, resulting in an issuance of an additional 173,091 warrants that are exercisable
at $2.50 per share</t>
        </is>
      </c>
    </row>
    <row r="95">
      <c r="A95" s="4" t="inlineStr">
        <is>
          <t>Deemed dividend</t>
        </is>
      </c>
      <c r="T95" s="5" t="n">
        <v>432727</v>
      </c>
    </row>
    <row r="96">
      <c r="A96" s="4" t="inlineStr">
        <is>
          <t>Fair value of warrants</t>
        </is>
      </c>
      <c r="T96" s="6" t="n">
        <v>967143</v>
      </c>
    </row>
    <row r="97">
      <c r="A97" s="4" t="inlineStr">
        <is>
          <t>Fair value of modification of orinigal award</t>
        </is>
      </c>
      <c r="T97" s="5" t="n">
        <v>534416</v>
      </c>
    </row>
    <row r="98">
      <c r="A98" s="4" t="inlineStr">
        <is>
          <t>Expected volatility</t>
        </is>
      </c>
      <c r="T98" s="4" t="inlineStr">
        <is>
          <t>89.96%</t>
        </is>
      </c>
    </row>
    <row r="99">
      <c r="A99" s="4" t="inlineStr">
        <is>
          <t>Dividend yield</t>
        </is>
      </c>
      <c r="T99" s="4" t="inlineStr">
        <is>
          <t>0.00%</t>
        </is>
      </c>
    </row>
    <row r="100">
      <c r="A100" s="4" t="inlineStr">
        <is>
          <t>Risk-free interest rate</t>
        </is>
      </c>
      <c r="T100" s="4" t="inlineStr">
        <is>
          <t>0.24%</t>
        </is>
      </c>
    </row>
    <row r="101">
      <c r="A101" s="4" t="inlineStr">
        <is>
          <t>Series I, H-1, H-3, H-4, J and H-5 [Member]</t>
        </is>
      </c>
    </row>
    <row r="102">
      <c r="A102" s="3" t="inlineStr">
        <is>
          <t>Accumulated Other Comprehensive Income (Loss) [Line Items]</t>
        </is>
      </c>
    </row>
    <row r="103">
      <c r="A103" s="4" t="inlineStr">
        <is>
          <t>Warrant expiration description</t>
        </is>
      </c>
      <c r="T103" s="4" t="inlineStr">
        <is>
          <t>Warrants expire through the years 2022-2024</t>
        </is>
      </c>
    </row>
    <row r="104">
      <c r="A104" s="4" t="inlineStr">
        <is>
          <t>June Finder Warrants [Member]</t>
        </is>
      </c>
    </row>
    <row r="105">
      <c r="A105" s="3" t="inlineStr">
        <is>
          <t>Accumulated Other Comprehensive Income (Loss) [Line Items]</t>
        </is>
      </c>
    </row>
    <row r="106">
      <c r="A106" s="4" t="inlineStr">
        <is>
          <t>Warrants to purchase common stock</t>
        </is>
      </c>
      <c r="X106" s="6" t="n">
        <v>27273</v>
      </c>
    </row>
    <row r="107">
      <c r="A107" s="4" t="inlineStr">
        <is>
          <t>Warrant exercise price</t>
        </is>
      </c>
      <c r="X107" s="8" t="n">
        <v>2.75</v>
      </c>
    </row>
    <row r="108">
      <c r="A108" s="4" t="inlineStr">
        <is>
          <t>Warrants term</t>
        </is>
      </c>
      <c r="X108" s="4" t="inlineStr">
        <is>
          <t>5 years</t>
        </is>
      </c>
    </row>
    <row r="109">
      <c r="A109" s="4" t="inlineStr">
        <is>
          <t>Warrants outstanding</t>
        </is>
      </c>
      <c r="R109" s="6" t="n">
        <v>27273</v>
      </c>
      <c r="T109" s="6" t="n">
        <v>27273</v>
      </c>
    </row>
    <row r="110">
      <c r="A110" s="4" t="inlineStr">
        <is>
          <t>June Placement Agent Warrants [Member]</t>
        </is>
      </c>
    </row>
    <row r="111">
      <c r="A111" s="3" t="inlineStr">
        <is>
          <t>Accumulated Other Comprehensive Income (Loss) [Line Items]</t>
        </is>
      </c>
    </row>
    <row r="112">
      <c r="A112" s="4" t="inlineStr">
        <is>
          <t>Warrants to purchase common stock</t>
        </is>
      </c>
      <c r="R112" s="6" t="n">
        <v>126000</v>
      </c>
      <c r="T112" s="6" t="n">
        <v>126000</v>
      </c>
      <c r="X112" s="6" t="n">
        <v>126000</v>
      </c>
    </row>
    <row r="113">
      <c r="A113" s="4" t="inlineStr">
        <is>
          <t>Warrant exercise price</t>
        </is>
      </c>
      <c r="X113" s="9" t="n">
        <v>2.875</v>
      </c>
    </row>
    <row r="114">
      <c r="A114" s="4" t="inlineStr">
        <is>
          <t>July 8 Finder Warrants [Member]</t>
        </is>
      </c>
    </row>
    <row r="115">
      <c r="A115" s="3" t="inlineStr">
        <is>
          <t>Accumulated Other Comprehensive Income (Loss) [Line Items]</t>
        </is>
      </c>
    </row>
    <row r="116">
      <c r="A116" s="4" t="inlineStr">
        <is>
          <t>Warrants to purchase common stock</t>
        </is>
      </c>
      <c r="R116" s="6" t="n">
        <v>71770</v>
      </c>
      <c r="T116" s="6" t="n">
        <v>71770</v>
      </c>
      <c r="W116" s="6" t="n">
        <v>71770</v>
      </c>
    </row>
    <row r="117">
      <c r="A117" s="4" t="inlineStr">
        <is>
          <t>Warrant exercise price</t>
        </is>
      </c>
      <c r="W117" s="9" t="n">
        <v>5.225</v>
      </c>
    </row>
    <row r="118">
      <c r="A118" s="4" t="inlineStr">
        <is>
          <t>July 8 Placement Agent Warrants [Member]</t>
        </is>
      </c>
    </row>
    <row r="119">
      <c r="A119" s="3" t="inlineStr">
        <is>
          <t>Accumulated Other Comprehensive Income (Loss) [Line Items]</t>
        </is>
      </c>
    </row>
    <row r="120">
      <c r="A120" s="4" t="inlineStr">
        <is>
          <t>Warrants to purchase common stock</t>
        </is>
      </c>
      <c r="R120" s="6" t="n">
        <v>147368</v>
      </c>
      <c r="T120" s="6" t="n">
        <v>147368</v>
      </c>
      <c r="W120" s="6" t="n">
        <v>147368</v>
      </c>
    </row>
    <row r="121">
      <c r="A121" s="4" t="inlineStr">
        <is>
          <t>Warrant exercise price</t>
        </is>
      </c>
      <c r="W121" s="7" t="n">
        <v>5.4625</v>
      </c>
    </row>
    <row r="122">
      <c r="A122" s="4" t="inlineStr">
        <is>
          <t>Warrants term</t>
        </is>
      </c>
      <c r="W122" s="4" t="inlineStr">
        <is>
          <t>5 years</t>
        </is>
      </c>
    </row>
    <row r="123">
      <c r="A123" s="4" t="inlineStr">
        <is>
          <t>July 22 Placement Agent Warrants [Member]</t>
        </is>
      </c>
    </row>
    <row r="124">
      <c r="A124" s="3" t="inlineStr">
        <is>
          <t>Accumulated Other Comprehensive Income (Loss) [Line Items]</t>
        </is>
      </c>
    </row>
    <row r="125">
      <c r="A125" s="4" t="inlineStr">
        <is>
          <t>Warrants to purchase common stock</t>
        </is>
      </c>
      <c r="R125" s="6" t="n">
        <v>129500</v>
      </c>
      <c r="T125" s="6" t="n">
        <v>129500</v>
      </c>
      <c r="V125" s="6" t="n">
        <v>129500</v>
      </c>
    </row>
    <row r="126">
      <c r="A126" s="4" t="inlineStr">
        <is>
          <t>Warrant exercise price</t>
        </is>
      </c>
      <c r="V126" s="9" t="n">
        <v>5.75</v>
      </c>
    </row>
    <row r="127">
      <c r="A127" s="4" t="inlineStr">
        <is>
          <t>Warrants term</t>
        </is>
      </c>
      <c r="V127" s="4" t="inlineStr">
        <is>
          <t>5 years</t>
        </is>
      </c>
    </row>
    <row r="128">
      <c r="A128" s="4" t="inlineStr">
        <is>
          <t>September Warrant [Member]</t>
        </is>
      </c>
    </row>
    <row r="129">
      <c r="A129" s="3" t="inlineStr">
        <is>
          <t>Accumulated Other Comprehensive Income (Loss) [Line Items]</t>
        </is>
      </c>
    </row>
    <row r="130">
      <c r="A130" s="4" t="inlineStr">
        <is>
          <t>Warrants to purchase common stock</t>
        </is>
      </c>
      <c r="H130" s="6" t="n">
        <v>31348</v>
      </c>
      <c r="R130" s="6" t="n">
        <v>31348</v>
      </c>
      <c r="T130" s="6" t="n">
        <v>31348</v>
      </c>
    </row>
    <row r="131">
      <c r="A131" s="4" t="inlineStr">
        <is>
          <t>Share based compensation</t>
        </is>
      </c>
      <c r="S131" s="5" t="n">
        <v>66845</v>
      </c>
    </row>
    <row r="132">
      <c r="A132" s="4" t="inlineStr">
        <is>
          <t>Warrant exercise price</t>
        </is>
      </c>
      <c r="H132" s="8" t="n">
        <v>3.19</v>
      </c>
    </row>
    <row r="133">
      <c r="A133" s="4" t="inlineStr">
        <is>
          <t>Warrant expiration description</t>
        </is>
      </c>
      <c r="H133" s="4" t="inlineStr">
        <is>
          <t>The September Warrant is
immediately exercisable and expires on September 25, 2025</t>
        </is>
      </c>
    </row>
    <row r="134">
      <c r="A134" s="4" t="inlineStr">
        <is>
          <t>Decrease in exercise price</t>
        </is>
      </c>
      <c r="H134" s="8" t="n">
        <v>2.13</v>
      </c>
    </row>
    <row r="135">
      <c r="A135" s="4" t="inlineStr">
        <is>
          <t>November Finder Warrants [Member]</t>
        </is>
      </c>
    </row>
    <row r="136">
      <c r="A136" s="3" t="inlineStr">
        <is>
          <t>Accumulated Other Comprehensive Income (Loss) [Line Items]</t>
        </is>
      </c>
    </row>
    <row r="137">
      <c r="A137" s="4" t="inlineStr">
        <is>
          <t>Warrants to purchase common stock</t>
        </is>
      </c>
      <c r="G137" s="6" t="n">
        <v>56256</v>
      </c>
    </row>
    <row r="138">
      <c r="A138" s="4" t="inlineStr">
        <is>
          <t>Warrant exercise price</t>
        </is>
      </c>
      <c r="G138" s="7" t="n">
        <v>6.666</v>
      </c>
    </row>
    <row r="139">
      <c r="A139" s="4" t="inlineStr">
        <is>
          <t>November Placement Agent Warrants [Member]</t>
        </is>
      </c>
    </row>
    <row r="140">
      <c r="A140" s="3" t="inlineStr">
        <is>
          <t>Accumulated Other Comprehensive Income (Loss) [Line Items]</t>
        </is>
      </c>
    </row>
    <row r="141">
      <c r="A141" s="4" t="inlineStr">
        <is>
          <t>Warrants to purchase common stock</t>
        </is>
      </c>
      <c r="G141" s="6" t="n">
        <v>57756</v>
      </c>
    </row>
    <row r="142">
      <c r="A142" s="4" t="inlineStr">
        <is>
          <t>Warrant exercise price</t>
        </is>
      </c>
      <c r="G142" s="7" t="n">
        <v>6.969</v>
      </c>
    </row>
    <row r="143">
      <c r="A143" s="4" t="inlineStr">
        <is>
          <t>Warrants description</t>
        </is>
      </c>
      <c r="G143" s="4" t="inlineStr">
        <is>
          <t>The
November Finder Warrants and November Placement Agent Warrants terminate after a period of 5 years on November 22, 2025</t>
        </is>
      </c>
    </row>
    <row r="144">
      <c r="A144" s="4" t="inlineStr">
        <is>
          <t>February Finder Warrants [Member]</t>
        </is>
      </c>
    </row>
    <row r="145">
      <c r="A145" s="3" t="inlineStr">
        <is>
          <t>Accumulated Other Comprehensive Income (Loss) [Line Items]</t>
        </is>
      </c>
    </row>
    <row r="146">
      <c r="A146" s="4" t="inlineStr">
        <is>
          <t>Warrants to purchase common stock</t>
        </is>
      </c>
      <c r="E146" s="6" t="n">
        <v>15574</v>
      </c>
      <c r="R146" s="6" t="n">
        <v>51459</v>
      </c>
      <c r="T146" s="6" t="n">
        <v>51459</v>
      </c>
    </row>
    <row r="147">
      <c r="A147" s="4" t="inlineStr">
        <is>
          <t>Warrant exercise price</t>
        </is>
      </c>
      <c r="E147" s="9" t="n">
        <v>10.925</v>
      </c>
    </row>
    <row r="148">
      <c r="A148" s="4" t="inlineStr">
        <is>
          <t>February Placement Agent Warrants [Member]</t>
        </is>
      </c>
    </row>
    <row r="149">
      <c r="A149" s="3" t="inlineStr">
        <is>
          <t>Accumulated Other Comprehensive Income (Loss) [Line Items]</t>
        </is>
      </c>
    </row>
    <row r="150">
      <c r="A150" s="4" t="inlineStr">
        <is>
          <t>Warrants to purchase common stock</t>
        </is>
      </c>
      <c r="E150" s="6" t="n">
        <v>255584</v>
      </c>
      <c r="R150" s="6" t="n">
        <v>255584</v>
      </c>
      <c r="T150" s="6" t="n">
        <v>255584</v>
      </c>
    </row>
    <row r="151">
      <c r="A151" s="4" t="inlineStr">
        <is>
          <t>Warrants term</t>
        </is>
      </c>
      <c r="E151" s="4" t="inlineStr">
        <is>
          <t>5 years</t>
        </is>
      </c>
    </row>
    <row r="152">
      <c r="A152" s="4" t="inlineStr">
        <is>
          <t>Series H-6 Preferred Stock [Member]</t>
        </is>
      </c>
    </row>
    <row r="153">
      <c r="A153" s="3" t="inlineStr">
        <is>
          <t>Accumulated Other Comprehensive Income (Loss) [Line Items]</t>
        </is>
      </c>
    </row>
    <row r="154">
      <c r="A154" s="4" t="inlineStr">
        <is>
          <t>Conversion of stock shares issued</t>
        </is>
      </c>
      <c r="P154" s="6" t="n">
        <v>225590</v>
      </c>
    </row>
    <row r="155">
      <c r="A155" s="4" t="inlineStr">
        <is>
          <t>Conversion of stock shares</t>
        </is>
      </c>
      <c r="P155" s="6" t="n">
        <v>7833</v>
      </c>
    </row>
    <row r="156">
      <c r="A156" s="4" t="inlineStr">
        <is>
          <t>Series H-3 Preferred Stock [Member]</t>
        </is>
      </c>
    </row>
    <row r="157">
      <c r="A157" s="3" t="inlineStr">
        <is>
          <t>Accumulated Other Comprehensive Income (Loss) [Line Items]</t>
        </is>
      </c>
    </row>
    <row r="158">
      <c r="A158" s="4" t="inlineStr">
        <is>
          <t>Preferred stock stated value</t>
        </is>
      </c>
      <c r="R158" s="5" t="n">
        <v>138</v>
      </c>
      <c r="T158" s="5" t="n">
        <v>138</v>
      </c>
    </row>
    <row r="159">
      <c r="A159" s="4" t="inlineStr">
        <is>
          <t>Aggregate issued and outstanding shares percentage</t>
        </is>
      </c>
      <c r="R159" s="4" t="inlineStr">
        <is>
          <t>9.99%</t>
        </is>
      </c>
      <c r="T159" s="4" t="inlineStr">
        <is>
          <t>9.99%</t>
        </is>
      </c>
    </row>
    <row r="160">
      <c r="A160" s="4" t="inlineStr">
        <is>
          <t>Series H Preferred Stock [Member]</t>
        </is>
      </c>
    </row>
    <row r="161">
      <c r="A161" s="3" t="inlineStr">
        <is>
          <t>Accumulated Other Comprehensive Income (Loss) [Line Items]</t>
        </is>
      </c>
    </row>
    <row r="162">
      <c r="A162" s="4" t="inlineStr">
        <is>
          <t>Preferred stock stated value</t>
        </is>
      </c>
      <c r="R162" s="5" t="n">
        <v>154</v>
      </c>
      <c r="T162" s="5" t="n">
        <v>154</v>
      </c>
    </row>
    <row r="163">
      <c r="A163" s="4" t="inlineStr">
        <is>
          <t>Preferred stock, conversion price</t>
        </is>
      </c>
      <c r="T163" s="8" t="n">
        <v>184.8</v>
      </c>
    </row>
    <row r="164">
      <c r="A164" s="4" t="inlineStr">
        <is>
          <t>Aggregate issued and outstanding shares percentage</t>
        </is>
      </c>
      <c r="R164" s="4" t="inlineStr">
        <is>
          <t>9.99%</t>
        </is>
      </c>
      <c r="T164" s="4" t="inlineStr">
        <is>
          <t>9.99%</t>
        </is>
      </c>
    </row>
    <row r="165">
      <c r="A165" s="4" t="inlineStr">
        <is>
          <t>Series H-6 Convertible Preferred Stock [Member]</t>
        </is>
      </c>
    </row>
    <row r="166">
      <c r="A166" s="3" t="inlineStr">
        <is>
          <t>Accumulated Other Comprehensive Income (Loss) [Line Items]</t>
        </is>
      </c>
    </row>
    <row r="167">
      <c r="A167" s="4" t="inlineStr">
        <is>
          <t>Preferred stock stated value</t>
        </is>
      </c>
      <c r="L167" s="5" t="n">
        <v>72</v>
      </c>
    </row>
    <row r="168">
      <c r="A168" s="4" t="inlineStr">
        <is>
          <t>Preferred stock, conversion price</t>
        </is>
      </c>
      <c r="L168" s="8" t="n">
        <v>3.6</v>
      </c>
      <c r="T168" s="8" t="n">
        <v>3.6</v>
      </c>
    </row>
    <row r="169">
      <c r="A169" s="4" t="inlineStr">
        <is>
          <t>Aggregate issued and outstanding shares percentage</t>
        </is>
      </c>
      <c r="L169" s="4" t="inlineStr">
        <is>
          <t>9.99%</t>
        </is>
      </c>
    </row>
    <row r="170">
      <c r="A170" s="4" t="inlineStr">
        <is>
          <t>Preferred stock, shares authorized</t>
        </is>
      </c>
      <c r="L170" s="6" t="n">
        <v>50000</v>
      </c>
    </row>
    <row r="171">
      <c r="A171" s="4" t="inlineStr">
        <is>
          <t>Preferred stock, conversion price description</t>
        </is>
      </c>
      <c r="L171" s="4" t="inlineStr">
        <is>
          <t>Each share of Series H-6 Preferred Stock is convertible
at any time at the option of the holder thereof, into a number of shares of common stock of the Company determined by dividing the H-6
Stated Value by the initial conversion price of $3.60 per share, which was then further reduced to $2.50 under the anti-dilution adjustment
provision, subject to a 9.99% blocker provision</t>
        </is>
      </c>
    </row>
    <row r="172">
      <c r="A172" s="4" t="inlineStr">
        <is>
          <t>Common Stock [Member]</t>
        </is>
      </c>
    </row>
    <row r="173">
      <c r="A173" s="3" t="inlineStr">
        <is>
          <t>Accumulated Other Comprehensive Income (Loss) [Line Items]</t>
        </is>
      </c>
    </row>
    <row r="174">
      <c r="A174" s="4" t="inlineStr">
        <is>
          <t>Number of shares issued</t>
        </is>
      </c>
      <c r="U174" s="6" t="n">
        <v>5074645</v>
      </c>
    </row>
    <row r="175">
      <c r="A175" s="4" t="inlineStr">
        <is>
          <t>Warrants to purchase common stock</t>
        </is>
      </c>
      <c r="N175" s="6" t="n">
        <v>5092806</v>
      </c>
      <c r="S175" s="6" t="n">
        <v>5092806</v>
      </c>
      <c r="U175" s="6" t="n">
        <v>5092806</v>
      </c>
    </row>
    <row r="176">
      <c r="A176" s="4" t="inlineStr">
        <is>
          <t>Cash proceeds</t>
        </is>
      </c>
      <c r="U176" s="5" t="n">
        <v>3926818</v>
      </c>
    </row>
    <row r="177">
      <c r="A177" s="4" t="inlineStr">
        <is>
          <t>Shares issued during conversion, shares</t>
        </is>
      </c>
      <c r="U177" s="6" t="n">
        <v>2007193</v>
      </c>
    </row>
    <row r="178">
      <c r="A178" s="4" t="inlineStr">
        <is>
          <t>Shares issued during conversion</t>
        </is>
      </c>
      <c r="U178" s="5" t="n">
        <v>201</v>
      </c>
    </row>
    <row r="179">
      <c r="A179" s="4" t="inlineStr">
        <is>
          <t>Shares issued for exercised stock options</t>
        </is>
      </c>
      <c r="T179" s="5" t="n">
        <v>55</v>
      </c>
      <c r="U179" s="4" t="inlineStr">
        <is>
          <t xml:space="preserve"> </t>
        </is>
      </c>
    </row>
    <row r="180">
      <c r="A180" s="4" t="inlineStr">
        <is>
          <t>Shares issued for exercised stock options, shares</t>
        </is>
      </c>
      <c r="T180" s="6" t="n">
        <v>555004</v>
      </c>
      <c r="U180" s="6" t="n">
        <v>6817</v>
      </c>
    </row>
    <row r="181">
      <c r="A181" s="4" t="inlineStr">
        <is>
          <t>Common Stock [Member] | Restricted Stock [Member]</t>
        </is>
      </c>
    </row>
    <row r="182">
      <c r="A182" s="3" t="inlineStr">
        <is>
          <t>Accumulated Other Comprehensive Income (Loss) [Line Items]</t>
        </is>
      </c>
    </row>
    <row r="183">
      <c r="A183" s="4" t="inlineStr">
        <is>
          <t>Common Stock, Shares Subscribed but Unissued</t>
        </is>
      </c>
      <c r="R183" s="6" t="n">
        <v>43000</v>
      </c>
      <c r="T183" s="6" t="n">
        <v>43000</v>
      </c>
    </row>
    <row r="184">
      <c r="A184" s="4" t="inlineStr">
        <is>
          <t>Common Stock [Member] | February Finder Warrants [Member]</t>
        </is>
      </c>
    </row>
    <row r="185">
      <c r="A185" s="3" t="inlineStr">
        <is>
          <t>Accumulated Other Comprehensive Income (Loss) [Line Items]</t>
        </is>
      </c>
    </row>
    <row r="186">
      <c r="A186" s="4" t="inlineStr">
        <is>
          <t>Warrants to purchase common stock</t>
        </is>
      </c>
      <c r="E186" s="6" t="n">
        <v>35885</v>
      </c>
    </row>
    <row r="187">
      <c r="A187" s="4" t="inlineStr">
        <is>
          <t>Warrant exercise price</t>
        </is>
      </c>
      <c r="E187" s="8" t="n">
        <v>10.45</v>
      </c>
    </row>
    <row r="188">
      <c r="A188" s="4" t="inlineStr">
        <is>
          <t>Common Stock [Member] | Series H-3 Preferred Stock [Member]</t>
        </is>
      </c>
    </row>
    <row r="189">
      <c r="A189" s="3" t="inlineStr">
        <is>
          <t>Accumulated Other Comprehensive Income (Loss) [Line Items]</t>
        </is>
      </c>
    </row>
    <row r="190">
      <c r="A190" s="4" t="inlineStr">
        <is>
          <t>Conversion of stock shares issued</t>
        </is>
      </c>
      <c r="U190" s="6" t="n">
        <v>795</v>
      </c>
    </row>
    <row r="191">
      <c r="A191" s="4" t="inlineStr">
        <is>
          <t>AYRO Seed Preferred Stock [Member]</t>
        </is>
      </c>
    </row>
    <row r="192">
      <c r="A192" s="3" t="inlineStr">
        <is>
          <t>Accumulated Other Comprehensive Income (Loss) [Line Items]</t>
        </is>
      </c>
    </row>
    <row r="193">
      <c r="A193" s="4" t="inlineStr">
        <is>
          <t>Number of shares issued</t>
        </is>
      </c>
      <c r="U193" s="6" t="n">
        <v>2007193</v>
      </c>
    </row>
    <row r="194">
      <c r="A194" s="4" t="inlineStr">
        <is>
          <t>Shares issued during conversion, shares</t>
        </is>
      </c>
      <c r="U194" s="6" t="n">
        <v>7360985</v>
      </c>
    </row>
    <row r="195">
      <c r="A195" s="4" t="inlineStr">
        <is>
          <t>Preferred Stock [Member]</t>
        </is>
      </c>
    </row>
    <row r="196">
      <c r="A196" s="3" t="inlineStr">
        <is>
          <t>Accumulated Other Comprehensive Income (Loss) [Line Items]</t>
        </is>
      </c>
    </row>
    <row r="197">
      <c r="A197" s="4" t="inlineStr">
        <is>
          <t>Conversion of stock shares issued</t>
        </is>
      </c>
      <c r="T197" s="6" t="n">
        <v>2007193</v>
      </c>
    </row>
    <row r="198">
      <c r="A198" s="4" t="inlineStr">
        <is>
          <t>Conversion of stock shares</t>
        </is>
      </c>
      <c r="T198" s="6" t="n">
        <v>7360985</v>
      </c>
    </row>
    <row r="199">
      <c r="A199" s="4" t="inlineStr">
        <is>
          <t>Preferred stock, shares authorized</t>
        </is>
      </c>
      <c r="N199" s="6" t="n">
        <v>8472500</v>
      </c>
      <c r="R199" s="6" t="n">
        <v>8472500</v>
      </c>
      <c r="S199" s="6" t="n">
        <v>8472500</v>
      </c>
      <c r="T199" s="6" t="n">
        <v>8472500</v>
      </c>
      <c r="U199" s="6" t="n">
        <v>8472500</v>
      </c>
    </row>
    <row r="200">
      <c r="A200" s="4" t="inlineStr">
        <is>
          <t>Preferred Stock [Member] | Series H-3 Preferred Stock [Member]</t>
        </is>
      </c>
    </row>
    <row r="201">
      <c r="A201" s="3" t="inlineStr">
        <is>
          <t>Accumulated Other Comprehensive Income (Loss) [Line Items]</t>
        </is>
      </c>
    </row>
    <row r="202">
      <c r="A202" s="4" t="inlineStr">
        <is>
          <t>Conversion of stock shares</t>
        </is>
      </c>
      <c r="U202" s="6" t="n">
        <v>955</v>
      </c>
    </row>
    <row r="203">
      <c r="A203" s="4" t="inlineStr">
        <is>
          <t>Preferred Stock [Member] | Series H Preferred Stock [Member]</t>
        </is>
      </c>
    </row>
    <row r="204">
      <c r="A204" s="3" t="inlineStr">
        <is>
          <t>Accumulated Other Comprehensive Income (Loss) [Line Items]</t>
        </is>
      </c>
    </row>
    <row r="205">
      <c r="A205" s="4" t="inlineStr">
        <is>
          <t>Shares issued for exercised stock options</t>
        </is>
      </c>
      <c r="T205" s="4" t="inlineStr">
        <is>
          <t xml:space="preserve"> </t>
        </is>
      </c>
    </row>
    <row r="206">
      <c r="A206" s="4" t="inlineStr">
        <is>
          <t>Securities Purchase Agreement [Member]</t>
        </is>
      </c>
    </row>
    <row r="207">
      <c r="A207" s="3" t="inlineStr">
        <is>
          <t>Accumulated Other Comprehensive Income (Loss) [Line Items]</t>
        </is>
      </c>
    </row>
    <row r="208">
      <c r="A208" s="4" t="inlineStr">
        <is>
          <t>Number of shares issued</t>
        </is>
      </c>
      <c r="E208" s="6" t="n">
        <v>4400001</v>
      </c>
    </row>
    <row r="209">
      <c r="A209" s="4" t="inlineStr">
        <is>
          <t>Proceeds from sale of common stock</t>
        </is>
      </c>
      <c r="E209" s="5" t="n">
        <v>41800008</v>
      </c>
      <c r="F209" s="5" t="n">
        <v>20000004</v>
      </c>
      <c r="I209" s="5" t="n">
        <v>1512500</v>
      </c>
    </row>
    <row r="210">
      <c r="A210" s="4" t="inlineStr">
        <is>
          <t>Offering expenses</t>
        </is>
      </c>
      <c r="E210" s="5" t="n">
        <v>3394054</v>
      </c>
      <c r="F210" s="5" t="n">
        <v>1648608</v>
      </c>
    </row>
    <row r="211">
      <c r="A211" s="4" t="inlineStr">
        <is>
          <t>Warrants to purchase common stock</t>
        </is>
      </c>
      <c r="F211" s="6" t="n">
        <v>233334</v>
      </c>
      <c r="R211" s="6" t="n">
        <v>3566668</v>
      </c>
      <c r="T211" s="6" t="n">
        <v>3566668</v>
      </c>
    </row>
    <row r="212">
      <c r="A212" s="4" t="inlineStr">
        <is>
          <t>Shares issued for exercised stock options</t>
        </is>
      </c>
      <c r="M212" s="5" t="n">
        <v>100000</v>
      </c>
      <c r="T212" s="5" t="n">
        <v>1506999</v>
      </c>
    </row>
    <row r="213">
      <c r="A213" s="4" t="inlineStr">
        <is>
          <t>Shares issued for exercised stock options, shares</t>
        </is>
      </c>
      <c r="T213" s="6" t="n">
        <v>555004</v>
      </c>
    </row>
    <row r="214">
      <c r="A214" s="4" t="inlineStr">
        <is>
          <t>Warrant exercise price</t>
        </is>
      </c>
      <c r="F214" s="8" t="n">
        <v>6.93</v>
      </c>
    </row>
    <row r="215">
      <c r="A215" s="4" t="inlineStr">
        <is>
          <t>Securities Purchase Agreement [Member] | January 2021 Offering [Member]</t>
        </is>
      </c>
    </row>
    <row r="216">
      <c r="A216" s="3" t="inlineStr">
        <is>
          <t>Accumulated Other Comprehensive Income (Loss) [Line Items]</t>
        </is>
      </c>
    </row>
    <row r="217">
      <c r="A217" s="4" t="inlineStr">
        <is>
          <t>Number of shares issued</t>
        </is>
      </c>
      <c r="F217" s="6" t="n">
        <v>3333334</v>
      </c>
    </row>
    <row r="218">
      <c r="A218" s="4" t="inlineStr">
        <is>
          <t>Warrant exercise price</t>
        </is>
      </c>
      <c r="F218" s="8" t="n">
        <v>6.93</v>
      </c>
    </row>
    <row r="219">
      <c r="A219" s="4" t="inlineStr">
        <is>
          <t>Securities Purchase Agreement [Member] | Series A Warrants and Series B [Member]</t>
        </is>
      </c>
    </row>
    <row r="220">
      <c r="A220" s="3" t="inlineStr">
        <is>
          <t>Accumulated Other Comprehensive Income (Loss) [Line Items]</t>
        </is>
      </c>
    </row>
    <row r="221">
      <c r="A221" s="4" t="inlineStr">
        <is>
          <t>Value of common stock issued</t>
        </is>
      </c>
      <c r="G221" s="5" t="n">
        <v>9999997</v>
      </c>
    </row>
    <row r="222">
      <c r="A222" s="4" t="inlineStr">
        <is>
          <t>Securities Purchase Agreement [Member] | Series A Warrants [Member]</t>
        </is>
      </c>
    </row>
    <row r="223">
      <c r="A223" s="3" t="inlineStr">
        <is>
          <t>Accumulated Other Comprehensive Income (Loss) [Line Items]</t>
        </is>
      </c>
    </row>
    <row r="224">
      <c r="A224" s="4" t="inlineStr">
        <is>
          <t>Warrants to purchase common stock</t>
        </is>
      </c>
      <c r="G224" s="6" t="n">
        <v>1237624</v>
      </c>
    </row>
    <row r="225">
      <c r="A225" s="4" t="inlineStr">
        <is>
          <t>Warrant exercise price</t>
        </is>
      </c>
      <c r="G225" s="8" t="n">
        <v>8.09</v>
      </c>
    </row>
    <row r="226">
      <c r="A226" s="4" t="inlineStr">
        <is>
          <t>Warrant expiration date</t>
        </is>
      </c>
      <c r="G226" s="4" t="inlineStr">
        <is>
          <t>May 24,
		2021</t>
        </is>
      </c>
    </row>
    <row r="227">
      <c r="A227" s="4" t="inlineStr">
        <is>
          <t>Securities Purchase Agreement [Member] | Series B Warrants [Member]</t>
        </is>
      </c>
    </row>
    <row r="228">
      <c r="A228" s="3" t="inlineStr">
        <is>
          <t>Accumulated Other Comprehensive Income (Loss) [Line Items]</t>
        </is>
      </c>
    </row>
    <row r="229">
      <c r="A229" s="4" t="inlineStr">
        <is>
          <t>Warrants to purchase common stock</t>
        </is>
      </c>
      <c r="G229" s="6" t="n">
        <v>825084</v>
      </c>
      <c r="R229" s="6" t="n">
        <v>825084</v>
      </c>
      <c r="T229" s="6" t="n">
        <v>825084</v>
      </c>
    </row>
    <row r="230">
      <c r="A230" s="4" t="inlineStr">
        <is>
          <t>Warrant exercise price</t>
        </is>
      </c>
      <c r="G230" s="8" t="n">
        <v>8.9</v>
      </c>
    </row>
    <row r="231">
      <c r="A231" s="4" t="inlineStr">
        <is>
          <t>Warrants description</t>
        </is>
      </c>
      <c r="G231" s="4" t="inlineStr">
        <is>
          <t>terminate five years from
the date issuance on November 24, 2025</t>
        </is>
      </c>
    </row>
    <row r="232">
      <c r="A232" s="4" t="inlineStr">
        <is>
          <t>Securities Purchase Agreement [Member] | Additional Shares [Member]</t>
        </is>
      </c>
    </row>
    <row r="233">
      <c r="A233" s="3" t="inlineStr">
        <is>
          <t>Accumulated Other Comprehensive Income (Loss) [Line Items]</t>
        </is>
      </c>
    </row>
    <row r="234">
      <c r="A234" s="4" t="inlineStr">
        <is>
          <t>Number of shares issued</t>
        </is>
      </c>
      <c r="G234" s="6" t="n">
        <v>1650164</v>
      </c>
      <c r="U234" s="6" t="n">
        <v>420000</v>
      </c>
    </row>
    <row r="235">
      <c r="A235" s="4" t="inlineStr">
        <is>
          <t>Common stock, par value</t>
        </is>
      </c>
      <c r="E235" s="7" t="n">
        <v>0.0001</v>
      </c>
      <c r="F235" s="12" t="n">
        <v>0.0001</v>
      </c>
      <c r="G235" s="7" t="n">
        <v>0.0001</v>
      </c>
      <c r="I235" s="7" t="n">
        <v>0.0001</v>
      </c>
      <c r="N235" s="7" t="n">
        <v>0.0001</v>
      </c>
      <c r="S235" s="7" t="n">
        <v>0.0001</v>
      </c>
      <c r="U235" s="7" t="n">
        <v>0.0001</v>
      </c>
    </row>
    <row r="236">
      <c r="A236" s="4" t="inlineStr">
        <is>
          <t>Offering price</t>
        </is>
      </c>
      <c r="E236" s="8" t="n">
        <v>9.5</v>
      </c>
      <c r="F236" s="5" t="n">
        <v>6</v>
      </c>
      <c r="G236" s="8" t="n">
        <v>6.06</v>
      </c>
      <c r="I236" s="5" t="n">
        <v>5</v>
      </c>
      <c r="N236" s="6" t="n">
        <v>5</v>
      </c>
      <c r="S236" s="6" t="n">
        <v>5</v>
      </c>
      <c r="U236" s="5" t="n">
        <v>5</v>
      </c>
    </row>
    <row r="237">
      <c r="A237" s="4" t="inlineStr">
        <is>
          <t>Proceeds from sale of common stock</t>
        </is>
      </c>
      <c r="U237" s="5" t="n">
        <v>2100000</v>
      </c>
    </row>
    <row r="238">
      <c r="A238" s="4" t="inlineStr">
        <is>
          <t>Offering expenses</t>
        </is>
      </c>
      <c r="U238" s="6" t="n">
        <v>168000</v>
      </c>
    </row>
    <row r="239">
      <c r="A239" s="4" t="inlineStr">
        <is>
          <t>Purchase of additional shares description</t>
        </is>
      </c>
      <c r="B239" s="4" t="inlineStr">
        <is>
          <t>(i) sell up to 5% of such stockholder’s
holdings in the Company’s common stock on any trading day (with such 5% limitation to be measured as of the date of each sale)
and (ii) allow for unlimited sales of the Company’s common stock for any sales made at $10.00 per share or greater</t>
        </is>
      </c>
      <c r="E239" s="4" t="inlineStr">
        <is>
          <t>Each purchaser was also granted an option to purchase, on or before
February 16, 2022, additional shares of common stock equal to the full amount of 75% of the common stock it purchased at the initial
closing, or an aggregate of 3,300,001 shares, at an exercise price of $11.50 per share</t>
        </is>
      </c>
      <c r="I239" s="4" t="inlineStr">
        <is>
          <t>Each purchaser also had the right to purchase, on or before October 19, 2020, additional shares of common stock (the “Additional
Shares”) equal to the full amount of 75% of the common stock it purchased at the initial closing, or an aggregate of 1,387,500
shares, at an offering price of $5.00 per share</t>
        </is>
      </c>
    </row>
    <row r="240">
      <c r="A240" s="4" t="inlineStr">
        <is>
          <t>Proceeds from sale of common stock</t>
        </is>
      </c>
      <c r="G240" s="5" t="n">
        <v>10000000</v>
      </c>
    </row>
    <row r="241">
      <c r="A241" s="4" t="inlineStr">
        <is>
          <t>Offering expenses</t>
        </is>
      </c>
      <c r="G241" s="5" t="n">
        <v>847619</v>
      </c>
    </row>
    <row r="242">
      <c r="A242" s="4" t="inlineStr">
        <is>
          <t>Shares issued for exercised stock options</t>
        </is>
      </c>
      <c r="U242" s="5" t="n">
        <v>6817</v>
      </c>
    </row>
    <row r="243">
      <c r="A243" s="4" t="inlineStr">
        <is>
          <t>Shares issued for exercised stock options, shares</t>
        </is>
      </c>
      <c r="U243" s="6" t="n">
        <v>16669</v>
      </c>
    </row>
    <row r="244">
      <c r="A244" s="4" t="inlineStr">
        <is>
          <t>Securities Purchase Agreement [Member] | Warrant [Member]</t>
        </is>
      </c>
    </row>
    <row r="245">
      <c r="A245" s="3" t="inlineStr">
        <is>
          <t>Accumulated Other Comprehensive Income (Loss) [Line Items]</t>
        </is>
      </c>
    </row>
    <row r="246">
      <c r="A246" s="4" t="inlineStr">
        <is>
          <t>Shares issued for exercised stock options, shares</t>
        </is>
      </c>
      <c r="M246" s="6" t="n">
        <v>13642</v>
      </c>
    </row>
    <row r="247">
      <c r="A247" s="4" t="inlineStr">
        <is>
          <t>Stock Purchase Agreements [Member]</t>
        </is>
      </c>
    </row>
    <row r="248">
      <c r="A248" s="3" t="inlineStr">
        <is>
          <t>Accumulated Other Comprehensive Income (Loss) [Line Items]</t>
        </is>
      </c>
    </row>
    <row r="249">
      <c r="A249" s="4" t="inlineStr">
        <is>
          <t>Number of shares issued</t>
        </is>
      </c>
      <c r="U249" s="6" t="n">
        <v>1573218</v>
      </c>
    </row>
    <row r="250">
      <c r="A250" s="4" t="inlineStr">
        <is>
          <t>Common stock, par value</t>
        </is>
      </c>
      <c r="N250" s="12" t="n">
        <v>0.0001</v>
      </c>
      <c r="S250" s="12" t="n">
        <v>0.0001</v>
      </c>
      <c r="U250" s="7" t="n">
        <v>0.0001</v>
      </c>
    </row>
    <row r="251">
      <c r="A251" s="4" t="inlineStr">
        <is>
          <t>Offering expenses</t>
        </is>
      </c>
      <c r="U251" s="5" t="n">
        <v>609010</v>
      </c>
    </row>
    <row r="252">
      <c r="A252" s="4" t="inlineStr">
        <is>
          <t>Cash proceeds</t>
        </is>
      </c>
      <c r="U252" s="5" t="n">
        <v>2000000</v>
      </c>
    </row>
    <row r="253">
      <c r="A253" s="4" t="inlineStr">
        <is>
          <t>Investor [Member] | Securities Purchase Agreement [Member]</t>
        </is>
      </c>
    </row>
    <row r="254">
      <c r="A254" s="3" t="inlineStr">
        <is>
          <t>Accumulated Other Comprehensive Income (Loss) [Line Items]</t>
        </is>
      </c>
    </row>
    <row r="255">
      <c r="A255" s="4" t="inlineStr">
        <is>
          <t>Number of shares issued</t>
        </is>
      </c>
      <c r="E255" s="6" t="n">
        <v>3300001</v>
      </c>
    </row>
    <row r="256">
      <c r="A256" s="4" t="inlineStr">
        <is>
          <t>Number of stock sold</t>
        </is>
      </c>
      <c r="I256" s="6" t="n">
        <v>1850000</v>
      </c>
      <c r="J256" s="6" t="n">
        <v>3157895</v>
      </c>
      <c r="K256" s="6" t="n">
        <v>2200000</v>
      </c>
    </row>
    <row r="257">
      <c r="A257" s="4" t="inlineStr">
        <is>
          <t>Common stock, par value</t>
        </is>
      </c>
      <c r="I257" s="7" t="n">
        <v>0.0001</v>
      </c>
      <c r="J257" s="7" t="n">
        <v>0.0001</v>
      </c>
      <c r="K257" s="7" t="n">
        <v>0.0001</v>
      </c>
    </row>
    <row r="258">
      <c r="A258" s="4" t="inlineStr">
        <is>
          <t>Offering price</t>
        </is>
      </c>
      <c r="J258" s="8" t="n">
        <v>4.75</v>
      </c>
      <c r="K258" s="8" t="n">
        <v>2.5</v>
      </c>
      <c r="N258" s="5" t="n">
        <v>5</v>
      </c>
      <c r="S258" s="5" t="n">
        <v>5</v>
      </c>
      <c r="U258" s="5" t="n">
        <v>5</v>
      </c>
    </row>
    <row r="259">
      <c r="A259" s="4" t="inlineStr">
        <is>
          <t>Proceeds from sale of common stock</t>
        </is>
      </c>
      <c r="I259" s="5" t="n">
        <v>9250000</v>
      </c>
      <c r="J259" s="5" t="n">
        <v>15000000</v>
      </c>
      <c r="K259" s="5" t="n">
        <v>5500000</v>
      </c>
    </row>
    <row r="260">
      <c r="A260" s="4" t="inlineStr">
        <is>
          <t>Offering expenses</t>
        </is>
      </c>
      <c r="I260" s="5" t="n">
        <v>740000</v>
      </c>
      <c r="J260" s="5" t="n">
        <v>1249200</v>
      </c>
      <c r="K260" s="5" t="n">
        <v>435000</v>
      </c>
    </row>
    <row r="261">
      <c r="A261" s="4" t="inlineStr">
        <is>
          <t>Number of additional shares purchased</t>
        </is>
      </c>
      <c r="I261" s="6" t="n">
        <v>302500</v>
      </c>
    </row>
    <row r="262">
      <c r="A262" s="4" t="inlineStr">
        <is>
          <t>Investor [Member] | Securities Purchase Agreement [Member] | Additional Shares [Member]</t>
        </is>
      </c>
    </row>
    <row r="263">
      <c r="A263" s="3" t="inlineStr">
        <is>
          <t>Accumulated Other Comprehensive Income (Loss) [Line Items]</t>
        </is>
      </c>
    </row>
    <row r="264">
      <c r="A264" s="4" t="inlineStr">
        <is>
          <t>Offering price</t>
        </is>
      </c>
      <c r="E264" s="8" t="n">
        <v>11.5</v>
      </c>
    </row>
    <row r="265">
      <c r="A265" s="4" t="inlineStr">
        <is>
          <t>Bridge Notes [Member]</t>
        </is>
      </c>
    </row>
    <row r="266">
      <c r="A266" s="3" t="inlineStr">
        <is>
          <t>Accumulated Other Comprehensive Income (Loss) [Line Items]</t>
        </is>
      </c>
    </row>
    <row r="267">
      <c r="A267" s="4" t="inlineStr">
        <is>
          <t>Number of shares issued</t>
        </is>
      </c>
      <c r="Q267" s="6" t="n">
        <v>553330</v>
      </c>
    </row>
    <row r="268">
      <c r="A268" s="4" t="inlineStr">
        <is>
          <t>Value of common stock issued</t>
        </is>
      </c>
      <c r="Q268" s="5" t="n">
        <v>600000</v>
      </c>
    </row>
    <row r="269">
      <c r="A269" s="4" t="inlineStr">
        <is>
          <t>Convertible Bridge Notes [Member]</t>
        </is>
      </c>
    </row>
    <row r="270">
      <c r="A270" s="3" t="inlineStr">
        <is>
          <t>Accumulated Other Comprehensive Income (Loss) [Line Items]</t>
        </is>
      </c>
    </row>
    <row r="271">
      <c r="A271" s="4" t="inlineStr">
        <is>
          <t>Shares issued during conversion, shares</t>
        </is>
      </c>
      <c r="U271" s="6" t="n">
        <v>1030585</v>
      </c>
    </row>
    <row r="272">
      <c r="A272" s="4" t="inlineStr">
        <is>
          <t>Shares issued during conversion</t>
        </is>
      </c>
      <c r="U272" s="5" t="n">
        <v>1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t>
        </is>
      </c>
      <c r="B4" s="5" t="n">
        <v>7556282</v>
      </c>
      <c r="C4" s="5" t="n">
        <v>1827008</v>
      </c>
    </row>
    <row r="5">
      <c r="A5" s="4" t="inlineStr">
        <is>
          <t>Research and Development [Member]</t>
        </is>
      </c>
    </row>
    <row r="6">
      <c r="A6" s="3" t="inlineStr">
        <is>
          <t>Share-based Payment Arrangement, Expensed and Capitalized, Amount [Line Items]</t>
        </is>
      </c>
    </row>
    <row r="7">
      <c r="A7" s="4" t="inlineStr">
        <is>
          <t>Total</t>
        </is>
      </c>
      <c r="B7" s="6" t="n">
        <v>73447</v>
      </c>
      <c r="C7" s="6" t="n">
        <v>65433</v>
      </c>
    </row>
    <row r="8">
      <c r="A8" s="4" t="inlineStr">
        <is>
          <t>Sales and Marketing [Member]</t>
        </is>
      </c>
    </row>
    <row r="9">
      <c r="A9" s="3" t="inlineStr">
        <is>
          <t>Share-based Payment Arrangement, Expensed and Capitalized, Amount [Line Items]</t>
        </is>
      </c>
    </row>
    <row r="10">
      <c r="A10" s="4" t="inlineStr">
        <is>
          <t>Total</t>
        </is>
      </c>
      <c r="B10" s="6" t="n">
        <v>224076</v>
      </c>
      <c r="C10" s="6" t="n">
        <v>160480</v>
      </c>
    </row>
    <row r="11">
      <c r="A11" s="4" t="inlineStr">
        <is>
          <t>General and Administrative [Member]</t>
        </is>
      </c>
    </row>
    <row r="12">
      <c r="A12" s="3" t="inlineStr">
        <is>
          <t>Share-based Payment Arrangement, Expensed and Capitalized, Amount [Line Items]</t>
        </is>
      </c>
    </row>
    <row r="13">
      <c r="A13" s="4" t="inlineStr">
        <is>
          <t>Total</t>
        </is>
      </c>
      <c r="B13" s="5" t="n">
        <v>7258759</v>
      </c>
      <c r="C13" s="5" t="n">
        <v>16010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3079414</v>
      </c>
      <c r="C4" s="5" t="n">
        <v>-10763446</v>
      </c>
    </row>
    <row r="5">
      <c r="A5" s="3" t="inlineStr">
        <is>
          <t>Adjustments to reconcile net loss to net cash used in operating activities:</t>
        </is>
      </c>
    </row>
    <row r="6">
      <c r="A6" s="4" t="inlineStr">
        <is>
          <t>Depreciation and amortization</t>
        </is>
      </c>
      <c r="B6" s="6" t="n">
        <v>527584</v>
      </c>
      <c r="C6" s="6" t="n">
        <v>447283</v>
      </c>
    </row>
    <row r="7">
      <c r="A7" s="4" t="inlineStr">
        <is>
          <t>Stock-based compensation</t>
        </is>
      </c>
      <c r="B7" s="6" t="n">
        <v>7556282</v>
      </c>
      <c r="C7" s="6" t="n">
        <v>1827008</v>
      </c>
    </row>
    <row r="8">
      <c r="A8" s="4" t="inlineStr">
        <is>
          <t>Amortization of debt discount</t>
        </is>
      </c>
      <c r="B8" s="4" t="inlineStr">
        <is>
          <t xml:space="preserve"> </t>
        </is>
      </c>
      <c r="C8" s="6" t="n">
        <v>236398</v>
      </c>
    </row>
    <row r="9">
      <c r="A9" s="4" t="inlineStr">
        <is>
          <t>Loss on extinguishment of debt</t>
        </is>
      </c>
      <c r="B9" s="4" t="inlineStr">
        <is>
          <t xml:space="preserve"> </t>
        </is>
      </c>
      <c r="C9" s="6" t="n">
        <v>566925</v>
      </c>
    </row>
    <row r="10">
      <c r="A10" s="4" t="inlineStr">
        <is>
          <t>Amortization of right-of-use asset</t>
        </is>
      </c>
      <c r="B10" s="6" t="n">
        <v>206375</v>
      </c>
      <c r="C10" s="6" t="n">
        <v>111861</v>
      </c>
    </row>
    <row r="11">
      <c r="A11" s="4" t="inlineStr">
        <is>
          <t>Provision for bad debt expense</t>
        </is>
      </c>
      <c r="B11" s="6" t="n">
        <v>99309</v>
      </c>
      <c r="C11" s="6" t="n">
        <v>37745</v>
      </c>
    </row>
    <row r="12">
      <c r="A12" s="4" t="inlineStr">
        <is>
          <t>Debt Forgiveness (PPP loan)</t>
        </is>
      </c>
      <c r="B12" s="4" t="inlineStr">
        <is>
          <t xml:space="preserve"> </t>
        </is>
      </c>
      <c r="C12" s="6" t="n">
        <v>-218000</v>
      </c>
    </row>
    <row r="13">
      <c r="A13" s="3" t="inlineStr">
        <is>
          <t>Change in operating assets and liabilities:</t>
        </is>
      </c>
    </row>
    <row r="14">
      <c r="A14" s="4" t="inlineStr">
        <is>
          <t>Accounts receivable</t>
        </is>
      </c>
      <c r="B14" s="6" t="n">
        <v>-302887</v>
      </c>
      <c r="C14" s="6" t="n">
        <v>-732449</v>
      </c>
    </row>
    <row r="15">
      <c r="A15" s="4" t="inlineStr">
        <is>
          <t>Inventory</t>
        </is>
      </c>
      <c r="B15" s="6" t="n">
        <v>-2666327</v>
      </c>
      <c r="C15" s="6" t="n">
        <v>-4967</v>
      </c>
    </row>
    <row r="16">
      <c r="A16" s="4" t="inlineStr">
        <is>
          <t>Prepaid expenses and other current assets</t>
        </is>
      </c>
      <c r="B16" s="6" t="n">
        <v>-667416</v>
      </c>
      <c r="C16" s="6" t="n">
        <v>-1444363</v>
      </c>
    </row>
    <row r="17">
      <c r="A17" s="4" t="inlineStr">
        <is>
          <t>Deposits</t>
        </is>
      </c>
      <c r="B17" s="6" t="n">
        <v>-18797</v>
      </c>
      <c r="C17" s="6" t="n">
        <v>26265</v>
      </c>
    </row>
    <row r="18">
      <c r="A18" s="4" t="inlineStr">
        <is>
          <t>Accounts payable</t>
        </is>
      </c>
      <c r="B18" s="6" t="n">
        <v>-120155</v>
      </c>
      <c r="C18" s="6" t="n">
        <v>-59489</v>
      </c>
    </row>
    <row r="19">
      <c r="A19" s="4" t="inlineStr">
        <is>
          <t>Accrued expenses</t>
        </is>
      </c>
      <c r="B19" s="6" t="n">
        <v>2038365</v>
      </c>
      <c r="C19" s="6" t="n">
        <v>10632</v>
      </c>
    </row>
    <row r="20">
      <c r="A20" s="4" t="inlineStr">
        <is>
          <t>Contract liability</t>
        </is>
      </c>
      <c r="B20" s="6" t="n">
        <v>-24000</v>
      </c>
      <c r="C20" s="6" t="n">
        <v>24000</v>
      </c>
    </row>
    <row r="21">
      <c r="A21" s="4" t="inlineStr">
        <is>
          <t>Lease obligations - operating leases</t>
        </is>
      </c>
      <c r="B21" s="6" t="n">
        <v>-180404</v>
      </c>
      <c r="C21" s="6" t="n">
        <v>-84747</v>
      </c>
    </row>
    <row r="22">
      <c r="A22" s="4" t="inlineStr">
        <is>
          <t>Net cash used in operating activities</t>
        </is>
      </c>
      <c r="B22" s="6" t="n">
        <v>-26631485</v>
      </c>
      <c r="C22" s="6" t="n">
        <v>-10019344</v>
      </c>
    </row>
    <row r="23">
      <c r="A23" s="3" t="inlineStr">
        <is>
          <t>CASH FLOWS FROM INVESTING ACTIVITIES:</t>
        </is>
      </c>
    </row>
    <row r="24">
      <c r="A24" s="4" t="inlineStr">
        <is>
          <t>Purchase of property and equipment</t>
        </is>
      </c>
      <c r="B24" s="6" t="n">
        <v>-538012</v>
      </c>
      <c r="C24" s="6" t="n">
        <v>-504332</v>
      </c>
    </row>
    <row r="25">
      <c r="A25" s="4" t="inlineStr">
        <is>
          <t>Purchase of intangible assets</t>
        </is>
      </c>
      <c r="B25" s="6" t="n">
        <v>-62351</v>
      </c>
      <c r="C25" s="6" t="n">
        <v>-14388</v>
      </c>
    </row>
    <row r="26">
      <c r="A26" s="4" t="inlineStr">
        <is>
          <t>Proceeds from merger with ABC Merger Sub, Inc.</t>
        </is>
      </c>
      <c r="B26" s="4" t="inlineStr">
        <is>
          <t xml:space="preserve"> </t>
        </is>
      </c>
      <c r="C26" s="6" t="n">
        <v>3060740</v>
      </c>
    </row>
    <row r="27">
      <c r="A27" s="4" t="inlineStr">
        <is>
          <t>Net cash (used in) provided by investing activities</t>
        </is>
      </c>
      <c r="B27" s="6" t="n">
        <v>-600363</v>
      </c>
      <c r="C27" s="6" t="n">
        <v>2542020</v>
      </c>
    </row>
    <row r="28">
      <c r="A28" s="3" t="inlineStr">
        <is>
          <t>CASH FLOWS FROM FINANCING ACTIVITIES:</t>
        </is>
      </c>
    </row>
    <row r="29">
      <c r="A29" s="4" t="inlineStr">
        <is>
          <t>Proceeds from issuance debt</t>
        </is>
      </c>
      <c r="B29" s="4" t="inlineStr">
        <is>
          <t xml:space="preserve"> </t>
        </is>
      </c>
      <c r="C29" s="6" t="n">
        <v>1318000</v>
      </c>
    </row>
    <row r="30">
      <c r="A30" s="4" t="inlineStr">
        <is>
          <t>Repayments of debt</t>
        </is>
      </c>
      <c r="B30" s="6" t="n">
        <v>-21611</v>
      </c>
      <c r="C30" s="6" t="n">
        <v>-1744676</v>
      </c>
    </row>
    <row r="31">
      <c r="A31" s="4" t="inlineStr">
        <is>
          <t>Proceeds from exercise of warrants, net of fees</t>
        </is>
      </c>
      <c r="B31" s="6" t="n">
        <v>100000</v>
      </c>
      <c r="C31" s="6" t="n">
        <v>3926818</v>
      </c>
    </row>
    <row r="32">
      <c r="A32" s="4" t="inlineStr">
        <is>
          <t>Proceeds from exercise of stock options</t>
        </is>
      </c>
      <c r="B32" s="6" t="n">
        <v>1506999</v>
      </c>
      <c r="C32" s="6" t="n">
        <v>16669</v>
      </c>
    </row>
    <row r="33">
      <c r="A33" s="4" t="inlineStr">
        <is>
          <t>Proceeds from issuance of Common Stock, net of fees and expenses</t>
        </is>
      </c>
      <c r="B33" s="6" t="n">
        <v>58269829</v>
      </c>
      <c r="C33" s="6" t="n">
        <v>39855788</v>
      </c>
    </row>
    <row r="34">
      <c r="A34" s="4" t="inlineStr">
        <is>
          <t>Net cash provided by financing activities</t>
        </is>
      </c>
      <c r="B34" s="6" t="n">
        <v>59855217</v>
      </c>
      <c r="C34" s="6" t="n">
        <v>43372599</v>
      </c>
    </row>
    <row r="35">
      <c r="A35" s="4" t="inlineStr">
        <is>
          <t>Net change in cash</t>
        </is>
      </c>
      <c r="B35" s="6" t="n">
        <v>32623369</v>
      </c>
      <c r="C35" s="6" t="n">
        <v>35895275</v>
      </c>
    </row>
    <row r="36">
      <c r="A36" s="4" t="inlineStr">
        <is>
          <t>Cash, beginning of year</t>
        </is>
      </c>
      <c r="B36" s="6" t="n">
        <v>36537097</v>
      </c>
      <c r="C36" s="6" t="n">
        <v>641822</v>
      </c>
    </row>
    <row r="37">
      <c r="A37" s="4" t="inlineStr">
        <is>
          <t>Cash, end of year</t>
        </is>
      </c>
      <c r="B37" s="6" t="n">
        <v>69160466</v>
      </c>
      <c r="C37" s="6" t="n">
        <v>36537097</v>
      </c>
    </row>
    <row r="38">
      <c r="A38" s="3" t="inlineStr">
        <is>
          <t>Supplemental disclosure of cash and non-cash transactions:</t>
        </is>
      </c>
    </row>
    <row r="39">
      <c r="A39" s="4" t="inlineStr">
        <is>
          <t>Cash paid for interest</t>
        </is>
      </c>
      <c r="B39" s="6" t="n">
        <v>1971</v>
      </c>
      <c r="C39" s="6" t="n">
        <v>102911</v>
      </c>
    </row>
    <row r="40">
      <c r="A40" s="4" t="inlineStr">
        <is>
          <t>Interest forgiven on PPP loan</t>
        </is>
      </c>
      <c r="B40" s="4" t="inlineStr">
        <is>
          <t xml:space="preserve"> </t>
        </is>
      </c>
      <c r="C40" s="6" t="n">
        <v>1363</v>
      </c>
    </row>
    <row r="41">
      <c r="A41" s="4" t="inlineStr">
        <is>
          <t>Conversion of debt to Common Stock</t>
        </is>
      </c>
      <c r="B41" s="4" t="inlineStr">
        <is>
          <t xml:space="preserve"> </t>
        </is>
      </c>
      <c r="C41" s="6" t="n">
        <v>1000000</v>
      </c>
    </row>
    <row r="42">
      <c r="A42" s="4" t="inlineStr">
        <is>
          <t>Conversion of Preferred Stock to Common Stock</t>
        </is>
      </c>
      <c r="B42" s="4" t="inlineStr">
        <is>
          <t xml:space="preserve"> </t>
        </is>
      </c>
      <c r="C42" s="6" t="n">
        <v>9025245</v>
      </c>
    </row>
    <row r="43">
      <c r="A43" s="4" t="inlineStr">
        <is>
          <t>Cashless exercise of 76,999 H-5 warrants</t>
        </is>
      </c>
      <c r="B43" s="4" t="inlineStr">
        <is>
          <t xml:space="preserve"> </t>
        </is>
      </c>
      <c r="C43" s="6" t="n">
        <v>192500</v>
      </c>
    </row>
    <row r="44">
      <c r="A44" s="4" t="inlineStr">
        <is>
          <t>Discount on debt with related party</t>
        </is>
      </c>
      <c r="B44" s="4" t="inlineStr">
        <is>
          <t xml:space="preserve"> </t>
        </is>
      </c>
      <c r="C44" s="6" t="n">
        <v>462013</v>
      </c>
    </row>
    <row r="45">
      <c r="A45" s="4" t="inlineStr">
        <is>
          <t>Deemed dividend on modification of Series H-5 warrants</t>
        </is>
      </c>
      <c r="B45" s="4" t="inlineStr">
        <is>
          <t xml:space="preserve"> </t>
        </is>
      </c>
      <c r="C45" s="6" t="n">
        <v>432727</v>
      </c>
    </row>
    <row r="46">
      <c r="A46" s="4" t="inlineStr">
        <is>
          <t>Restricted Stock for service, vested not issued</t>
        </is>
      </c>
      <c r="B46" s="6" t="n">
        <v>329380</v>
      </c>
      <c r="C46" s="6" t="n">
        <v>42300</v>
      </c>
    </row>
    <row r="47">
      <c r="A47" s="4" t="inlineStr">
        <is>
          <t>Offering costs included in accounts payable, not paid</t>
        </is>
      </c>
      <c r="B47" s="4" t="inlineStr">
        <is>
          <t xml:space="preserve"> </t>
        </is>
      </c>
      <c r="C47" s="6" t="n">
        <v>54617</v>
      </c>
    </row>
    <row r="48">
      <c r="A48" s="4" t="inlineStr">
        <is>
          <t>Supplemental non-cash amounts of lease liabilities arising from obtaining right of use assets</t>
        </is>
      </c>
      <c r="B48" s="5" t="n">
        <v>120440</v>
      </c>
      <c r="C48" s="5" t="n">
        <v>12106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BASED COMPENSATION, STOCK OPTIONS, ACTIVITY (Details) - Common Stock [Member] - $ / shares</t>
        </is>
      </c>
      <c r="B1" s="2" t="inlineStr">
        <is>
          <t>12 Months Ended</t>
        </is>
      </c>
    </row>
    <row r="2">
      <c r="B2" s="2" t="inlineStr">
        <is>
          <t>Dec. 31, 2021</t>
        </is>
      </c>
      <c r="C2" s="2" t="inlineStr">
        <is>
          <t>Dec. 31, 2020</t>
        </is>
      </c>
    </row>
    <row r="3">
      <c r="A3" s="4" t="inlineStr">
        <is>
          <t>Number of Shares outstanding</t>
        </is>
      </c>
      <c r="B3" s="6" t="n">
        <v>1920269</v>
      </c>
      <c r="C3" s="6" t="n">
        <v>996645</v>
      </c>
    </row>
    <row r="4">
      <c r="A4" s="4" t="inlineStr">
        <is>
          <t>Weighted Average Exercise Price Outstanding</t>
        </is>
      </c>
      <c r="B4" s="8" t="n">
        <v>4.4</v>
      </c>
      <c r="C4" s="8" t="n">
        <v>2.92</v>
      </c>
    </row>
    <row r="5">
      <c r="A5" s="4" t="inlineStr">
        <is>
          <t>Weighted average remaining contractual life</t>
        </is>
      </c>
      <c r="B5" s="4" t="inlineStr">
        <is>
          <t>8 years 7 months 28 days</t>
        </is>
      </c>
      <c r="C5" s="4" t="inlineStr">
        <is>
          <t>5 years 8 months 23 days</t>
        </is>
      </c>
    </row>
    <row r="6">
      <c r="A6" s="4" t="inlineStr">
        <is>
          <t>Number of Shares assumed as part of the merger</t>
        </is>
      </c>
      <c r="C6" s="6" t="n">
        <v>61440</v>
      </c>
    </row>
    <row r="7">
      <c r="A7" s="4" t="inlineStr">
        <is>
          <t>Weighted Average Exercise Price assumed as part of the merger</t>
        </is>
      </c>
      <c r="C7" s="8" t="n">
        <v>46.95</v>
      </c>
    </row>
    <row r="8">
      <c r="A8" s="4" t="inlineStr">
        <is>
          <t>Number of Shares Granted</t>
        </is>
      </c>
      <c r="C8" s="6" t="n">
        <v>896269</v>
      </c>
    </row>
    <row r="9">
      <c r="A9" s="4" t="inlineStr">
        <is>
          <t>Weighted Average Exercise Price Granted</t>
        </is>
      </c>
      <c r="C9" s="8" t="n">
        <v>3.06</v>
      </c>
    </row>
    <row r="10">
      <c r="A10" s="4" t="inlineStr">
        <is>
          <t>Number of Shares Excercised</t>
        </is>
      </c>
      <c r="B10" s="6" t="n">
        <v>-555004</v>
      </c>
      <c r="C10" s="6" t="n">
        <v>-6817</v>
      </c>
    </row>
    <row r="11">
      <c r="A11" s="4" t="inlineStr">
        <is>
          <t>Weighted Average Exercise Price Excercised</t>
        </is>
      </c>
      <c r="B11" s="8" t="n">
        <v>-2.72</v>
      </c>
      <c r="C11" s="8" t="n">
        <v>-2.45</v>
      </c>
    </row>
    <row r="12">
      <c r="A12" s="4" t="inlineStr">
        <is>
          <t>Number of Shares Forfeitures</t>
        </is>
      </c>
      <c r="B12" s="6" t="n">
        <v>-26590</v>
      </c>
      <c r="C12" s="6" t="n">
        <v>-27268</v>
      </c>
    </row>
    <row r="13">
      <c r="A13" s="4" t="inlineStr">
        <is>
          <t>Weighted Average Exercise Price Forfeitures</t>
        </is>
      </c>
      <c r="B13" s="8" t="n">
        <v>-2.52</v>
      </c>
      <c r="C13" s="8" t="n">
        <v>-2.86</v>
      </c>
    </row>
    <row r="14">
      <c r="A14" s="4" t="inlineStr">
        <is>
          <t>Number of Shares outstanding</t>
        </is>
      </c>
      <c r="B14" s="6" t="n">
        <v>1338675</v>
      </c>
      <c r="C14" s="6" t="n">
        <v>1920269</v>
      </c>
    </row>
    <row r="15">
      <c r="A15" s="4" t="inlineStr">
        <is>
          <t>Weighted Average Exercise Price outstanding</t>
        </is>
      </c>
      <c r="B15" s="8" t="n">
        <v>5.14</v>
      </c>
      <c r="C15" s="8" t="n">
        <v>4.4</v>
      </c>
    </row>
    <row r="16">
      <c r="A16" s="4" t="inlineStr">
        <is>
          <t>Weighted average remaining contractual life</t>
        </is>
      </c>
      <c r="B16" s="4" t="inlineStr">
        <is>
          <t>8 years 3 months 3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CHEDULE OF STOCK-BASED PAYMENT AWARD, STOCK OPTIONS, VALUATION ASSUMPTIONS (Details)</t>
        </is>
      </c>
      <c r="B1" s="2" t="inlineStr">
        <is>
          <t>12 Months Ended</t>
        </is>
      </c>
    </row>
    <row r="2">
      <c r="B2" s="2" t="inlineStr">
        <is>
          <t>Dec. 31, 2020$ / shares</t>
        </is>
      </c>
    </row>
    <row r="3">
      <c r="A3" s="3" t="inlineStr">
        <is>
          <t>Share-based Compensation Arrangement by Share-based Payment Award [Line Items]</t>
        </is>
      </c>
    </row>
    <row r="4">
      <c r="A4" s="4" t="inlineStr">
        <is>
          <t>Expected life (years)</t>
        </is>
      </c>
      <c r="B4" s="4" t="inlineStr">
        <is>
          <t>5 years</t>
        </is>
      </c>
    </row>
    <row r="5">
      <c r="A5" s="4" t="inlineStr">
        <is>
          <t>Risk-free interest</t>
        </is>
      </c>
      <c r="B5" s="4" t="inlineStr">
        <is>
          <t>0.38%</t>
        </is>
      </c>
    </row>
    <row r="6">
      <c r="A6" s="4" t="inlineStr">
        <is>
          <t>Expected volatility</t>
        </is>
      </c>
      <c r="B6" s="4" t="inlineStr">
        <is>
          <t>89.76%</t>
        </is>
      </c>
    </row>
    <row r="7">
      <c r="A7" s="4" t="inlineStr">
        <is>
          <t>Minimum [Member]</t>
        </is>
      </c>
    </row>
    <row r="8">
      <c r="A8" s="3" t="inlineStr">
        <is>
          <t>Share-based Compensation Arrangement by Share-based Payment Award [Line Items]</t>
        </is>
      </c>
    </row>
    <row r="9">
      <c r="A9" s="4" t="inlineStr">
        <is>
          <t>Total grant date fair value</t>
        </is>
      </c>
      <c r="B9" s="8" t="n">
        <v>1.83</v>
      </c>
    </row>
    <row r="10">
      <c r="A10" s="4" t="inlineStr">
        <is>
          <t>Maximum [Member]</t>
        </is>
      </c>
    </row>
    <row r="11">
      <c r="A11" s="3" t="inlineStr">
        <is>
          <t>Share-based Compensation Arrangement by Share-based Payment Award [Line Items]</t>
        </is>
      </c>
    </row>
    <row r="12">
      <c r="A12" s="4" t="inlineStr">
        <is>
          <t>Total grant date fair value</t>
        </is>
      </c>
      <c r="B12" s="8" t="n">
        <v>2.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ACTIVITY (Details) - Restricted Stock Units (RSU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Outstanding</t>
        </is>
      </c>
      <c r="B4" s="6" t="n">
        <v>1072503</v>
      </c>
      <c r="C4" s="4" t="inlineStr">
        <is>
          <t xml:space="preserve"> </t>
        </is>
      </c>
    </row>
    <row r="5">
      <c r="A5" s="4" t="inlineStr">
        <is>
          <t>Weighted Average Grant Price, Outstanding</t>
        </is>
      </c>
      <c r="B5" s="8" t="n">
        <v>5.3</v>
      </c>
      <c r="C5" s="4" t="inlineStr">
        <is>
          <t xml:space="preserve"> </t>
        </is>
      </c>
    </row>
    <row r="6">
      <c r="A6" s="4" t="inlineStr">
        <is>
          <t>Number of shares, Granted</t>
        </is>
      </c>
      <c r="B6" s="6" t="n">
        <v>622000</v>
      </c>
      <c r="C6" s="6" t="n">
        <v>1087618</v>
      </c>
    </row>
    <row r="7">
      <c r="A7" s="4" t="inlineStr">
        <is>
          <t>Weighted Average Grant Price, Granted</t>
        </is>
      </c>
      <c r="B7" s="8" t="n">
        <v>3.91</v>
      </c>
      <c r="C7" s="8" t="n">
        <v>5.27</v>
      </c>
    </row>
    <row r="8">
      <c r="A8" s="4" t="inlineStr">
        <is>
          <t>Number of shares, Vested</t>
        </is>
      </c>
      <c r="B8" s="6" t="n">
        <v>-1201891</v>
      </c>
      <c r="C8" s="6" t="n">
        <v>-15115</v>
      </c>
    </row>
    <row r="9">
      <c r="A9" s="4" t="inlineStr">
        <is>
          <t>Weighted Average Grant Price, Vested</t>
        </is>
      </c>
      <c r="B9" s="8" t="n">
        <v>5.71</v>
      </c>
      <c r="C9" s="8" t="n">
        <v>-3.17</v>
      </c>
    </row>
    <row r="10">
      <c r="A10" s="4" t="inlineStr">
        <is>
          <t>Number of shares, Forfeited</t>
        </is>
      </c>
      <c r="B10" s="6" t="n">
        <v>-42612</v>
      </c>
    </row>
    <row r="11">
      <c r="A11" s="4" t="inlineStr">
        <is>
          <t>Weighted Average Grant Price, Forfeited</t>
        </is>
      </c>
      <c r="B11" s="8" t="n">
        <v>3.17</v>
      </c>
    </row>
    <row r="12">
      <c r="A12" s="4" t="inlineStr">
        <is>
          <t>Number of shares, Outstanding</t>
        </is>
      </c>
      <c r="B12" s="6" t="n">
        <v>450000</v>
      </c>
      <c r="C12" s="6" t="n">
        <v>1072503</v>
      </c>
    </row>
    <row r="13">
      <c r="A13" s="4" t="inlineStr">
        <is>
          <t>Weighted Average Grant Price, Outstanding</t>
        </is>
      </c>
      <c r="B13" s="8" t="n">
        <v>2.48</v>
      </c>
      <c r="C13" s="8" t="n">
        <v>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STOCK BASED COMPENSATION (Details Narrative) - USD ($)</t>
        </is>
      </c>
      <c r="B1" s="2" t="inlineStr">
        <is>
          <t>Feb. 24, 2021</t>
        </is>
      </c>
      <c r="C1" s="2" t="inlineStr">
        <is>
          <t>Sep. 30, 2021</t>
        </is>
      </c>
      <c r="D1" s="2" t="inlineStr">
        <is>
          <t>Dec. 31, 2020</t>
        </is>
      </c>
      <c r="E1" s="2" t="inlineStr">
        <is>
          <t>Sep. 30, 2020</t>
        </is>
      </c>
      <c r="F1" s="2" t="inlineStr">
        <is>
          <t>Dec. 31, 2021</t>
        </is>
      </c>
      <c r="G1" s="2" t="inlineStr">
        <is>
          <t>Dec. 31, 2020</t>
        </is>
      </c>
    </row>
    <row r="2">
      <c r="A2" s="3" t="inlineStr">
        <is>
          <t>Share-based Compensation Arrangement by Share-based Payment Award [Line Items]</t>
        </is>
      </c>
    </row>
    <row r="3">
      <c r="A3" s="4" t="inlineStr">
        <is>
          <t>Compensation expense</t>
        </is>
      </c>
      <c r="F3" s="5" t="n">
        <v>7556282</v>
      </c>
      <c r="G3" s="5" t="n">
        <v>1827008</v>
      </c>
    </row>
    <row r="4">
      <c r="A4" s="4" t="inlineStr">
        <is>
          <t>Restricted stock shares vested but not issued</t>
        </is>
      </c>
      <c r="F4" s="5" t="n">
        <v>329380</v>
      </c>
      <c r="G4" s="5" t="n">
        <v>42300</v>
      </c>
    </row>
    <row r="5">
      <c r="A5" s="4" t="inlineStr">
        <is>
          <t>Common Stock, Shares Subscribed but Unissued</t>
        </is>
      </c>
      <c r="F5" s="6" t="n">
        <v>43000</v>
      </c>
    </row>
    <row r="6">
      <c r="A6" s="4" t="inlineStr">
        <is>
          <t>Share-based Compensation Arrangement by Share-based Payment Award, Fair Value Assumptions, Expected Volatility Rate</t>
        </is>
      </c>
      <c r="G6" s="4" t="inlineStr">
        <is>
          <t>89.76%</t>
        </is>
      </c>
    </row>
    <row r="7">
      <c r="A7" s="4" t="inlineStr">
        <is>
          <t>Share-based Payment Arrangement, Option [Member]</t>
        </is>
      </c>
    </row>
    <row r="8">
      <c r="A8" s="3" t="inlineStr">
        <is>
          <t>Share-based Compensation Arrangement by Share-based Payment Award [Line Items]</t>
        </is>
      </c>
    </row>
    <row r="9">
      <c r="A9" s="4" t="inlineStr">
        <is>
          <t>Number of shares vested</t>
        </is>
      </c>
      <c r="F9" s="6" t="n">
        <v>1062294</v>
      </c>
    </row>
    <row r="10">
      <c r="A10" s="4" t="inlineStr">
        <is>
          <t>Aggregate intrinsic value of stock options vested and exercisable</t>
        </is>
      </c>
      <c r="F10" s="5" t="n">
        <v>0</v>
      </c>
    </row>
    <row r="11">
      <c r="A11" s="4" t="inlineStr">
        <is>
          <t>Compensation expense</t>
        </is>
      </c>
      <c r="F11" s="6" t="n">
        <v>1232402</v>
      </c>
      <c r="G11" s="5" t="n">
        <v>908533</v>
      </c>
    </row>
    <row r="12">
      <c r="A12" s="4" t="inlineStr">
        <is>
          <t>Share-based payment arrangement, nonvested award, option, cost not yet recognized, amount</t>
        </is>
      </c>
      <c r="F12" s="5" t="n">
        <v>637576</v>
      </c>
    </row>
    <row r="13">
      <c r="A13" s="4" t="inlineStr">
        <is>
          <t>Restricted Stock [Member]</t>
        </is>
      </c>
    </row>
    <row r="14">
      <c r="A14" s="3" t="inlineStr">
        <is>
          <t>Share-based Compensation Arrangement by Share-based Payment Award [Line Items]</t>
        </is>
      </c>
    </row>
    <row r="15">
      <c r="A15" s="4" t="inlineStr">
        <is>
          <t>Number of shares vested</t>
        </is>
      </c>
      <c r="F15" s="6" t="n">
        <v>1158891</v>
      </c>
    </row>
    <row r="16">
      <c r="A16" s="4" t="inlineStr">
        <is>
          <t>Restricted Stock [Member] | ThomasM Wittens Chlaeger [Member]</t>
        </is>
      </c>
    </row>
    <row r="17">
      <c r="A17" s="3" t="inlineStr">
        <is>
          <t>Share-based Compensation Arrangement by Share-based Payment Award [Line Items]</t>
        </is>
      </c>
    </row>
    <row r="18">
      <c r="A18" s="4" t="inlineStr">
        <is>
          <t>Compensation expense</t>
        </is>
      </c>
      <c r="F18" s="5" t="n">
        <v>180215</v>
      </c>
    </row>
    <row r="19">
      <c r="A19" s="4" t="inlineStr">
        <is>
          <t>Share-based payment arrangement, nonvested award, option, cost not yet recognized, amount</t>
        </is>
      </c>
      <c r="F19" s="5" t="n">
        <v>936877</v>
      </c>
    </row>
    <row r="20">
      <c r="A20" s="4" t="inlineStr">
        <is>
          <t>Number of restricted stock units</t>
        </is>
      </c>
      <c r="C20" s="6" t="n">
        <v>450000</v>
      </c>
    </row>
    <row r="21">
      <c r="A21" s="4" t="inlineStr">
        <is>
          <t>Share price</t>
        </is>
      </c>
      <c r="C21" s="8" t="n">
        <v>2.48</v>
      </c>
    </row>
    <row r="22">
      <c r="A22" s="4" t="inlineStr">
        <is>
          <t>Share-based Compensation Arrangement by Share-based Payment Award, Fair Value Assumptions, Expected Volatility Rate</t>
        </is>
      </c>
      <c r="F22" s="4" t="inlineStr">
        <is>
          <t>110.00%</t>
        </is>
      </c>
    </row>
    <row r="23">
      <c r="A23" s="4" t="inlineStr">
        <is>
          <t>Restricted Stock [Member] | Directors [Member]</t>
        </is>
      </c>
    </row>
    <row r="24">
      <c r="A24" s="3" t="inlineStr">
        <is>
          <t>Share-based Compensation Arrangement by Share-based Payment Award [Line Items]</t>
        </is>
      </c>
    </row>
    <row r="25">
      <c r="A25" s="4" t="inlineStr">
        <is>
          <t>Number of shares vested</t>
        </is>
      </c>
      <c r="E25" s="6" t="n">
        <v>15115</v>
      </c>
      <c r="G25" s="6" t="n">
        <v>15115</v>
      </c>
    </row>
    <row r="26">
      <c r="A26" s="4" t="inlineStr">
        <is>
          <t>Compensation expense</t>
        </is>
      </c>
      <c r="F26" s="5" t="n">
        <v>699527</v>
      </c>
      <c r="G26" s="5" t="n">
        <v>548679</v>
      </c>
    </row>
    <row r="27">
      <c r="A27" s="4" t="inlineStr">
        <is>
          <t>Number of restricted stock units</t>
        </is>
      </c>
      <c r="E27" s="6" t="n">
        <v>436368</v>
      </c>
    </row>
    <row r="28">
      <c r="A28" s="4" t="inlineStr">
        <is>
          <t>Restricted stock vesting description</t>
        </is>
      </c>
      <c r="E28" s="4" t="inlineStr">
        <is>
          <t>vest in December 2020, which was subsequently modified to vest in full in May 2021</t>
        </is>
      </c>
    </row>
    <row r="29">
      <c r="A29" s="4" t="inlineStr">
        <is>
          <t>Restricted Stock [Member] | Keller Award [Member]</t>
        </is>
      </c>
    </row>
    <row r="30">
      <c r="A30" s="3" t="inlineStr">
        <is>
          <t>Share-based Compensation Arrangement by Share-based Payment Award [Line Items]</t>
        </is>
      </c>
    </row>
    <row r="31">
      <c r="A31" s="4" t="inlineStr">
        <is>
          <t>Compensation expense</t>
        </is>
      </c>
      <c r="F31" s="6" t="n">
        <v>4126618</v>
      </c>
      <c r="G31" s="6" t="n">
        <v>233732</v>
      </c>
    </row>
    <row r="32">
      <c r="A32" s="4" t="inlineStr">
        <is>
          <t>Number of restricted stock units</t>
        </is>
      </c>
      <c r="D32" s="6" t="n">
        <v>651250</v>
      </c>
    </row>
    <row r="33">
      <c r="A33" s="4" t="inlineStr">
        <is>
          <t>Restricted stock vesting description</t>
        </is>
      </c>
      <c r="D33" s="4" t="inlineStr">
        <is>
          <t>the following vesting schedule: one-third vested on May 28, 2021, one-third was to vest on December 4, 2021 and one-third
was to vest on December 4, 2022</t>
        </is>
      </c>
    </row>
    <row r="34">
      <c r="A34" s="4" t="inlineStr">
        <is>
          <t>Restricted stock shares vested but not issued</t>
        </is>
      </c>
      <c r="C34" s="5" t="n">
        <v>434166</v>
      </c>
    </row>
    <row r="35">
      <c r="A35" s="4" t="inlineStr">
        <is>
          <t>Share-based Payment Arrangement [Member] | Consulting Services [Member]</t>
        </is>
      </c>
    </row>
    <row r="36">
      <c r="A36" s="3" t="inlineStr">
        <is>
          <t>Share-based Compensation Arrangement by Share-based Payment Award [Line Items]</t>
        </is>
      </c>
    </row>
    <row r="37">
      <c r="A37" s="4" t="inlineStr">
        <is>
          <t>Warrant expenses</t>
        </is>
      </c>
      <c r="F37" s="5" t="n">
        <v>0</v>
      </c>
      <c r="G37" s="6" t="n">
        <v>103764</v>
      </c>
    </row>
    <row r="38">
      <c r="A38" s="4" t="inlineStr">
        <is>
          <t>2020 Long Term Incentive Plan [Member]</t>
        </is>
      </c>
    </row>
    <row r="39">
      <c r="A39" s="3" t="inlineStr">
        <is>
          <t>Share-based Compensation Arrangement by Share-based Payment Award [Line Items]</t>
        </is>
      </c>
    </row>
    <row r="40">
      <c r="A40" s="4" t="inlineStr">
        <is>
          <t>Number of shares reserved</t>
        </is>
      </c>
      <c r="F40" s="6" t="n">
        <v>4089650</v>
      </c>
    </row>
    <row r="41">
      <c r="A41" s="4" t="inlineStr">
        <is>
          <t>Number of stock options available for grants</t>
        </is>
      </c>
      <c r="F41" s="6" t="n">
        <v>1498740</v>
      </c>
    </row>
    <row r="42">
      <c r="A42" s="4" t="inlineStr">
        <is>
          <t>2014 Equity Incentive Plan [Member] | DropCar Inc [Member]</t>
        </is>
      </c>
    </row>
    <row r="43">
      <c r="A43" s="3" t="inlineStr">
        <is>
          <t>Share-based Compensation Arrangement by Share-based Payment Award [Line Items]</t>
        </is>
      </c>
    </row>
    <row r="44">
      <c r="A44" s="4" t="inlineStr">
        <is>
          <t>Number of shares reserved</t>
        </is>
      </c>
      <c r="F44" s="6" t="n">
        <v>141326</v>
      </c>
    </row>
    <row r="45">
      <c r="A45" s="4" t="inlineStr">
        <is>
          <t>Number of stock options available for grants</t>
        </is>
      </c>
      <c r="F45" s="6" t="n">
        <v>61440</v>
      </c>
    </row>
    <row r="46">
      <c r="A46" s="4" t="inlineStr">
        <is>
          <t>Number of stock options available for grants</t>
        </is>
      </c>
      <c r="F46" s="6" t="n">
        <v>0</v>
      </c>
    </row>
    <row r="47">
      <c r="A47" s="4" t="inlineStr">
        <is>
          <t>2020 Long-Term Incentive Plan [Member] | Restricted Stock [Member]</t>
        </is>
      </c>
    </row>
    <row r="48">
      <c r="A48" s="3" t="inlineStr">
        <is>
          <t>Share-based Compensation Arrangement by Share-based Payment Award [Line Items]</t>
        </is>
      </c>
    </row>
    <row r="49">
      <c r="A49" s="4" t="inlineStr">
        <is>
          <t>Number of shares vested</t>
        </is>
      </c>
      <c r="F49" s="6" t="n">
        <v>1201891</v>
      </c>
    </row>
    <row r="50">
      <c r="A50" s="4" t="inlineStr">
        <is>
          <t>2020 Long-Term Incentive Plan [Member] | Restricted Stock [Member] | Directors [Member]</t>
        </is>
      </c>
    </row>
    <row r="51">
      <c r="A51" s="3" t="inlineStr">
        <is>
          <t>Share-based Compensation Arrangement by Share-based Payment Award [Line Items]</t>
        </is>
      </c>
    </row>
    <row r="52">
      <c r="A52" s="4" t="inlineStr">
        <is>
          <t>Compensation expense</t>
        </is>
      </c>
      <c r="F52" s="5" t="n">
        <v>1317520</v>
      </c>
      <c r="G52" s="5" t="n">
        <v>329380</v>
      </c>
    </row>
    <row r="53">
      <c r="A53" s="4" t="inlineStr">
        <is>
          <t>Number of restricted stock units</t>
        </is>
      </c>
      <c r="B53" s="6" t="n">
        <v>172000</v>
      </c>
    </row>
    <row r="54">
      <c r="A54" s="4" t="inlineStr">
        <is>
          <t>Share price</t>
        </is>
      </c>
      <c r="B54" s="8" t="n">
        <v>7.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CREDIT RISK (Details Narrative)</t>
        </is>
      </c>
      <c r="B1" s="2" t="inlineStr">
        <is>
          <t>12 Months Ended</t>
        </is>
      </c>
    </row>
    <row r="2">
      <c r="B2" s="2" t="inlineStr">
        <is>
          <t>Dec. 31, 2021</t>
        </is>
      </c>
      <c r="C2" s="2" t="inlineStr">
        <is>
          <t>Dec. 31, 2020</t>
        </is>
      </c>
    </row>
    <row r="3">
      <c r="A3" s="4" t="inlineStr">
        <is>
          <t>Customer One [Member] | Sales Revenue [Member] | Customer Concentration Risk [Member]</t>
        </is>
      </c>
    </row>
    <row r="4">
      <c r="A4" s="3" t="inlineStr">
        <is>
          <t>Concentration Risk [Line Items]</t>
        </is>
      </c>
    </row>
    <row r="5">
      <c r="A5" s="4" t="inlineStr">
        <is>
          <t>Concentration risk percentage</t>
        </is>
      </c>
      <c r="B5" s="4" t="inlineStr">
        <is>
          <t>79.00%</t>
        </is>
      </c>
      <c r="C5" s="4" t="inlineStr">
        <is>
          <t>68.00%</t>
        </is>
      </c>
    </row>
    <row r="6">
      <c r="A6" s="4" t="inlineStr">
        <is>
          <t>Customer One [Member] | Accounts Receivable [Member] | Customer Concentration Risk [Member]</t>
        </is>
      </c>
    </row>
    <row r="7">
      <c r="A7" s="3" t="inlineStr">
        <is>
          <t>Concentration Risk [Line Items]</t>
        </is>
      </c>
    </row>
    <row r="8">
      <c r="A8" s="4" t="inlineStr">
        <is>
          <t>Concentration risk percentage</t>
        </is>
      </c>
      <c r="B8" s="4" t="inlineStr">
        <is>
          <t>87.00%</t>
        </is>
      </c>
      <c r="C8" s="4" t="inlineStr">
        <is>
          <t>74.00%</t>
        </is>
      </c>
    </row>
    <row r="9">
      <c r="A9" s="4" t="inlineStr">
        <is>
          <t>Customer Two [Member] | Sales Revenue [Member] | Customer Concentration Risk [Member]</t>
        </is>
      </c>
    </row>
    <row r="10">
      <c r="A10" s="3" t="inlineStr">
        <is>
          <t>Concentration Risk [Line Items]</t>
        </is>
      </c>
    </row>
    <row r="11">
      <c r="A11" s="4" t="inlineStr">
        <is>
          <t>Concentration risk percentage</t>
        </is>
      </c>
      <c r="B11" s="4" t="inlineStr">
        <is>
          <t>20.00%</t>
        </is>
      </c>
      <c r="C11" s="4" t="inlineStr">
        <is>
          <t>18.00%</t>
        </is>
      </c>
    </row>
    <row r="12">
      <c r="A12" s="4" t="inlineStr">
        <is>
          <t>Customer Two [Member] | Accounts Receivable [Member] | Customer Concentration Risk [Member]</t>
        </is>
      </c>
    </row>
    <row r="13">
      <c r="A13" s="3" t="inlineStr">
        <is>
          <t>Concentration Risk [Line Items]</t>
        </is>
      </c>
    </row>
    <row r="14">
      <c r="A14" s="4" t="inlineStr">
        <is>
          <t>Concentration risk percentage</t>
        </is>
      </c>
      <c r="B14" s="4" t="inlineStr">
        <is>
          <t>10.00%</t>
        </is>
      </c>
      <c r="C14" s="4" t="inlineStr">
        <is>
          <t>14.00%</t>
        </is>
      </c>
    </row>
    <row r="15">
      <c r="A15" s="4" t="inlineStr">
        <is>
          <t>Supplier One [Member] | Cost of Goods and Service, Product and Service Benchmark [Member] | Supplier Concentration Risk [Member]</t>
        </is>
      </c>
    </row>
    <row r="16">
      <c r="A16" s="3" t="inlineStr">
        <is>
          <t>Concentration Risk [Line Items]</t>
        </is>
      </c>
    </row>
    <row r="17">
      <c r="A17" s="4" t="inlineStr">
        <is>
          <t>Concentration risk percentage</t>
        </is>
      </c>
      <c r="B17" s="4" t="inlineStr">
        <is>
          <t>62.00%</t>
        </is>
      </c>
      <c r="C17" s="4" t="inlineStr">
        <is>
          <t>54.00%</t>
        </is>
      </c>
    </row>
    <row r="18">
      <c r="A18" s="4" t="inlineStr">
        <is>
          <t>Supplier Two [Member] | Cost of Goods and Service, Product and Service Benchmark [Member] | Supplier Concentration Risk [Member]</t>
        </is>
      </c>
    </row>
    <row r="19">
      <c r="A19" s="3" t="inlineStr">
        <is>
          <t>Concentration Risk [Line Items]</t>
        </is>
      </c>
    </row>
    <row r="20">
      <c r="A20" s="4" t="inlineStr">
        <is>
          <t>Concentration risk percentage</t>
        </is>
      </c>
      <c r="B20" s="4" t="inlineStr">
        <is>
          <t>9.00%</t>
        </is>
      </c>
      <c r="C20" s="4" t="inlineStr">
        <is>
          <t>11.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Details Narrative) - USD ($)</t>
        </is>
      </c>
      <c r="B1" s="2" t="inlineStr">
        <is>
          <t>Dec. 31, 2019</t>
        </is>
      </c>
      <c r="C1" s="2" t="inlineStr">
        <is>
          <t>Oct. 31, 2019</t>
        </is>
      </c>
      <c r="D1" s="2" t="inlineStr">
        <is>
          <t>Dec. 31, 2020</t>
        </is>
      </c>
      <c r="E1" s="2" t="inlineStr">
        <is>
          <t>Dec. 31, 2021</t>
        </is>
      </c>
    </row>
    <row r="2">
      <c r="A2" s="3" t="inlineStr">
        <is>
          <t>Deferred Compensation Arrangement with Individual, Excluding Share-based Payments and Postretirement Benefits [Line Items]</t>
        </is>
      </c>
    </row>
    <row r="3">
      <c r="A3" s="4" t="inlineStr">
        <is>
          <t>Due to related parties</t>
        </is>
      </c>
      <c r="D3" s="5" t="n">
        <v>15000</v>
      </c>
      <c r="E3" s="5" t="n">
        <v>15000</v>
      </c>
    </row>
    <row r="4">
      <c r="A4" s="4" t="inlineStr">
        <is>
          <t>Board Member [Member]</t>
        </is>
      </c>
    </row>
    <row r="5">
      <c r="A5" s="3" t="inlineStr">
        <is>
          <t>Deferred Compensation Arrangement with Individual, Excluding Share-based Payments and Postretirement Benefits [Line Items]</t>
        </is>
      </c>
    </row>
    <row r="6">
      <c r="A6" s="4" t="inlineStr">
        <is>
          <t>Proceed from loan</t>
        </is>
      </c>
      <c r="C6" s="5" t="n">
        <v>500000</v>
      </c>
    </row>
    <row r="7">
      <c r="A7" s="4" t="inlineStr">
        <is>
          <t>Number of common stock shares granted</t>
        </is>
      </c>
      <c r="B7" s="6" t="n">
        <v>143975</v>
      </c>
      <c r="D7" s="6" t="n">
        <v>136340</v>
      </c>
    </row>
    <row r="8">
      <c r="A8" s="4" t="inlineStr">
        <is>
          <t>Term date of loan</t>
        </is>
      </c>
      <c r="D8" s="4" t="inlineStr">
        <is>
          <t>Apr. 30,
		2021</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ONENTS OF LEASE EXPENSES (Details)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expense</t>
        </is>
      </c>
      <c r="B4" s="5" t="n">
        <v>462105</v>
      </c>
      <c r="C4" s="5" t="n">
        <v>229457</v>
      </c>
    </row>
    <row r="5">
      <c r="A5" s="4" t="inlineStr">
        <is>
          <t>Short-term lease expense</t>
        </is>
      </c>
      <c r="B5" s="6" t="n">
        <v>8296</v>
      </c>
      <c r="C5" s="6" t="n">
        <v>87848</v>
      </c>
    </row>
    <row r="6">
      <c r="A6" s="4" t="inlineStr">
        <is>
          <t>Total lease cost</t>
        </is>
      </c>
      <c r="B6" s="5" t="n">
        <v>470401</v>
      </c>
      <c r="C6" s="5" t="n">
        <v>3173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S AND LIABILITIES (Details) - USD ($)</t>
        </is>
      </c>
      <c r="B1" s="2" t="inlineStr">
        <is>
          <t>Dec. 31, 2021</t>
        </is>
      </c>
      <c r="C1" s="2" t="inlineStr">
        <is>
          <t>Dec. 31, 2020</t>
        </is>
      </c>
    </row>
    <row r="2">
      <c r="A2" s="3" t="inlineStr">
        <is>
          <t>Commitments and Contingencies Disclosure [Abstract]</t>
        </is>
      </c>
    </row>
    <row r="3">
      <c r="A3" s="4" t="inlineStr">
        <is>
          <t>Operating lease – right-of-use asset</t>
        </is>
      </c>
      <c r="B3" s="5" t="n">
        <v>1012884</v>
      </c>
      <c r="C3" s="5" t="n">
        <v>1098819</v>
      </c>
    </row>
    <row r="4">
      <c r="A4" s="4" t="inlineStr">
        <is>
          <t>Total lease assets</t>
        </is>
      </c>
      <c r="B4" s="6" t="n">
        <v>1012884</v>
      </c>
      <c r="C4" s="6" t="n">
        <v>1098819</v>
      </c>
    </row>
    <row r="5">
      <c r="A5" s="4" t="inlineStr">
        <is>
          <t>Lease obligation – operating lease</t>
        </is>
      </c>
      <c r="B5" s="6" t="n">
        <v>206426</v>
      </c>
      <c r="C5" s="6" t="n">
        <v>123139</v>
      </c>
    </row>
    <row r="6">
      <c r="A6" s="4" t="inlineStr">
        <is>
          <t>Lease obligation - operating lease, net of current portion</t>
        </is>
      </c>
      <c r="B6" s="6" t="n">
        <v>859543</v>
      </c>
      <c r="C6" s="6" t="n">
        <v>1002794</v>
      </c>
    </row>
    <row r="7">
      <c r="A7" s="4" t="inlineStr">
        <is>
          <t>Total lease liability</t>
        </is>
      </c>
      <c r="B7" s="5" t="n">
        <v>1065969</v>
      </c>
      <c r="C7" s="5" t="n">
        <v>11259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7" customWidth="1" min="2" max="2"/>
  </cols>
  <sheetData>
    <row r="1">
      <c r="A1" s="1" t="inlineStr">
        <is>
          <t>SCHEDULE OF WEIGHTED-AVERAGE REMAINING LEASE TERM AND DISCOUNT RATE (Details)</t>
        </is>
      </c>
      <c r="B1" s="2" t="inlineStr">
        <is>
          <t>Dec. 31, 2021</t>
        </is>
      </c>
    </row>
    <row r="2">
      <c r="A2" s="3" t="inlineStr">
        <is>
          <t>Commitments and Contingencies Disclosure [Abstract]</t>
        </is>
      </c>
    </row>
    <row r="3">
      <c r="A3" s="4" t="inlineStr">
        <is>
          <t>Weighted average remaining lease term (in years) - operating lease</t>
        </is>
      </c>
      <c r="B3" s="4" t="inlineStr">
        <is>
          <t>5 years 3 months</t>
        </is>
      </c>
    </row>
    <row r="4">
      <c r="A4" s="4" t="inlineStr">
        <is>
          <t>Weighted average discount rate - operating lease</t>
        </is>
      </c>
      <c r="B4" s="4" t="inlineStr">
        <is>
          <t>10.4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CASH FLOW INFORMATION (Details)</t>
        </is>
      </c>
      <c r="B1" s="2" t="inlineStr">
        <is>
          <t>12 Months Ended</t>
        </is>
      </c>
    </row>
    <row r="2">
      <c r="B2" s="2" t="inlineStr">
        <is>
          <t>Dec. 31, 2021USD ($)</t>
        </is>
      </c>
    </row>
    <row r="3">
      <c r="A3" s="3" t="inlineStr">
        <is>
          <t>Commitments and Contingencies Disclosure [Abstract]</t>
        </is>
      </c>
    </row>
    <row r="4">
      <c r="A4" s="4" t="inlineStr">
        <is>
          <t>Operating cash flows for operating leases</t>
        </is>
      </c>
      <c r="B4" s="5" t="n">
        <v>180404</v>
      </c>
    </row>
    <row r="5">
      <c r="A5" s="4" t="inlineStr">
        <is>
          <t>Supplemental non-cash amounts of lease liabilities arising from obtaining right of use assets</t>
        </is>
      </c>
      <c r="B5" s="5" t="n">
        <v>1204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Consolidated Statements of Cash Flows (Parenthetical)</t>
        </is>
      </c>
      <c r="B1" s="2" t="inlineStr">
        <is>
          <t>12 Months Ended</t>
        </is>
      </c>
    </row>
    <row r="2">
      <c r="B2" s="2" t="inlineStr">
        <is>
          <t>Dec. 31, 2021shares</t>
        </is>
      </c>
    </row>
    <row r="3">
      <c r="A3" s="4" t="inlineStr">
        <is>
          <t>H Five Warrants [Member]</t>
        </is>
      </c>
    </row>
    <row r="4">
      <c r="A4" s="4" t="inlineStr">
        <is>
          <t>Number of warrants exercise</t>
        </is>
      </c>
      <c r="B4" s="6" t="n">
        <v>7699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Dec. 31, 2021</t>
        </is>
      </c>
      <c r="C1" s="2" t="inlineStr">
        <is>
          <t>Dec. 31, 2020</t>
        </is>
      </c>
    </row>
    <row r="2">
      <c r="A2" s="3" t="inlineStr">
        <is>
          <t>Commitments and Contingencies Disclosure [Abstract]</t>
        </is>
      </c>
    </row>
    <row r="3">
      <c r="A3" s="4" t="inlineStr">
        <is>
          <t>2022</t>
        </is>
      </c>
      <c r="B3" s="5" t="n">
        <v>306691</v>
      </c>
    </row>
    <row r="4">
      <c r="A4" s="4" t="inlineStr">
        <is>
          <t>2023</t>
        </is>
      </c>
      <c r="B4" s="6" t="n">
        <v>247533</v>
      </c>
    </row>
    <row r="5">
      <c r="A5" s="4" t="inlineStr">
        <is>
          <t>2024</t>
        </is>
      </c>
      <c r="B5" s="6" t="n">
        <v>254277</v>
      </c>
    </row>
    <row r="6">
      <c r="A6" s="4" t="inlineStr">
        <is>
          <t>2025</t>
        </is>
      </c>
      <c r="B6" s="6" t="n">
        <v>261223</v>
      </c>
    </row>
    <row r="7">
      <c r="A7" s="4" t="inlineStr">
        <is>
          <t>2026 and thereafter</t>
        </is>
      </c>
      <c r="B7" s="6" t="n">
        <v>313307</v>
      </c>
    </row>
    <row r="8">
      <c r="A8" s="4" t="inlineStr">
        <is>
          <t>Total minimum lease payments</t>
        </is>
      </c>
      <c r="B8" s="6" t="n">
        <v>1383031</v>
      </c>
    </row>
    <row r="9">
      <c r="A9" s="4" t="inlineStr">
        <is>
          <t>Less effects of discounting</t>
        </is>
      </c>
      <c r="B9" s="6" t="n">
        <v>-317062</v>
      </c>
    </row>
    <row r="10">
      <c r="A10" s="4" t="inlineStr">
        <is>
          <t>Present value of future minimum lease payments</t>
        </is>
      </c>
      <c r="B10" s="5" t="n">
        <v>1065969</v>
      </c>
      <c r="C10" s="5" t="n">
        <v>11259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4" customWidth="1" min="6" max="6"/>
  </cols>
  <sheetData>
    <row r="1">
      <c r="A1" s="1" t="inlineStr">
        <is>
          <t>COMMITMENTS AND CONTINGENCIES (Details Narrative) - USD ($)</t>
        </is>
      </c>
      <c r="B1" s="2" t="inlineStr">
        <is>
          <t>Sep. 25, 2020</t>
        </is>
      </c>
      <c r="C1" s="2" t="inlineStr">
        <is>
          <t>Jan. 02, 2019</t>
        </is>
      </c>
      <c r="D1" s="2" t="inlineStr">
        <is>
          <t>Mar. 31, 2021</t>
        </is>
      </c>
      <c r="E1" s="2" t="inlineStr">
        <is>
          <t>Dec. 31, 2021</t>
        </is>
      </c>
      <c r="F1" s="2" t="inlineStr">
        <is>
          <t>Dec. 31, 2020</t>
        </is>
      </c>
    </row>
    <row r="2">
      <c r="A2" s="3" t="inlineStr">
        <is>
          <t>Share-based Compensation Arrangement by Share-based Payment Award [Line Items]</t>
        </is>
      </c>
    </row>
    <row r="3">
      <c r="A3" s="4" t="inlineStr">
        <is>
          <t>Lease remaining term</t>
        </is>
      </c>
      <c r="E3" s="4" t="inlineStr">
        <is>
          <t>5 years 3 months</t>
        </is>
      </c>
    </row>
    <row r="4">
      <c r="A4" s="4" t="inlineStr">
        <is>
          <t>Lease liabilities</t>
        </is>
      </c>
      <c r="E4" s="5" t="n">
        <v>1065969</v>
      </c>
      <c r="F4" s="5" t="n">
        <v>1125933</v>
      </c>
    </row>
    <row r="5">
      <c r="A5" s="4" t="inlineStr">
        <is>
          <t>Stock-based compensation</t>
        </is>
      </c>
      <c r="E5" s="6" t="n">
        <v>7556282</v>
      </c>
      <c r="F5" s="6" t="n">
        <v>1827008</v>
      </c>
    </row>
    <row r="6">
      <c r="A6" s="4" t="inlineStr">
        <is>
          <t>Cost of goods and services sold</t>
        </is>
      </c>
      <c r="E6" s="6" t="n">
        <v>4774784</v>
      </c>
      <c r="F6" s="6" t="n">
        <v>1770552</v>
      </c>
    </row>
    <row r="7">
      <c r="A7" s="4" t="inlineStr">
        <is>
          <t>Other accrued liabilities, current</t>
        </is>
      </c>
      <c r="E7" s="6" t="n">
        <v>476280</v>
      </c>
    </row>
    <row r="8">
      <c r="A8" s="4" t="inlineStr">
        <is>
          <t>Karma Automotive, LLC [Member] | First Production Level Builds [Member]</t>
        </is>
      </c>
    </row>
    <row r="9">
      <c r="A9" s="3" t="inlineStr">
        <is>
          <t>Share-based Compensation Arrangement by Share-based Payment Award [Line Items]</t>
        </is>
      </c>
    </row>
    <row r="10">
      <c r="A10" s="4" t="inlineStr">
        <is>
          <t>Settlement of multiple employment disputes</t>
        </is>
      </c>
      <c r="E10" s="6" t="n">
        <v>641140</v>
      </c>
    </row>
    <row r="11">
      <c r="A11" s="4" t="inlineStr">
        <is>
          <t>Reduce of prepaid litigation expense</t>
        </is>
      </c>
      <c r="E11" s="6" t="n">
        <v>468480</v>
      </c>
    </row>
    <row r="12">
      <c r="A12" s="4" t="inlineStr">
        <is>
          <t>Cost of goods and services sold</t>
        </is>
      </c>
      <c r="E12" s="6" t="n">
        <v>73333</v>
      </c>
    </row>
    <row r="13">
      <c r="A13" s="4" t="inlineStr">
        <is>
          <t>DropCar Operating, Inc. [Member]</t>
        </is>
      </c>
    </row>
    <row r="14">
      <c r="A14" s="3" t="inlineStr">
        <is>
          <t>Share-based Compensation Arrangement by Share-based Payment Award [Line Items]</t>
        </is>
      </c>
    </row>
    <row r="15">
      <c r="A15" s="4" t="inlineStr">
        <is>
          <t>Settlement of multiple employment disputes</t>
        </is>
      </c>
      <c r="C15" s="5" t="n">
        <v>232000</v>
      </c>
    </row>
    <row r="16">
      <c r="A16" s="4" t="inlineStr">
        <is>
          <t>Remaning accounts payable and accrued liabilities</t>
        </is>
      </c>
      <c r="E16" s="6" t="n">
        <v>3500</v>
      </c>
      <c r="F16" s="5" t="n">
        <v>3500</v>
      </c>
    </row>
    <row r="17">
      <c r="A17" s="4" t="inlineStr">
        <is>
          <t>Legal fees</t>
        </is>
      </c>
      <c r="E17" s="6" t="n">
        <v>45000</v>
      </c>
    </row>
    <row r="18">
      <c r="A18" s="4" t="inlineStr">
        <is>
          <t>Loss contingency damages awarded value</t>
        </is>
      </c>
      <c r="E18" s="6" t="n">
        <v>45000</v>
      </c>
    </row>
    <row r="19">
      <c r="A19" s="4" t="inlineStr">
        <is>
          <t>Other liabilities</t>
        </is>
      </c>
      <c r="E19" s="5" t="n">
        <v>186000</v>
      </c>
    </row>
    <row r="20">
      <c r="A20" s="4" t="inlineStr">
        <is>
          <t>New Lease Agreement [Member]</t>
        </is>
      </c>
    </row>
    <row r="21">
      <c r="A21" s="3" t="inlineStr">
        <is>
          <t>Share-based Compensation Arrangement by Share-based Payment Award [Line Items]</t>
        </is>
      </c>
    </row>
    <row r="22">
      <c r="A22" s="4" t="inlineStr">
        <is>
          <t>Incremental borrowing rate for the lease</t>
        </is>
      </c>
      <c r="D22" s="4" t="inlineStr">
        <is>
          <t>10.41%</t>
        </is>
      </c>
    </row>
    <row r="23">
      <c r="A23" s="4" t="inlineStr">
        <is>
          <t>Lease remaining term</t>
        </is>
      </c>
      <c r="E23" s="4" t="inlineStr">
        <is>
          <t>5 years 3 months</t>
        </is>
      </c>
      <c r="F23" s="4" t="inlineStr">
        <is>
          <t>6 months</t>
        </is>
      </c>
    </row>
    <row r="24">
      <c r="A24" s="4" t="inlineStr">
        <is>
          <t>Lease liabilities</t>
        </is>
      </c>
      <c r="E24" s="5" t="n">
        <v>180404</v>
      </c>
      <c r="F24" s="5" t="n">
        <v>87747</v>
      </c>
    </row>
    <row r="25">
      <c r="A25" s="4" t="inlineStr">
        <is>
          <t>Master Manufacturing Services Agreement [Member] | Karma Automotive, LLC [Member]</t>
        </is>
      </c>
    </row>
    <row r="26">
      <c r="A26" s="3" t="inlineStr">
        <is>
          <t>Share-based Compensation Arrangement by Share-based Payment Award [Line Items]</t>
        </is>
      </c>
    </row>
    <row r="27">
      <c r="A27" s="4" t="inlineStr">
        <is>
          <t>Contract term</t>
        </is>
      </c>
      <c r="B27" s="4" t="inlineStr">
        <is>
          <t>12 months</t>
        </is>
      </c>
    </row>
    <row r="28">
      <c r="A28" s="4" t="inlineStr">
        <is>
          <t>Stock-based compensation</t>
        </is>
      </c>
      <c r="B28" s="5" t="n">
        <v>1160800</v>
      </c>
    </row>
    <row r="29">
      <c r="A29" s="4" t="inlineStr">
        <is>
          <t>Master Manufacturing Services Agreement [Member] | Karma Automotive, LLC [Member] | Advisor [Member]</t>
        </is>
      </c>
    </row>
    <row r="30">
      <c r="A30" s="3" t="inlineStr">
        <is>
          <t>Share-based Compensation Arrangement by Share-based Payment Award [Line Items]</t>
        </is>
      </c>
    </row>
    <row r="31">
      <c r="A31" s="4" t="inlineStr">
        <is>
          <t>Payment of amount</t>
        </is>
      </c>
      <c r="B31" s="6" t="n">
        <v>66845</v>
      </c>
    </row>
    <row r="32">
      <c r="A32" s="4" t="inlineStr">
        <is>
          <t>Master Manufacturing Services Agreement [Member] | Karma Automotive, LLC [Member] | First Production Level Builds [Member]</t>
        </is>
      </c>
    </row>
    <row r="33">
      <c r="A33" s="3" t="inlineStr">
        <is>
          <t>Share-based Compensation Arrangement by Share-based Payment Award [Line Items]</t>
        </is>
      </c>
    </row>
    <row r="34">
      <c r="A34" s="4" t="inlineStr">
        <is>
          <t>Payment of amount</t>
        </is>
      </c>
      <c r="B34" s="6" t="n">
        <v>440000</v>
      </c>
    </row>
    <row r="35">
      <c r="A35" s="4" t="inlineStr">
        <is>
          <t>Master Manufacturing Services Agreement [Member] | Karma Automotive, LLC [Member] | Setup Costs [Member]</t>
        </is>
      </c>
    </row>
    <row r="36">
      <c r="A36" s="3" t="inlineStr">
        <is>
          <t>Share-based Compensation Arrangement by Share-based Payment Award [Line Items]</t>
        </is>
      </c>
    </row>
    <row r="37">
      <c r="A37" s="4" t="inlineStr">
        <is>
          <t>Payment of amount</t>
        </is>
      </c>
      <c r="B37" s="5" t="n">
        <v>80000</v>
      </c>
    </row>
    <row r="38">
      <c r="A38" s="4" t="inlineStr">
        <is>
          <t>Supply Chain Agreement [Member]</t>
        </is>
      </c>
    </row>
    <row r="39">
      <c r="A39" s="3" t="inlineStr">
        <is>
          <t>Share-based Compensation Arrangement by Share-based Payment Award [Line Items]</t>
        </is>
      </c>
    </row>
    <row r="40">
      <c r="A40" s="4" t="inlineStr">
        <is>
          <t>Prepaid expense</t>
        </is>
      </c>
      <c r="E40" s="6" t="n">
        <v>1469743</v>
      </c>
      <c r="F40" s="6" t="n">
        <v>976512</v>
      </c>
    </row>
    <row r="41">
      <c r="A41" s="4" t="inlineStr">
        <is>
          <t>Accrued liabilities</t>
        </is>
      </c>
      <c r="E41" s="5" t="n">
        <v>867727</v>
      </c>
      <c r="F41" s="5" t="n">
        <v>44592</v>
      </c>
    </row>
    <row r="42">
      <c r="A42" s="4" t="inlineStr">
        <is>
          <t>Expansion Plan [Member]</t>
        </is>
      </c>
    </row>
    <row r="43">
      <c r="A43" s="3" t="inlineStr">
        <is>
          <t>Share-based Compensation Arrangement by Share-based Payment Award [Line Items]</t>
        </is>
      </c>
    </row>
    <row r="44">
      <c r="A44" s="4" t="inlineStr">
        <is>
          <t>Lease term</t>
        </is>
      </c>
      <c r="D44" s="4" t="inlineStr">
        <is>
          <t>16 months</t>
        </is>
      </c>
    </row>
    <row r="45">
      <c r="A45" s="4" t="inlineStr">
        <is>
          <t>Lease obligations</t>
        </is>
      </c>
      <c r="D45" s="5" t="n">
        <v>1314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STATUTORY FEDERAL INCOME TAX RATE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benefit at statutory U.S. federal rate</t>
        </is>
      </c>
      <c r="B4" s="5" t="n">
        <v>-6946677</v>
      </c>
      <c r="C4" s="5" t="n">
        <v>-2260323</v>
      </c>
    </row>
    <row r="5">
      <c r="A5" s="4" t="inlineStr">
        <is>
          <t>Permanent differences - equity based compensation</t>
        </is>
      </c>
      <c r="B5" s="6" t="n">
        <v>310384</v>
      </c>
      <c r="C5" s="6" t="n">
        <v>-101870</v>
      </c>
    </row>
    <row r="6">
      <c r="A6" s="4" t="inlineStr">
        <is>
          <t>Permanent difference - non-deductible compensation</t>
        </is>
      </c>
      <c r="B6" s="6" t="n">
        <v>765339</v>
      </c>
      <c r="C6" s="4" t="inlineStr">
        <is>
          <t xml:space="preserve"> </t>
        </is>
      </c>
    </row>
    <row r="7">
      <c r="A7" s="4" t="inlineStr">
        <is>
          <t>Income tax benefit attributable to U.S. states</t>
        </is>
      </c>
      <c r="B7" s="6" t="n">
        <v>-965708</v>
      </c>
      <c r="C7" s="6" t="n">
        <v>-379115</v>
      </c>
    </row>
    <row r="8">
      <c r="A8" s="4" t="inlineStr">
        <is>
          <t>Basis adjustments</t>
        </is>
      </c>
      <c r="B8" s="6" t="n">
        <v>70544</v>
      </c>
      <c r="C8" s="4" t="inlineStr">
        <is>
          <t xml:space="preserve"> </t>
        </is>
      </c>
    </row>
    <row r="9">
      <c r="A9" s="4" t="inlineStr">
        <is>
          <t>Change in valuation allowance</t>
        </is>
      </c>
      <c r="B9" s="6" t="n">
        <v>6766118</v>
      </c>
      <c r="C9" s="6" t="n">
        <v>2741308</v>
      </c>
    </row>
    <row r="10">
      <c r="A10" s="4" t="inlineStr">
        <is>
          <t xml:space="preserve"> Total 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DEFERRED TAX (Details) - USD ($)</t>
        </is>
      </c>
      <c r="B1" s="2" t="inlineStr">
        <is>
          <t>Dec. 31, 2021</t>
        </is>
      </c>
      <c r="C1" s="2" t="inlineStr">
        <is>
          <t>Dec. 31, 2020</t>
        </is>
      </c>
    </row>
    <row r="2">
      <c r="A2" s="3" t="inlineStr">
        <is>
          <t>Income Tax Disclosure [Abstract]</t>
        </is>
      </c>
    </row>
    <row r="3">
      <c r="A3" s="4" t="inlineStr">
        <is>
          <t>Net operating losses</t>
        </is>
      </c>
      <c r="B3" s="5" t="n">
        <v>11733274</v>
      </c>
      <c r="C3" s="5" t="n">
        <v>4346179</v>
      </c>
    </row>
    <row r="4">
      <c r="A4" s="4" t="inlineStr">
        <is>
          <t>Intangible assets</t>
        </is>
      </c>
      <c r="B4" s="6" t="n">
        <v>85758</v>
      </c>
      <c r="C4" s="6" t="n">
        <v>65759</v>
      </c>
    </row>
    <row r="5">
      <c r="A5" s="4" t="inlineStr">
        <is>
          <t>Equity based compensation</t>
        </is>
      </c>
      <c r="B5" s="6" t="n">
        <v>569350</v>
      </c>
      <c r="C5" s="6" t="n">
        <v>1435982</v>
      </c>
    </row>
    <row r="6">
      <c r="A6" s="4" t="inlineStr">
        <is>
          <t>Warrants</t>
        </is>
      </c>
      <c r="B6" s="6" t="n">
        <v>156851</v>
      </c>
      <c r="C6" s="4" t="inlineStr">
        <is>
          <t xml:space="preserve"> </t>
        </is>
      </c>
    </row>
    <row r="7">
      <c r="A7" s="4" t="inlineStr">
        <is>
          <t>Accrued compensation</t>
        </is>
      </c>
      <c r="B7" s="6" t="n">
        <v>33147</v>
      </c>
      <c r="C7" s="4" t="inlineStr">
        <is>
          <t xml:space="preserve"> </t>
        </is>
      </c>
    </row>
    <row r="8">
      <c r="A8" s="4" t="inlineStr">
        <is>
          <t>Property and equipment</t>
        </is>
      </c>
      <c r="B8" s="6" t="n">
        <v>73646</v>
      </c>
      <c r="C8" s="6" t="n">
        <v>108918</v>
      </c>
    </row>
    <row r="9">
      <c r="A9" s="4" t="inlineStr">
        <is>
          <t>Lease liability</t>
        </is>
      </c>
      <c r="B9" s="6" t="n">
        <v>260674</v>
      </c>
      <c r="C9" s="6" t="n">
        <v>275339</v>
      </c>
    </row>
    <row r="10">
      <c r="A10" s="4" t="inlineStr">
        <is>
          <t>Other</t>
        </is>
      </c>
      <c r="B10" s="6" t="n">
        <v>93268</v>
      </c>
      <c r="C10" s="6" t="n">
        <v>28686</v>
      </c>
    </row>
    <row r="11">
      <c r="A11" s="4" t="inlineStr">
        <is>
          <t>Deferred tax assets</t>
        </is>
      </c>
      <c r="B11" s="6" t="n">
        <v>13005968</v>
      </c>
      <c r="C11" s="6" t="n">
        <v>6260863</v>
      </c>
    </row>
    <row r="12">
      <c r="A12" s="4" t="inlineStr">
        <is>
          <t>ROU asset</t>
        </is>
      </c>
      <c r="B12" s="6" t="n">
        <v>-247695</v>
      </c>
      <c r="C12" s="6" t="n">
        <v>-268708</v>
      </c>
    </row>
    <row r="13">
      <c r="A13" s="4" t="inlineStr">
        <is>
          <t>Deferred tax liabilities</t>
        </is>
      </c>
      <c r="B13" s="6" t="n">
        <v>-247695</v>
      </c>
      <c r="C13" s="6" t="n">
        <v>-268708</v>
      </c>
    </row>
    <row r="14">
      <c r="A14" s="4" t="inlineStr">
        <is>
          <t>Valuation allowance</t>
        </is>
      </c>
      <c r="B14" s="6" t="n">
        <v>12758273</v>
      </c>
      <c r="C14" s="6" t="n">
        <v>5992155</v>
      </c>
    </row>
    <row r="15">
      <c r="A15" s="4" t="inlineStr">
        <is>
          <t>Net deferred tax asset/(liability)</t>
        </is>
      </c>
      <c r="B15" s="4" t="inlineStr">
        <is>
          <t xml:space="preserve"> </t>
        </is>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6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operating loss carryforward</t>
        </is>
      </c>
      <c r="B4" s="5" t="n">
        <v>11733274</v>
      </c>
      <c r="C4" s="5" t="n">
        <v>4346179</v>
      </c>
    </row>
    <row r="5">
      <c r="A5" s="4" t="inlineStr">
        <is>
          <t>Operating loss carryforwards maturity date</t>
        </is>
      </c>
      <c r="B5" s="4" t="inlineStr">
        <is>
          <t>20-year carry forward, with a portion beginning to
expire in 2036</t>
        </is>
      </c>
    </row>
    <row r="6">
      <c r="A6" s="4" t="inlineStr">
        <is>
          <t>Domestic Tax Authority [Member]</t>
        </is>
      </c>
    </row>
    <row r="7">
      <c r="A7" s="3" t="inlineStr">
        <is>
          <t>Operating Loss Carryforwards [Line Items]</t>
        </is>
      </c>
    </row>
    <row r="8">
      <c r="A8" s="4" t="inlineStr">
        <is>
          <t>Deferred tax assets, operating loss carryforward</t>
        </is>
      </c>
      <c r="B8" s="5" t="n">
        <v>48152539</v>
      </c>
      <c r="C8" s="6" t="n">
        <v>17840842</v>
      </c>
    </row>
    <row r="9">
      <c r="A9" s="4" t="inlineStr">
        <is>
          <t>Operating loss carryforwards</t>
        </is>
      </c>
      <c r="B9" s="6" t="n">
        <v>995801</v>
      </c>
    </row>
    <row r="10">
      <c r="A10" s="4" t="inlineStr">
        <is>
          <t>Operating loss indefinite carryforwards</t>
        </is>
      </c>
      <c r="B10" s="6" t="n">
        <v>47156738</v>
      </c>
    </row>
    <row r="11">
      <c r="A11" s="4" t="inlineStr">
        <is>
          <t>State and Local Jurisdiction [Member]</t>
        </is>
      </c>
    </row>
    <row r="12">
      <c r="A12" s="3" t="inlineStr">
        <is>
          <t>Operating Loss Carryforwards [Line Items]</t>
        </is>
      </c>
    </row>
    <row r="13">
      <c r="A13" s="4" t="inlineStr">
        <is>
          <t>Deferred tax assets, operating loss carryforward</t>
        </is>
      </c>
      <c r="B13" s="5" t="n">
        <v>34824332</v>
      </c>
      <c r="C13" s="5" t="n">
        <v>127579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Jan. 14, 2022USD ($)</t>
        </is>
      </c>
    </row>
    <row r="2">
      <c r="A2" s="4" t="inlineStr">
        <is>
          <t>Smith Severance Agreement [Member] | Smith [Member]</t>
        </is>
      </c>
    </row>
    <row r="3">
      <c r="A3" s="3" t="inlineStr">
        <is>
          <t>Subsequent Event [Line Items]</t>
        </is>
      </c>
    </row>
    <row r="4">
      <c r="A4" s="4" t="inlineStr">
        <is>
          <t>Debt instrument, periodic payment</t>
        </is>
      </c>
      <c r="B4" s="5" t="n">
        <v>237500</v>
      </c>
    </row>
    <row r="5">
      <c r="A5" s="4" t="inlineStr">
        <is>
          <t>GROH General Release Agreement [Member]</t>
        </is>
      </c>
    </row>
    <row r="6">
      <c r="A6" s="3" t="inlineStr">
        <is>
          <t>Subsequent Event [Line Items]</t>
        </is>
      </c>
    </row>
    <row r="7">
      <c r="A7" s="4" t="inlineStr">
        <is>
          <t>Debt instrument, periodic payment</t>
        </is>
      </c>
      <c r="B7" s="6" t="n">
        <v>237500</v>
      </c>
    </row>
    <row r="8">
      <c r="A8" s="4" t="inlineStr">
        <is>
          <t>Perley Agreement [Member]</t>
        </is>
      </c>
    </row>
    <row r="9">
      <c r="A9" s="3" t="inlineStr">
        <is>
          <t>Subsequent Event [Line Items]</t>
        </is>
      </c>
    </row>
    <row r="10">
      <c r="A10" s="4" t="inlineStr">
        <is>
          <t>Debt instrument, periodic payment</t>
        </is>
      </c>
      <c r="B10" s="5" t="n">
        <v>2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 xml:space="preserve">NOTE
1. ORGANIZATION AND NATURE OF OPERATIONS AYRO,
Inc. (“AYRO” or the “Company”), a Delaware corporation formerly known as DropCar, Inc. (“DropCar”),
a corporation headquartered outside Austin, Texas, is the merger successor discussed below of AYRO Operating Company, Inc., which was
formed under the laws of the State of Texas on May 17, 2016 as Austin PRT Vehicle, Inc. and subsequently changed its name to Austin EV,
Inc. under an Amended and Restated Certificate of Formation filed with the State of Texas on March 9, 2017. On July 24, 2019, the Company
changed its name to AYRO, Inc. and converted its corporate domicile to Delaware. The Company was founded on the basis of promoting resource
sustainability. The Company, and its wholly-owned subsidiaries, are principally engaged in manufacturing and sales of environmentally-conscious,
minimal-footprint electric vehicles. The all-electric vehicles are typically sold both directly and to dealers in the United States. Merger On
May 28, 2020, pursuant to the previously announced Agreement and Plan of Merger, dated December 19, 2019 (the “Merger Agreement”),
by and among AYRO, Inc., a Delaware corporation previously known as DropCar, Inc., ABC Merger Sub, Inc., a Delaware corporation and a
wholly owned subsidiary of the Company (“Merger Sub”), and AYRO Operating Company (“AYRO Operating”), a Delaware
corporation previously known as AYRO, Inc., Merger Sub was merged with and into AYRO Operating, with AYRO Operating continuing after
the merger as the surviving entity and a wholly owned subsidiary of the Company (the “Merger”). At the effective time of
the Merger, without any action on the part of any stockholder, each issued and outstanding share of AYRO Operating’s common stock,
par value $ 0.001 1.3634 0.0001 1-for-10 reverse stock split 1-for-5 reverse stock split 3.06 2,337,663 79 18 3 The
Merger was treated as a reverse recapitalization effected by a share exchange for financial accounting and reporting purposes because
substantially all of DropCar, Inc.’s operations were disposed of as part of the consummation of the Merger and therefore no goodwill
or other intangible assets were recorded by the Company as a result of the Merger. AYRO Operating was treated as the accounting acquirer
as its stockholders controlled the Company after the Merger, even though DropCar, Inc. was the legal acquirer. As a result, the assets
and liabilities and the historical operations that are reflected in our consolidated financial statements are those of AYRO Operating
as if AYRO Operating had always been the reporting company. AYRO,
INC. AND SUBSIDIARIES NOTES
TO CONSOLIDATED FINANCIAL STATEMENTS Asset
Purchase Agreement On
December 19, 2019, DropCar entered into an asset purchase agreement (the “Asset Purchase Agreement”) with DC Partners Acquisition,
LLC (“DC Partners”), Spencer Richardson and David Newman, pursuant to which DropCar agreed to sell substantially all of the
assets associated with its business of providing vehicle support, fleet logistics and concierge services for both consumers and the automotive
industry to an entity controlled by Messrs. Richardson and Newman, the Company’s Chief Executive Officer and Chief Business Development
Officer at the time, respectively. The aggregate purchase price for the purchased assets consisted of the cancellation of certain liabilities
pursuant to those certain employment agreements by and between DropCar and each of Messrs. Richardson and Newman, plus the assumption
of certain liabilities relating to, or arising out of, workers’ compensation claims that occurred prior to the closing date of
the Asset Purchase Agreement. On
May 28, 2020, the parties to the Asset Purchase Agreement entered into Amendment No. 1 to the Asset Purchase Agreement (the “Asset
Purchase Agreement Amendment”), which Asset Purchase Agreement Amendment (i) provides for the inclusion of up to $30,000 in refunds
associated with certain insurance premiums as assets being purchased by DC Partners, (ii) amends the covenant associated with the funding
of the DropCar business, such that DropCar provided the DropCar business with additional funding of $175,000 at the closing of the transactions
contemplated by the Asset Purchase Agreement and (iii) provides for a current employee of the Company being transferred to DC Partners
to provide transition services to the Company for a period of three months after the closing of the transactions contemplated by the
Asset Purchase Agreement Strategic
Review Following
the hiring of the Company’s new Chief Executive Officer in the third quarter of 2021, the Company initiated a strategic review
of their product development strategy, as they focus on creating value within the electric vehicle, last-mile delivery, and smart payload
and enabling infrastructure markets. While the Company completes their strategic review, they have paused all material research and development
activity and expenditures, associated with their planned next-generation three-wheeled high speed vehicle. In
December of 2021 the Company began research and development on the new 411 fleet vehicle model refresh the AYRO Z, including updates
on their supply chain evolution, offshoring/onshoring mix, manufacturing strategy, and annual model year refresh progra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OTHER UNCERTAINTIES</t>
        </is>
      </c>
      <c r="B1" s="2" t="inlineStr">
        <is>
          <t>12 Months Ended</t>
        </is>
      </c>
    </row>
    <row r="2">
      <c r="B2" s="2" t="inlineStr">
        <is>
          <t>Dec. 31, 2021</t>
        </is>
      </c>
    </row>
    <row r="3">
      <c r="A3" s="3" t="inlineStr">
        <is>
          <t>Liquidity And Other Uncertainties</t>
        </is>
      </c>
    </row>
    <row r="4">
      <c r="A4" s="4" t="inlineStr">
        <is>
          <t>LIQUIDITY AND OTHER UNCERTAINTIES</t>
        </is>
      </c>
      <c r="B4" s="4" t="inlineStr">
        <is>
          <t xml:space="preserve">NOTE
2. LIQUIDITY AND OTHER UNCERTAINTIES Liquidity
and Other Uncertainties The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a limited operating history and the sales and income potential of its business
and market are unproven. The Company incurred net losses of $ 33,079,414 26,631,485 69,160,466 38,808,118 Since
early 2020, when the World Health Organization declared the spread of the transmissible and pathogenic coronavirus a global pandemic,
there have been business slowdowns and decreased demand for AYRO products. The outbreak of such a communicable disease has resulted in
a widespread health crisis which has adversely affected general commercial activity and the economies and financial markets of many countries,
including the United States. As the outbreak of the disease has continued through 2020 and into 2021, the measures taken by the governments
of countries affected has adversely affected the Company’s business, financial condition, and results of operations. The pandemic
had an adverse impact on AYRO’s sales and the demand for AYRO products in 2020 and in 2021, resulting in sales that were less than
expected through 2021. The
Company relies on foreign suppliers, including Cenntro Automotive Group (“Cenntro”), its largest supplier, for a number of
raw materials, instruments and technologies that the Company purchases. The Company’s success is dependent on the ability to import
or transport such products from Cenntro and other overseas vendors in a timely and cost-effective manner. The Company relies heavily
on third parties, including ocean carriers and truckers, in that process. The global shipping industry is experiencing ocean shipping
disruptions, trucking shortages, increased ocean shipping rates and increased trucking and fuel costs, and the Company cannot predict
when these disruptions will end. AYRO,
INC. AND SUBSIDIARIES NOTES
TO CONSOLIDATED FINANCIAL STATEMENTS There
is currently a shortage of shipping capacity from China and other parts of Asia, and as a result, receipt of imported products may be
disrupted or delayed. The shipping industry is also experiencing issues with port congestion and pandemic-related port closures and ship
diversions. Labor disputes among freight carriers and at ports of entry are common, and the Company expects labor unrest and its effects
on shipping products to be a challenge for it. A port worker strike, work slow-down or other transportation disruption in the port of
Long Beach, California could significantly disrupt the Company’s business. The Company is currently experiencing such disruption
at the port due to multiple factors brought about by the COVID-19 pandemic, such as supply and demand imbalance, a shortage of warehouse
workers, truck drivers, transport equipment (tractors and trailers) and other causes, which have resulted in heightened congestion, bottlenecks
and gridlock, leading to abnormally high transportation delays. This has materially and adversely affected the Company’s business
and could continue to materially and adversely affect our business and financial results. If significant disruptions along these lines
continue, this could lead to further significant disruptions in the Company’s business, delays in shipments, and revenue and profitability
shortfalls, which could adversely affect the business, prospects, financial condition and operating results. The
global shipping industry is also experiencing unprecedented increases in shipping rates from the trans-Pacific ocean carriers due to
various factors, including limited availability of shipping capacity. For example, the cost of shipping products by ocean freight has
recently increased to at least three times historical levels and will have a corresponding impact on profitability. The Company may find
it necessary to rely on an increasingly expensive spot market and other alternative sources to make up any shortfall in shipping needs.
Additionally, if increases in fuel prices occur, transportation costs would likely further increase. Similarly, supply chain disruptions
such as those described in the preceding paragraphs may lead to an increase in transportation costs. Such cost increases have adversely
affected the Company’s business and could have additional adverse effects on the business, prospects, financial condition and operating
results. The
Company may experience increases in the cost or a sustained interruption in the supply or shortage of raw materials, including lithium-ion
battery cells, semiconductors, and integrated circuits. Any such increase or supply interruption could materially negatively impact the
business, prospects, financial condition and operating results. Currently, the Company is experiencing supply chain shortages, including
with respect to lithium-ion battery cells, integrated circuits, vehicle control chips, and displays. Certain production-ready components
may be delayed in shipment to company facilities which has and may continue to cause delays in validation and testing for these components,
which would in turn create a delay in the availability of saleable vehicles. The
Company uses various raw materials, including aluminum, steel, carbon fiber, non-ferrous metals (such as copper), and cobalt. The prices
for these raw materials fluctuate depending on market conditions, and global demand and could adversely affect business and operating
results. For instance, the Company is exposed to multiple risks relating to price fluctuations for lithium-ion cells. These risks include:
● the
inability or unwillingness of current battery manufacturers to build or operate battery cell
manufacturing plants to supply the numbers of lithium-ion cells required to support the growth
of the electric vehicle industry as demand for such cells increases;
● disruption
in the supply of cells due to quality issues or recalls by the battery cell manufacturers;
and
● an
increase in the cost of raw materials, such as cobalt, used in lithium-ion cells. Any
disruption in the supply of lithium-ion battery cells, semiconductors, or integrated circuits could temporarily disrupt production of
the Company’s vehicles until a different supplier is fully qualified. Moreover, battery cell manufacturers may refuse to supply
electric vehicle manufacturers if they determine that the vehicles are not sufficiently safe. Furthermore, fluctuations or shortages
in petroleum and other economic conditions may cause the Company to experience significant increases in freight charges and raw material
costs. Substantial increases in the prices for our raw materials would increase operating costs and could reduce our margins if the increased
costs cannot be recouped through increased electric vehicle prices. There can be no assurance that the Company will be able to recoup
increasing costs of raw materials by increasing vehicle prices. We
have made certain indemnities, under which we may be required to make payments to an indemnified party, in relation to certain transactions.
We indemnify our directors and officers to the maximum extent permitted under the laws of the State of Delaware. In connection with our
facility leases, we have indemnified our lessors for certain claims arising from the use of the facilities. The duration of the indemnities
vary and, in many cases, are indefinite. These indemnities do not provide for any limitation of the maximum potential future payments
we could be obligated to make. Historically, we have not been obligated to make any payments for these obligations and no liabilities
have been recorded for these indemnities. AYRO,
INC. AND SUBSIDIARIES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2:30:17Z</dcterms:created>
  <dcterms:modified xmlns:dcterms="http://purl.org/dc/terms/" xmlns:xsi="http://www.w3.org/2001/XMLSchema-instance" xsi:type="dcterms:W3CDTF">2022-03-23T12:30:17Z</dcterms:modified>
</cp:coreProperties>
</file>